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Investments in Other Entities" sheetId="15" state="visible" r:id="rId15"/>
    <sheet xmlns:r="http://schemas.openxmlformats.org/officeDocument/2006/relationships" name="Other Assets" sheetId="16" state="visible" r:id="rId16"/>
    <sheet xmlns:r="http://schemas.openxmlformats.org/officeDocument/2006/relationships" name="Fair Value Measurements" sheetId="17" state="visible" r:id="rId17"/>
    <sheet xmlns:r="http://schemas.openxmlformats.org/officeDocument/2006/relationships" name="Liabilities" sheetId="18" state="visible" r:id="rId18"/>
    <sheet xmlns:r="http://schemas.openxmlformats.org/officeDocument/2006/relationships" name="Debt, Commitments and Contingen"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ignificant Service Provider Pa"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Other Comprehensive Income" sheetId="27" state="visible" r:id="rId27"/>
    <sheet xmlns:r="http://schemas.openxmlformats.org/officeDocument/2006/relationships" name="Quarterly Financial Data (Unaud"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Accounts Receivable, Net (Table"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Acquisitions (Tables)" sheetId="34" state="visible" r:id="rId34"/>
    <sheet xmlns:r="http://schemas.openxmlformats.org/officeDocument/2006/relationships" name="Goodwill and Intangible Asset35" sheetId="35" state="visible" r:id="rId35"/>
    <sheet xmlns:r="http://schemas.openxmlformats.org/officeDocument/2006/relationships" name="Fair Value Measurements (Tables" sheetId="36" state="visible" r:id="rId36"/>
    <sheet xmlns:r="http://schemas.openxmlformats.org/officeDocument/2006/relationships" name="Liabilities (Tables)" sheetId="37" state="visible" r:id="rId37"/>
    <sheet xmlns:r="http://schemas.openxmlformats.org/officeDocument/2006/relationships" name="Debt, Commitments and Conting38"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Other Comprehensive Income (Tab" sheetId="43" state="visible" r:id="rId43"/>
    <sheet xmlns:r="http://schemas.openxmlformats.org/officeDocument/2006/relationships" name="Quarterly Financial Data (Una44" sheetId="44" state="visible" r:id="rId44"/>
    <sheet xmlns:r="http://schemas.openxmlformats.org/officeDocument/2006/relationships" name="Organization (Detail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ccounts Receivable, Net - Comp" sheetId="58" state="visible" r:id="rId58"/>
    <sheet xmlns:r="http://schemas.openxmlformats.org/officeDocument/2006/relationships" name="Accounts Receivable, Net - Narr" sheetId="59" state="visible" r:id="rId59"/>
    <sheet xmlns:r="http://schemas.openxmlformats.org/officeDocument/2006/relationships" name="Inventory (Details)" sheetId="60" state="visible" r:id="rId60"/>
    <sheet xmlns:r="http://schemas.openxmlformats.org/officeDocument/2006/relationships" name="Property and Equipment, net - N" sheetId="61" state="visible" r:id="rId61"/>
    <sheet xmlns:r="http://schemas.openxmlformats.org/officeDocument/2006/relationships" name="Property and Equipment, net - C" sheetId="62" state="visible" r:id="rId62"/>
    <sheet xmlns:r="http://schemas.openxmlformats.org/officeDocument/2006/relationships" name="Acquisitions - Subsequent Event" sheetId="63" state="visible" r:id="rId63"/>
    <sheet xmlns:r="http://schemas.openxmlformats.org/officeDocument/2006/relationships" name="Acquisitions - SecurityTrax Acq" sheetId="64" state="visible" r:id="rId64"/>
    <sheet xmlns:r="http://schemas.openxmlformats.org/officeDocument/2006/relationships" name="Acquisitions - Consideration Pa" sheetId="65" state="visible" r:id="rId65"/>
    <sheet xmlns:r="http://schemas.openxmlformats.org/officeDocument/2006/relationships" name="Acquisitions - Secure-i Acquisi" sheetId="66" state="visible" r:id="rId66"/>
    <sheet xmlns:r="http://schemas.openxmlformats.org/officeDocument/2006/relationships" name="Acquisitions - Horizon Analog A" sheetId="67" state="visible" r:id="rId67"/>
    <sheet xmlns:r="http://schemas.openxmlformats.org/officeDocument/2006/relationships" name="Acquisitions - Unaudited Pro Fo" sheetId="68" state="visible" r:id="rId68"/>
    <sheet xmlns:r="http://schemas.openxmlformats.org/officeDocument/2006/relationships" name="Acquisitions - Business Combina"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Investments in Other Entities -" sheetId="75" state="visible" r:id="rId75"/>
    <sheet xmlns:r="http://schemas.openxmlformats.org/officeDocument/2006/relationships" name="Investments in Other Entities76" sheetId="76" state="visible" r:id="rId76"/>
    <sheet xmlns:r="http://schemas.openxmlformats.org/officeDocument/2006/relationships" name="Investments in Other Entities77" sheetId="77" state="visible" r:id="rId77"/>
    <sheet xmlns:r="http://schemas.openxmlformats.org/officeDocument/2006/relationships" name="Other Assets - Patent Licenses " sheetId="78" state="visible" r:id="rId78"/>
    <sheet xmlns:r="http://schemas.openxmlformats.org/officeDocument/2006/relationships" name="Other Assets - 2013 Loan to a D" sheetId="79" state="visible" r:id="rId79"/>
    <sheet xmlns:r="http://schemas.openxmlformats.org/officeDocument/2006/relationships" name="Other Assets - 2016 Loan to a D" sheetId="80" state="visible" r:id="rId80"/>
    <sheet xmlns:r="http://schemas.openxmlformats.org/officeDocument/2006/relationships" name="Fair Value Measurements - Fair " sheetId="81" state="visible" r:id="rId81"/>
    <sheet xmlns:r="http://schemas.openxmlformats.org/officeDocument/2006/relationships" name="Fair Value Measurements - Summa" sheetId="82" state="visible" r:id="rId82"/>
    <sheet xmlns:r="http://schemas.openxmlformats.org/officeDocument/2006/relationships" name="Fair Value Measurements - Narra" sheetId="83" state="visible" r:id="rId83"/>
    <sheet xmlns:r="http://schemas.openxmlformats.org/officeDocument/2006/relationships" name="Liabilities - Accounts Payable," sheetId="84" state="visible" r:id="rId84"/>
    <sheet xmlns:r="http://schemas.openxmlformats.org/officeDocument/2006/relationships" name="Liabilities - Components of Oth" sheetId="85" state="visible" r:id="rId85"/>
    <sheet xmlns:r="http://schemas.openxmlformats.org/officeDocument/2006/relationships" name="Debt, Commitments and Conting86" sheetId="86" state="visible" r:id="rId86"/>
    <sheet xmlns:r="http://schemas.openxmlformats.org/officeDocument/2006/relationships" name="Debt, Commitments and Conting87" sheetId="87" state="visible" r:id="rId87"/>
    <sheet xmlns:r="http://schemas.openxmlformats.org/officeDocument/2006/relationships" name="Debt, Commitments and Conting88" sheetId="88" state="visible" r:id="rId88"/>
    <sheet xmlns:r="http://schemas.openxmlformats.org/officeDocument/2006/relationships" name="Stockholders' equity (Details)" sheetId="89" state="visible" r:id="rId89"/>
    <sheet xmlns:r="http://schemas.openxmlformats.org/officeDocument/2006/relationships" name="Stock-Based Compensation - Stoc" sheetId="90" state="visible" r:id="rId90"/>
    <sheet xmlns:r="http://schemas.openxmlformats.org/officeDocument/2006/relationships" name="Stock-Based Compensation - 2015" sheetId="91" state="visible" r:id="rId91"/>
    <sheet xmlns:r="http://schemas.openxmlformats.org/officeDocument/2006/relationships" name="Stock-Based Compensation - St92" sheetId="92" state="visible" r:id="rId92"/>
    <sheet xmlns:r="http://schemas.openxmlformats.org/officeDocument/2006/relationships" name="Stock-Based Compensation - Assu" sheetId="93" state="visible" r:id="rId93"/>
    <sheet xmlns:r="http://schemas.openxmlformats.org/officeDocument/2006/relationships" name="Stock-Based Compensation - St94" sheetId="94" state="visible" r:id="rId94"/>
    <sheet xmlns:r="http://schemas.openxmlformats.org/officeDocument/2006/relationships" name="Stock-Based Compensation - Rest" sheetId="95" state="visible" r:id="rId95"/>
    <sheet xmlns:r="http://schemas.openxmlformats.org/officeDocument/2006/relationships" name="Stock-Based Compensation - Re96" sheetId="96" state="visible" r:id="rId96"/>
    <sheet xmlns:r="http://schemas.openxmlformats.org/officeDocument/2006/relationships" name="Stock-Based Compensation - Empl" sheetId="97" state="visible" r:id="rId97"/>
    <sheet xmlns:r="http://schemas.openxmlformats.org/officeDocument/2006/relationships" name="Stock-Based Compensation - Repu" sheetId="98" state="visible" r:id="rId98"/>
    <sheet xmlns:r="http://schemas.openxmlformats.org/officeDocument/2006/relationships" name="Stock-Based Compensation - Warr" sheetId="99" state="visible" r:id="rId99"/>
    <sheet xmlns:r="http://schemas.openxmlformats.org/officeDocument/2006/relationships" name="Stock-Based Compensation - Sale" sheetId="100" state="visible" r:id="rId100"/>
    <sheet xmlns:r="http://schemas.openxmlformats.org/officeDocument/2006/relationships" name="Earnings Per Share - Components" sheetId="101" state="visible" r:id="rId101"/>
    <sheet xmlns:r="http://schemas.openxmlformats.org/officeDocument/2006/relationships" name="Earnings Per Share - Anti-dilut" sheetId="102" state="visible" r:id="rId102"/>
    <sheet xmlns:r="http://schemas.openxmlformats.org/officeDocument/2006/relationships" name="Significant Service Provider103" sheetId="103" state="visible" r:id="rId103"/>
    <sheet xmlns:r="http://schemas.openxmlformats.org/officeDocument/2006/relationships" name="Income Taxes - Components of In" sheetId="104" state="visible" r:id="rId104"/>
    <sheet xmlns:r="http://schemas.openxmlformats.org/officeDocument/2006/relationships" name="Income Taxes - Income Tax Rate " sheetId="105" state="visible" r:id="rId105"/>
    <sheet xmlns:r="http://schemas.openxmlformats.org/officeDocument/2006/relationships" name="Income Taxes - Components of Ne" sheetId="106" state="visible" r:id="rId106"/>
    <sheet xmlns:r="http://schemas.openxmlformats.org/officeDocument/2006/relationships" name="Income Taxes - Reconciliation o" sheetId="107" state="visible" r:id="rId107"/>
    <sheet xmlns:r="http://schemas.openxmlformats.org/officeDocument/2006/relationships" name="Income Taxes - Narrative (Detai" sheetId="108" state="visible" r:id="rId108"/>
    <sheet xmlns:r="http://schemas.openxmlformats.org/officeDocument/2006/relationships" name="Segment Information (Details)" sheetId="109" state="visible" r:id="rId109"/>
    <sheet xmlns:r="http://schemas.openxmlformats.org/officeDocument/2006/relationships" name="Related Party Transactions (Det" sheetId="110" state="visible" r:id="rId110"/>
    <sheet xmlns:r="http://schemas.openxmlformats.org/officeDocument/2006/relationships" name="Other Comprehensive Income (Det" sheetId="111" state="visible" r:id="rId111"/>
    <sheet xmlns:r="http://schemas.openxmlformats.org/officeDocument/2006/relationships" name="Quarterly Financial Data (Un112" sheetId="112" state="visible" r:id="rId112"/>
    <sheet xmlns:r="http://schemas.openxmlformats.org/officeDocument/2006/relationships" name="Schedule II - Valuation and 113" sheetId="113" state="visible" r:id="rId113"/>
  </sheets>
  <definedNames/>
  <calcPr calcId="124519" fullCalcOnLoad="1"/>
</workbook>
</file>

<file path=xl/sharedStrings.xml><?xml version="1.0" encoding="utf-8"?>
<sst xmlns="http://schemas.openxmlformats.org/spreadsheetml/2006/main" uniqueCount="1070">
  <si>
    <t>Document and Entity Information - USD ($) $ in Millions</t>
  </si>
  <si>
    <t>12 Months Ended</t>
  </si>
  <si>
    <t>Dec. 31, 2016</t>
  </si>
  <si>
    <t>Feb. 20, 2017</t>
  </si>
  <si>
    <t>Jun. 30, 2016</t>
  </si>
  <si>
    <t>Document and Entity Information [Abstract]</t>
  </si>
  <si>
    <t>Entity Registrant Name</t>
  </si>
  <si>
    <t>ALARM.COM HOLDING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 in Thousands</t>
  </si>
  <si>
    <t>Dec. 31, 2015</t>
  </si>
  <si>
    <t>Dec. 31, 2014</t>
  </si>
  <si>
    <t>Revenue:</t>
  </si>
  <si>
    <t>SaaS and license revenue</t>
  </si>
  <si>
    <t>Hardware and other revenue</t>
  </si>
  <si>
    <t>Total revenue</t>
  </si>
  <si>
    <t>Cost of revenue:</t>
  </si>
  <si>
    <t>Cost of SaaS and license revenue</t>
  </si>
  <si>
    <t>[1]</t>
  </si>
  <si>
    <t>Cost of hardware and other revenue</t>
  </si>
  <si>
    <t>Total cost of revenue</t>
  </si>
  <si>
    <t>Operating expenses:</t>
  </si>
  <si>
    <t>Sales and marketing</t>
  </si>
  <si>
    <t>General and administrative</t>
  </si>
  <si>
    <t>Research and development</t>
  </si>
  <si>
    <t>Amortization and depreciation</t>
  </si>
  <si>
    <t>Total operating expenses</t>
  </si>
  <si>
    <t>Operating income</t>
  </si>
  <si>
    <t>Interest expense</t>
  </si>
  <si>
    <t>Other income / (expense), net</t>
  </si>
  <si>
    <t>Income before income taxes</t>
  </si>
  <si>
    <t>Provision for income taxes</t>
  </si>
  <si>
    <t>Net income</t>
  </si>
  <si>
    <t>Dividends paid to participating securities</t>
  </si>
  <si>
    <t>Income allocated to participating securities</t>
  </si>
  <si>
    <t>Net income / (loss) attributable to common stockholders</t>
  </si>
  <si>
    <t>Net income / (loss) per share:</t>
  </si>
  <si>
    <t>Basic (USD per share)</t>
  </si>
  <si>
    <t>Diluted (USD per share)</t>
  </si>
  <si>
    <t>Weighted average common shares outstanding:</t>
  </si>
  <si>
    <t>Basic (in shares)</t>
  </si>
  <si>
    <t>Diluted (in shares)</t>
  </si>
  <si>
    <t>Cash dividends declared per share (USD per share)</t>
  </si>
  <si>
    <t>Exclusive of amortization and depreciation shown in operating expenses below.</t>
  </si>
  <si>
    <t>Consolidated Statements of Comprehensive Income - USD ($) $ in Thousands</t>
  </si>
  <si>
    <t>Statement of Comprehensive Income [Abstract]</t>
  </si>
  <si>
    <t>Other comprehensive income, net of tax:</t>
  </si>
  <si>
    <t>Change in unrealized losses on marketable securities</t>
  </si>
  <si>
    <t>Comprehensive income</t>
  </si>
  <si>
    <t>Consolidated Balance Sheets - USD ($) $ in Thousands</t>
  </si>
  <si>
    <t>Current assets:</t>
  </si>
  <si>
    <t>Cash and cash equivalents</t>
  </si>
  <si>
    <t>Accounts receivable, net</t>
  </si>
  <si>
    <t>Inventory</t>
  </si>
  <si>
    <t>Other current assets</t>
  </si>
  <si>
    <t>Total current assets</t>
  </si>
  <si>
    <t>Property and equipment, net</t>
  </si>
  <si>
    <t>Intangible assets, net</t>
  </si>
  <si>
    <t>Goodwill</t>
  </si>
  <si>
    <t>Deferred tax assets</t>
  </si>
  <si>
    <t>Other assets</t>
  </si>
  <si>
    <t>Total Assets</t>
  </si>
  <si>
    <t>Current liabilities:</t>
  </si>
  <si>
    <t>Accounts payable, accrued expenses and other current liabilities</t>
  </si>
  <si>
    <t>Accrued compensation</t>
  </si>
  <si>
    <t>Deferred revenue</t>
  </si>
  <si>
    <t>Total current liabilities</t>
  </si>
  <si>
    <t>Long-term debt</t>
  </si>
  <si>
    <t>Other liabilities</t>
  </si>
  <si>
    <t>Total Liabilities</t>
  </si>
  <si>
    <t>Commitments and contingencies (Note 12)</t>
  </si>
  <si>
    <t xml:space="preserve"> </t>
  </si>
  <si>
    <t>Stockholders’ equity</t>
  </si>
  <si>
    <t>Preferred stock, $0.001 par value, 10,000,000 shares authorized; 0 shares issued and outstanding as of December 31, 2016 and 2015</t>
  </si>
  <si>
    <t>Common stock, $0.01 par value, 300,000,000 shares authorized; 46,172,318 and 45,581,662 shares issued; and 46,142,483 and 45,485,294 shares outstanding as of December 31, 2016 and 2015</t>
  </si>
  <si>
    <t>Additional paid-in capital</t>
  </si>
  <si>
    <t>Treasury stock (35,523 shares at cost of $1.20 per share)</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Treasury stock, cost (USD per share)</t>
  </si>
  <si>
    <t>Consolidated Statements of Cash Flows - USD ($) $ in Thousands</t>
  </si>
  <si>
    <t>Cash flows from operating activities:</t>
  </si>
  <si>
    <t>Adjustments to reconcile net income to net cash from operating activities:</t>
  </si>
  <si>
    <t>Provision for doubtful accounts</t>
  </si>
  <si>
    <t>Reserve for product returns</t>
  </si>
  <si>
    <t>Amortization on patents and tooling</t>
  </si>
  <si>
    <t>Amortization of debt issuance costs</t>
  </si>
  <si>
    <t>Deferred income taxes</t>
  </si>
  <si>
    <t>Change in fair value of contingent liability</t>
  </si>
  <si>
    <t>Undistributed losses from equity investees</t>
  </si>
  <si>
    <t>Stock-based compensation</t>
  </si>
  <si>
    <t>Impairment of cost method investment</t>
  </si>
  <si>
    <t>Other, net</t>
  </si>
  <si>
    <t>Changes in operating assets and liabilities (net of business acquisitions):</t>
  </si>
  <si>
    <t>Accounts receivable</t>
  </si>
  <si>
    <t>Cash flows from operating activities</t>
  </si>
  <si>
    <t>Cash flows used in investing activities:</t>
  </si>
  <si>
    <t>Business acquisitions, net of cash acquired</t>
  </si>
  <si>
    <t>Additions to property and equipment</t>
  </si>
  <si>
    <t>Investment in cost and equity method investees</t>
  </si>
  <si>
    <t>Distribution from cost method investee</t>
  </si>
  <si>
    <t>Issuances of notes receivable</t>
  </si>
  <si>
    <t>Repayments of notes receivable</t>
  </si>
  <si>
    <t>Purchases of licenses to patents</t>
  </si>
  <si>
    <t>Disposition of marketable securities</t>
  </si>
  <si>
    <t>Cash flows used in investing activities</t>
  </si>
  <si>
    <t>Cash flows from / (used in) financing activities</t>
  </si>
  <si>
    <t>Proceeds from issuance of common stock from initial public offering, net of underwriting discount and commission</t>
  </si>
  <si>
    <t>Proceeds from issuance of debt, net of debt issuance costs</t>
  </si>
  <si>
    <t>Repayments of term loan</t>
  </si>
  <si>
    <t>Payments of debt issuance costs</t>
  </si>
  <si>
    <t>Payments for long-term business acquisition liabilities</t>
  </si>
  <si>
    <t>Dividends paid to common stockholders</t>
  </si>
  <si>
    <t>Dividends paid to employees for unvested shares</t>
  </si>
  <si>
    <t>Dividends paid to redeemable convertible preferred stockholders</t>
  </si>
  <si>
    <t>Payments of offering costs</t>
  </si>
  <si>
    <t>Repurchases of common stock</t>
  </si>
  <si>
    <t>Proceeds from early exercise of stock-based awards</t>
  </si>
  <si>
    <t>Issuances of common stock from equity based plans</t>
  </si>
  <si>
    <t>Tax windfall benefit from stock-based awards</t>
  </si>
  <si>
    <t>Net increase in cash and cash equivalents</t>
  </si>
  <si>
    <t>Cash and cash equivalents at beginning of the period</t>
  </si>
  <si>
    <t>Cash and cash equivalents at end of the period</t>
  </si>
  <si>
    <t>Supplemental disclosures:</t>
  </si>
  <si>
    <t>Cash paid for interest</t>
  </si>
  <si>
    <t>Cash paid for income taxes, net of refunds</t>
  </si>
  <si>
    <t>Noncash investing and financing activities:</t>
  </si>
  <si>
    <t>Conversion of redeemable convertible preferred stock to common stock</t>
  </si>
  <si>
    <t>Cash not yet paid for business acquisitions</t>
  </si>
  <si>
    <t>Contingent liability from business acquisition</t>
  </si>
  <si>
    <t>Cash not yet paid for capital expenditures</t>
  </si>
  <si>
    <t>Reclassification of deferred offering costs to additional paid-in-capital</t>
  </si>
  <si>
    <t>Deferred offering costs in accounts payable, accrued expenses and other current liabilities</t>
  </si>
  <si>
    <t>Consolidated Statements of Equity - USD ($) shares in Thousands, $ in Thousands</t>
  </si>
  <si>
    <t>Total</t>
  </si>
  <si>
    <t>Preferred Stock</t>
  </si>
  <si>
    <t>Common Stock</t>
  </si>
  <si>
    <t>Additional Paid-In- Capital</t>
  </si>
  <si>
    <t>Treasury Stock</t>
  </si>
  <si>
    <t>Accumulated Other Comprehensive Income</t>
  </si>
  <si>
    <t>Accumulated Deficit</t>
  </si>
  <si>
    <t>Balance (in shares) at Dec. 31, 2013</t>
  </si>
  <si>
    <t>Balance at Dec. 31, 2013</t>
  </si>
  <si>
    <t>Increase (Decrease) in Stockholders' Equity [Roll Forward]</t>
  </si>
  <si>
    <t>Common stock issued in connection with equity based plans (in shares)</t>
  </si>
  <si>
    <t>Common stock issued in connection with equity based plans</t>
  </si>
  <si>
    <t>Vesting of common stock subject to repurchase (in shares)</t>
  </si>
  <si>
    <t>Vesting of common stock subject to repurchase</t>
  </si>
  <si>
    <t>Stock-based compensation expense</t>
  </si>
  <si>
    <t>Tax benefit from stock-based awards, net</t>
  </si>
  <si>
    <t>Common stock repurchased (in shares)</t>
  </si>
  <si>
    <t>Common stock repurchased</t>
  </si>
  <si>
    <t>Other comprehensive income</t>
  </si>
  <si>
    <t>Balance (in shares) at Dec. 31, 2014</t>
  </si>
  <si>
    <t>Balance at Dec. 31, 2014</t>
  </si>
  <si>
    <t>Issuance of common stock from initial public offering, net of issuance costs (in shares)</t>
  </si>
  <si>
    <t>Issuance of common stock from initial public offering, net of issuance costs</t>
  </si>
  <si>
    <t>Conversion of redeemable convertible preferred stock to common stock (in shares)</t>
  </si>
  <si>
    <t>Modification of employee stock-based award and repurchase of common stock (in shares)</t>
  </si>
  <si>
    <t>Modification of employee stock-based award and repurchase of common stock</t>
  </si>
  <si>
    <t>Dividends paid to employees with unvested common stock</t>
  </si>
  <si>
    <t>Balance (in shares) at Dec. 31, 2015</t>
  </si>
  <si>
    <t>Balance at Dec. 31, 2015</t>
  </si>
  <si>
    <t>Retirement of treasury stock</t>
  </si>
  <si>
    <t>Balance (in shares) at Dec. 31, 2016</t>
  </si>
  <si>
    <t>Balance at Dec. 31, 2016</t>
  </si>
  <si>
    <t>Organization</t>
  </si>
  <si>
    <t>Organization, Consolidation and Presentation of Financial Statements [Abstract]</t>
  </si>
  <si>
    <t>Organization Alarm.com Holdings, Inc. (referred to herein as Alarm.com, the Company, or we) is the leading platform for the intelligently connected property. We offer a comprehensive suite of cloud-based solutions for the smart home and business, including interactive security, video monitoring, intelligent automation and energy management. Millions of property owners rely on our technology to intelligently secure, monitor and manage their homes and businesses. Our solutions are delivered through an established network of over 6,000 trusted service providers, who are experts at selling, installing and supporting our solutions. We derive revenue from the sale of our cloud-based Software-as-a-Service, or SaaS, services, license fees, hardware, activation fees and other revenue. Our fiscal year ends on December 31 st . We completed our initial public offering, or IPO, on July 1, 2015.</t>
  </si>
  <si>
    <t>Summary of Significant Accounting Policies</t>
  </si>
  <si>
    <t>Accounting Policies [Abstract]</t>
  </si>
  <si>
    <t>Summary of Significant Accounting Policies Principles of Consolidation Our consolidated financial statements include our accounts and those of our majority-owned and controlled subsidiaries after elimination of intercompany accounts and transactions. Equity investments over which we are able to exercise significant influence but do not control the investee are accounted for using the equity method. We determine whether we have a controlling financial interest in an entity by first evaluating whether the entity is a voting interest entity or a variable interest entity, or VIE. Voting interest entities are entities that have sufficient equity and provide equity investor voting rights that give them power to make significant decisions relating to the entity’s operations. The usual condition for a controlling financial interest in a voting interest entity is ownership of a majority voting interest. In VIEs, a controlling financial interest is attained through means other than voting rights and the entities lack one or more of the characteristics of a voting entity. We account for our unconsolidated investments in businesses under the cost or equity method dependent on factors such as percent ownership and factors that would determine significant influence. Our cost method investments are recorded at cost. Equity method investments are recorded at cost and adjusted to record our share of the company’s undistributed gains and losses in our consolidated statements of operations. We evaluate our cost and equity method investments for impairment whenever events or circumstances indicate that carrying amount of such investments may not be recoverable.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t the date of the financial statements and the reported amounts of revenues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receivable, allowance for hardware returns, estimates of obsolete inventory, long-term incentive compensation, stock-based compensation, income taxes, legal reserves, contingent consideration and goodwill and intangible assets. Cash and Cash Equivalents We consider all highly liquid instruments purchased with an original maturity from the date of purchase of three months or less to be cash equivalents. As of December 31, 2016 and 2015 , we have invested $135.2 million and $122.8 million in cash equivalents in the form of money market funds with one financial institution. We consider these money market funds to be Level 1 financial instruments (see Note 10 ). Accounts Receivable Accounts receivable are principally derived from sales to customers located in the United States and Canada. Substantially all of our sales in Canada are transacted in U.S. dollars. During the years ended December 31, 2016 , 2015 and 2014 , less than 1% of our revenue was generated outside of North America and as of December 31, 2016 and 2015 , 3% and 2% of accounts receivable balances were related to service providers partners outside of North America. Our accounts receivable are stated at estimated realizable value. We utilize the allowance method to provide for doubtful accounts based on management’s evaluation of the collectibility of the amounts due. Our estimate is based on historical collection experience and a review of the current status of accounts receivable. Each of our service provider partners is evaluated for creditworthiness through a credit review process at the inception of the arrangement or if risk indicators arise during our arrangement at such other time. Our terms for hardware sales to our service provider partners and distributors typically allow for returns for up to one year. We apply our estimate as a percentage of sales monthly, based on historical data, as a reserve against revenue to account for our provision for returns. We have not experienced write-offs for uncollectible accounts or sales returns that have differed significantly from our estimates. Inventory Our inventory, which is comprised of raw materials and finished goods, includes materials used to produce our wireless communications network enabled radios, video cameras, home automation system parts and peripherals, is stated at the lower of cost or market, and is charged to cost of sales on a first in, first out, or FIFO, basis when the inventory is shipped from our manufacturer and received by our service provider partners. We periodically evaluate our inventory quantities for obsolescence based on criteria such as customer demand and changing technology and record an obsolescence write down when necessary. Marketable Securities In 2014, we had investments in marketable equity securities consisting of available for sale securities, which were stated at fair value, with unrealized gains and temporary unrealized losses reported as a component of other comprehensive income, net of tax, until realized. When realized, we recognized gains and losses on the sales of the securities on a specific identification method and include the realized gains or losses in other income / (expense), net in the consolidated statements of operations. We included interest, dividends, and amortization of premium or discount on securities classified as available for sale in other income / (expense), net in the consolidated statements of operations. As of December 31, 2016 and 2015 , there were no investments in marketable equity securities. Internal-Use Software We capitalize the costs directly related to the design of internal-use software for development of our platform during the application development stage of the projects. The costs are primarily comprised of salaries, benefits and stock-based compensation expense of the projects’ engineers and product development teams. Our internally developed software is reported at cost less accumulated depreciation. Depreciation begins once the project is ready for its intended use, which is usually when the code goes into production in weekly software builds on our platform. We depreciate the asset on a straight-line basis over a period of three years, which is the estimated useful life. We utilize continuous agile development methods to update our software for our SaaS multi-tenant platform on a weekly basis, which primarily consists of bug-fixes and user interface changes. We evaluate whether a project should be capitalized if it adds significant functionality to our platform. Maintenance activities or minor upgrades are expensed in the period performed. Revenue Recognition and Deferred Revenue We derive our revenue from two primary sources: the sale of cloud-based SaaS services on our integrated platform and the sale of hardware products. We sell our platform and hardware solutions to service provider partners that resell our solutions and hardware to home and business owners, who are the service provider partners’ customers, and whom we refer to as our subscribers. We also sell our hardware to distributors who resell the hardware to service provider partners. We enter into contracts with our service provider partners that establish pricing for access to our platform solutions and for the sale of hardware. These contracts typically have an initial term of one year, with subsequent renewal terms of one year. Our service provider partners typically enter into contracts with our subscribers, which our service provider partners have indicated range from three to five years in length. Our hardware includes cellular radio modules that enable access to our cloud-based platform, as well as video cameras, image sensors and other peripherals. Our service provider partners may purchase our hardware in anticipation of installing the hardware in a home or business when they create a new subscriber account, or for use in an existing subscriber’s property. The purchase of hardware occurs in a transaction that is separate and typically in advance of the purchase of our platform services.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The purchase of platform solutions and the purchase of hardware are separate transactions because at the time of sale of the hardware, the service provider partner is not obligated to and may not purchase a platform solution for the hardware sold, and the level and duration of platform solutions, if any, to be provided through the hardware sold cannot be determined. We recognize revenue with respect to our solutions when all of the following conditions are met: • Persuasive evidence of an arrangement exists; • Delivery to the customer, which may be either a service provider partner, distributor or a subscriber, has occurred or service has been rendered; • Fees are fixed or determinable; and • Collection of the fees is reasonably assured. We consider a signed contract with a service provider partner to be persuasive evidence that an agreement exists, and the fees to be fixed or determinable if the fees are contractually agreed to with our service provider partners. Collectibility is evaluated based on a number of factors, including a credit review of new service provider partners, and the payment history of existing service provider partners. If collectibility is not reasonably assured, revenue is deferred until collection becomes reasonably assured, which is generally upon the receipt of payment.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erms in our contractual arrangements with our service provider partners, we are entitled to payment and recognize revenue based on a monthly fee that is billed in advance of the month of service.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offer multiple service level packages for our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service provider partners on a per customer basis for use of our patents. In addition, in some markets our EnergyHub subsidiary sells its demand response software with an annual service fee, with pricing based on the number of subscribers or amount of aggregate electricity demand made available for a utility’s or market’s control. Hardware and Other Revenue We generate hardware and other revenue primarily from the sale of cellular radio modules that provide access to our cloud-based platform and, to a lesser extent, the sale of other devices, including video cameras, image sensors and peripherals. We recognize hardware and other revenue when the hardware is received by our service provider partner or distributor, net of a reserve for estimated returns. Amounts due from the sale of hardware are payable in accordance with the terms of our agreements with our service provider partners or distributors, and are not contingent on resale to end-users, or to service provider partners in the case of sales of hardware to distributors. Our terms for hardware sales sold directly to either service provider partners or distributors typically allow for the return of hardware up to one year past the date of sale. Our distributors sell directly to our service provider partners under terms between the two parties. We record a percentage of hardware and other revenue of approximately 2 to 5% , based on historical returns, as a reserve against revenue for hardware returns. We evaluate our hardware reserve on a quarterly basis or if there is an indication of significant changes in return experience. Historically, our returns of hardware have not significantly differed from our estimated reserve. Hardware and other revenue also includes activation fees charged to service provider partners for activation of a new subscriber account on our platform, as well as fees paid by service provider partners for our marketing services. Our service provider partners use services on our platform, such as support tools and applications, to assist in the installation of our solutions in a subscriber’s property. This installation marks the beginning of the service period on our platform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 -year expected term is complete. The combined current and long-term balance for deferred revenue for activation fees was $11.2 million and $11.0 million as of December 31, 2016 and 2015 . Cost of Revenue Our cost of SaaS and license revenue primarily includes the amounts paid to wireless network providers and, to a lesser extent, the costs of running our network operation centers which are expensed as incurred. Our cost of hardware and other revenue primarily includes cost of raw materials and amounts paid to our third-party manufacturer for production and fulfillment of our cellular radio modules and image sensors, and procurement costs for our video cameras, which we purchase from an original equipment manufacturer, and other devices. Our cost of revenue excludes amortization and depreciation. Fair Value Measurements The accounting standard for fair value measurements provides a framework for measuring fair value and requires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Level 1 - Quoted prices (unadjusted) in active markets for identical assets or liabilities that the reporting entity can access at the measurement date; Level 2 - Inputs other than quoted prices included within Level 1 that are observable for similar assets and liabilities, either directly or indirectly; quoted prices in markets that are not active; and Level 3 - Unobservable inputs supported by little or no market activity. The carrying amount of financial assets, including cash and cash equivalents, accounts receivable and accounts payable approximates fair value because of the short maturity and liquidity of those instruments. Assets and Liabilities Measured at Fair Value on a Recurring Basis - In 2014, we had an available for sale investment and derivatives that were recorded at fair value on a recurring basis. In 2015 and 2016, we recorded at fair value on a recurring basis a liability for two subsidiary awards and a contingent consideration liability related to an acquisition. Assets Measured at Fair Value on a Nonrecurring Basis - We measure certain assets, including property and equipment, goodwill, intangible and long-lived assets, cost and equity method investments at fair value on a nonrecurring basis. These assets are recognized at fair value when they are deemed to be other-than-temporarily impaired. Concentration of Credit Risk The financial instruments that potentially subject us to concentrations of credit risk consists principally of cash and cash equivalents and accounts receivables. All of our cash and cash equivalents are held at financial institutions that management believes to be of high credit quality. Our cash and cash equivalent accounts may exceed federally insured limits at times. We have not experienced any losses on cash and cash equivalents to date. To manage accounts receivable risk, we evaluate the credit worthiness of our service provider partners and maintain an allowance for doubtful accounts. The majority of our accounts receivable balance is due from our service provider partners in North America. We assess the concentrations of credit risk with respect to accounts receivables based on one industry and geographic region and believe that our reserve for uncollectible accounts is appropriate based on our history and this concentration. Stock-Based Compensation We compensate our executive officers, board of directors, employees and consultants with incentive stock-based compensation plans under our 2015 Equity Incentive Plan, or 2015 Plan. We record stock-based compensation expense based upon the award’s grant date fair value and use an accelerated attribution method, net of estimated forfeitures, in which compensation cost for each vesting tranche in an award is recognized ratably from the service inception date to the vesting date for that tranche. Our equity awards generally vest over five years and are settled in shares of our common stock. During 2016 , 2015 and 2014 , we recognized compensation expense of $4.0 million , $4.1 million and $3.3 million , and associated income tax benefit of $5.0 million , $0.7 million , and $0.8 million , respectively, in connection with our stock-based compensation plans. We account for stock-based compensation arrangements with non-employees using a fair value approach. The fair value of these options is measured using the Black-Scholes option pricing model reflecting the same assumptions as applied to employee options in each of the reported periods, other than the expected life, which is assumed to be the remaining contractual life of the option. The compensation costs of these arrangements are subject to remeasurement over the vesting terms, as earned. Our Employee Stock Purchase Plan, or 2015 ESPP, allows eligible employees to purchase shares of our common stock at 90% of the fair market value of the closing price on the purchase date. The maximum number of shares of our common stock that a participant may purchase during any calendar year is limited to the lesser of 10% of the participant's base compensation for that year or the number of shares with a fair marked value of $15,000 . The 2015 ESPP is considered compensatory for purposes of share-based compensation expense. Compensation expense is recognized for the amount of the discount, net of forfeitures, over the six -month purchase period. 401(k) Defined Contribution Plan We adopted the Alarm.com Holdings 401(k) Plan ("the Plan") on April 30, 2009. All of our employees are eligible to participate in the Plan. Our discretionary match is 100% of employee contributions up to 6% of salary and up to a $3,000 maximum match. We recognized compensation expense of $1.2 million , $1.0 million and $0.6 million for the years ended December 31, 2016 , 2015 and 2014 related to our matching contributions. Business Combinations We are required to allocate the purchase price of acquired companies to the identifiable tangible and intangible assets acquired and liabilities assumed at the acquisition date based upon their estimated fair values. The net assets and results of operations of an acquired entity are included in our consolidated financial statements from the acquisition date. Acquisition-related costs are expensed as incurred. Goodwill as of the acquisition date represents the excess of the purchase consideration of an acquired business over the fair value of the underlying net tangible and intangible assets acquired net of liabilities assumed. This allocation and valuation require management to make significant estimates and assumptions, especially with respect to long-lived and intangible assets. Critical estimates in valuing intangible assets include, but are not limited to, estimates about future expected cash flows from customer contracts, customer lists, proprietary technology and non-competition agreements, the acquired company’s brand awareness and market position, assumptions about the period of time the brand will continue to be used in our solutions, as well as expected costs to develop the in-process research and development into commercially viable products and estimated cash flows from the projects when completed, and discount rates. Our estimates of fair value are based upon assumptions we believe to be reasonable, but which are inherently uncertain and unpredictable. Assumptions may be incomplete or inaccurate, and unanticipated events and circumstances may occur. Other estimates associated with the accounting for these acquisitions may change as additional information becomes available regarding the assets acquired and liabilities assumed. Goodwill, Intangible Assets and Long-lived Assets Goodwill Goodwill represents the excess of (1) the aggregate of the fair value of consideration transferred in a business combination, over (2) the fair value of assets acquired, net of liabilities assumed. Goodwill is allocated to our reporting units, which are our operating segments or one level below our operating segments. Goodwill is not amortized, but is subject to annual impairment tests. We perform our annual impairment review of goodwill on October 1 st and when a triggering event occurs between annual impairment tests. We test our goodwill at the reporting unit level. We perform a qualitative analysis every year and, at minimum, a quantitative analysis every three years . We review goodwill for impairment using the two-step process if, based on our assessment of the qualitative factors, we determine that it is more likely than not that the fair value of a reporting unit is less than its carrying value. For our 2016 annual impairment review, we performed a qualitative assessment for our Alarm.com reporting unit, our only reporting unit with a goodwill balance. This reporting unit had a fair value that exceeded its carrying value by more than 100% in the last quantitative assessment performed in 2014. We first assessed qualitative factors to determine whether it is more likely than not that the fair value of a reporting unit is less than its carrying amount. Qualitative factors we consider include, but are not limited to, macroeconomic conditions, industry and market conditions, company specific events, changes in circumstances and market capitalization. For the year ended December 31, 2016 , we assessed the qualitative factors and determined that it was more likely than not that the fair value of the reporting unit exceeded the carrying value and that the two-step impairment test was not required. Our assessment was performed as of October 1, 2016 , and we have determined there have been no triggering events from our assessment date through December 31, 2016 . If a two-step impairment test is required, the fair value of the reporting unit is compared with its carrying value (including goodwill). If the fair value of the reporting unit is less than its carrying value, an indication of goodwill impairment exists for the reporting unit and step two is required to measure the amount of the impairment, if any.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carrying value of goodwill exceeds the implied fair value, an impairment charge would be recorded to operating expenses in the period the determination is made. If the fair value of the reporting unit exceeds its carrying value, step two does not need to be performed. Intangible Assets and Long-lived Assets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The fair value of the intangible assets is compared with their carrying value and an impairment loss would be recognized for the amount by which the carrying amount exceeds the fair value. We evaluate the recoverability of our long-lived assets for impairment whenever events or circumstances indicate that the carrying amount of the assets may not be recoverable. Recoverability of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 ended December 31, 2016 , we determined there were no indicators of impairment of our intangible assets with definite lives or long-lived assets and there were no changes to the useful lives of our intangible assets. Advertising Costs We expense advertising costs as incurred. Advertising costs totaled $4.6 million , $3.7 million and $5.9 million for the years ended December 31, 2016 , 2015 and 2014 . Advertising costs are included within sales and marketing expenses on our consolidated statements of operations. Accounting for Income Taxes We account for income taxes under the asset and liability method as required by accounting standards codification, or ASC 740, “Income Taxes,” which requires the recognition of deferred tax assets and liabilities for the expected future tax consequences of events that are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During 2013, in connection with the EnergyHub acquisition, we acquired significant net operating losses, a deferred tax asset, which we recorded at its expected realizable value. Based on our historical and expected future taxable earnings, we believe it is more likely than not that we will realize all of the benefit of the existing deferred tax assets as of December 31, 2016 and 2015 . Accordingly, we have no t recorded a valuation allowance as of December 31, 2016 and 2015 . We are subject to income taxes in the United States and other foreign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We record interest and penalties as a component of our income tax provision. Earnings per Share, or EPS Our basic net income / (loss) per share attributable to common stockholders is calculated by dividing the net income attributable to common stockholders by the weighted-average number of shares of common stock outstanding for the period. Our diluted net income / (loss) per share attributable to common stockholders is calculated by giving effect to all potentially dilutive common stock when determining the weighted-average number of common shares outstanding. For purposes of the diluted net income / (loss) per share calculation, options to purchase common stock, redeemable convertible preferred stock, and unvested shares issued upon the early exercise of options that are subject to repurchase are considered to be potential common stock. We have issued securities other than common stock that participate in dividends (“participating securities”), and therefore utilize the two-class method to calculate net income / (loss) per share. These participating securities include redeemable convertible preferred stock and unvested shares issued upon the early exercise of options that are subject to repurchase, both of which have non-forfeitable rights to participate in any dividends declared on our common stock. The two-class method requires a portion of net income to be allocated to the participating securities to determine the net income / (loss) attributable to common stockholders. Net income / (loss) attributable to the common stockholders is equal to the net income less dividends paid on preferred stock and unvested shares with any remaining earnings allocated in accordance with the bylaws between the outstanding common and preferred stock as of the end of each period. Recent Accounting Pronouncements Adopted On August 26, 2016, the FASB issued ASU 2016-15, “Statement of Cash Flows (Topic 230) - Classification of Certain Cash Receipts and Cash Payments,” which provides guidance on the classification of certain cash receipts and payments in the statement of cash flows with the objective of reducing existing diversity in practice. The amendment is effective for fiscal years beginning after December 15, 2017, and interim periods within those fiscal years. Early adoption is permitted and the amendment is required to be applied retrospectively to all periods presented. We adopted this pronouncement in the fourth quarter of 2016. We retrospectively reclassified $417 thousand from business acquisitions, net of cash acquired (an investing cash outflow) to payments for long-term business acquisition liabilities (a financing cash outflow) for the year ended December 31, 2015. There was no impact to the year ended December 31, 2014. On August 27, 2014, the Financial Accounting Standards Board, or FASB, issued Accounting Standards Update, or ASU, 2014-15, “Presentation of Financial Statements — Going Concern (Subtop</t>
  </si>
  <si>
    <t>Accounts Receivable, Net</t>
  </si>
  <si>
    <t>Receivables [Abstract]</t>
  </si>
  <si>
    <t>Accounts Receivable, Net The components of accounts receivable are as follows (in thousands): December 31, 2016 2015 Accounts receivable $ 33,406 $ 24,779 Allowance for doubtful accounts (1,282 ) (1,315 ) Allowance for product returns (2,314 ) (2,116 ) Accounts receivable, net $ 29,810 $ 21,348 For the years ended December 31, 2016 , 2015 and 2014 , we recorded a $0.6 million , $0.3 million and $1.4 million provision for doubtful accounts receivable. For the years ended December 31, 2016 , 2015 and 2014 , we recorded a $2.1 million , $1.6 million and $1.9 million reserve for product returns in our hardware and other revenue. Historically, we have not experienced write-offs for uncollectible accounts or sales returns that have differed significantly from our estimates.</t>
  </si>
  <si>
    <t>Inventory Disclosure [Abstract]</t>
  </si>
  <si>
    <t>Inventory The components of inventory are as follows (in thousands): December 31, 2016 2015 Raw materials $ 4,313 $ 3,026 Finished goods 6,230 3,448 Total inventory $ 10,543 $ 6,474</t>
  </si>
  <si>
    <t>Property and Equipment, net</t>
  </si>
  <si>
    <t>Property, Plant and Equipment [Abstract]</t>
  </si>
  <si>
    <t>Property and Equipment, net Furniture and fixtures, computer software and equipment and leasehold improvements are recorded at cost and presented net of depreciation. Furniture and fixtures and computer software and equipment are depreciated straight-line over lives ranging from three to five years. Internally developed internal-use software is amortized on a straight-line basis over a three -year period. During the application development phase we categorize capitalized costs in our construction in progress account until the build is put into production and we move the asset to internal-use software. We record land at historical cost. Leasehold improvements are amortized on a straight-line basis over the shorter of the lease terms or the asset lives. The components of property and equipment are as follows (in thousands): December 31, 2016 2015 Furniture and fixtures $ 3,090 $ 2,257 Computer software and equipment 9,988 8,297 Internal-use software 1,514 975 Construction in progress 1,009 8,662 Leasehold improvements 13,466 3,387 Land 398 398 Total property and equipment 29,465 23,976 Accumulated depreciation (9,285 ) (8,530 ) Property and equipment, net $ 20,180 $ 15,446 Depreciation expense related to property and equipment for the years ended December 31, 2016 , 2015 and 2014 was $4.7 million , $3.6 million and $2.4 million . Amortization expense related to internal-use software of $0.4 million , $0.3 million and $0.1 million for the years ended December 31, 2016 , 2015 and 2014 was included in those expenses. For the years ended December 31, 2016 and 2015 , we disposed of and wrote off $4.1 million and $0.5 million of primarily fully depreciated property and equipment.</t>
  </si>
  <si>
    <t>Acquisitions</t>
  </si>
  <si>
    <t>Business Combinations [Abstract]</t>
  </si>
  <si>
    <t>Acquisitions Subsequent Events Connect and Piper business units from Icontrol Networks On March 8, 2017, in accordance with an asset purchase agreement we entered into on June 23, 2016, we acquired certain assets and assumed certain liabilities of the Connect line of business of Icontrol Networks, Inc., or Icontrol, and all of the outstanding equity interests of the two subsidiaries through which Icontrol conducts its Piper line of business. Connect provides an interactive security and home automation platform for ADT Pulse® and several other service providers. Piper, designs, produces and sells an all-in-one video and home automation hub. The addition of new technology infrastructure, talent, key relationships and hardware devices is expected to help accelerate our development of intelligent, data-driven smart home and business services. These two business units constituted a business. The cash consideration was $148.5 million , after the estimated working capital adjustment, of which $14.5 million was deposited in escrow in accordance with the asset purchase agreement for indemnifications obligations of Icontrol stockholders and the final determination of closing working capital. We used approximately $81.5 million of cash on hand and drew approximately $67.0 million under our senior line of credit with Silicon Valley Bank and a syndicate of lenders to fund the Acquisition. The purchase price allocation was not finalized as of the filing date of this Annual Report. ObjectVideo On January 1, 2017, in accordance with an asset purchase agreement, we acquired certain assets of ObjectVideo, Inc., or ObjectVideo, that constituted a business now called ObjectVideo Labs, LLC, or ObjectVideo Labs, including products, technology portfolio and engineering team. ObjectVideo is a pioneer in the fields of video analytics and computer vision with technology that extracts meaning and intelligence from video streams in real-time to enable object tracking, pattern recognition and activity identification. We anticipate that the ObjectVideo Labs engineering team's capabilities and expertise will accelerate our research and development of video services and video analytic applications. In addition, ObjectVideo Labs will continue to perform advanced research and engineering services for the federal government. The consideration included $6.0 million of cash paid at closing. The purchase price allocation was not finalized as of the filing date of this Annual Report. SecurityTrax Acquisition On March 13, 2015, in accordance with an asset purchase agreement, we completed our purchase of certain assets of HiValley Technology, Inc., or SecurityTrax, that constituted a business. SecurityTrax is a provider of SaaS-based, customer relationship management software tailored for security system dealers. The consideration included $5.6 million cash paid at closing, $0.4 million of cash not yet paid and established a contingent liability of $0.7 million for earn-out considerations to be paid to the former owners. The agreement also contains $2.0 million in potential payments associated with the continued employment of key employees through March 31, 2018 that will be accounted for as compensation expense over the period. We included the results of SecurityTrax’s operations since its acquisition date in the Alarm.com segment. During 2015, we paid $0.2 million of the cash not yet paid and the remaining $0.2 million balance was included in other current liabilities on our consolidated balance sheet as of December 31, 2015 . During 2016, we paid the remaining $0.2 million of the cash not yet paid balance and there was no outstanding balance as of December 31, 2016 . The table below sets forth the consideration paid to SecurityTrax’s sellers and the estimated fair value of the tangible and intangible net assets acquired (in thousands): 2015 Calculation of Consideration: Cash paid, net of working capital adjustment $ 5,612 Cash not yet paid 400 Contingent consideration liability 700 Total consideration $ 6,712 Estimated Tangible and Intangible Net Assets: Current assets $ 14 Customer relationships 1,699 Developed technology 1,407 Trade name 271 Current liabilities (7 ) Goodwill 3,328 Total estimated tangible and intangible net assets $ 6,712 Goodwill of $3.3 million reflects the value of acquired workforce and expected synergies from pairing SecurityTrax's solutions to security service provider partners with our offerings. The goodwill will be deductible for tax purposes. We developed our estimate of the fair value of intangible net assets using a multi-period excess earnings method for customer relationships, the relief from royalty method for the developed technology, replacement cost method for the developed technology home page and the relief from royalty method for the trade name. The purchase price allocation presented above was finalized in 2015. Fair Value of Net Assets Acquired and Intangibles In accordance with ASC 805, the assets and liabilities of SecurityTrax we acquired were recorded at their respective fair values as of March 13, 2015, the date of the acquisition. Customer Relationships We recorded the customer relationships intangible separately from goodwill based on determination of the length, strength and contractual nature of the relationship that SecurityTrax shared with its customers. We valued two groups of customer relationships using the multi-period excess earnings method, an income approach. We used several assumptions in the income approach, including revenue growth, operating expenses, charge for contributory assets, and a 22.5% discount rate used to calculate the present value of the cash flows. For the second group of customer relationships, we used the same assumptions in addition to a customer retention rate of 90% . We are amortizing the customer relationships, valued at $1.7 million , on a straight-line basis over a weighted-average estimated useful life of seven years. Developed Technology Developed technology recorded separately from goodwill consists of intellectual property such as proprietary software used internally for revenue producing activities. SecurityTrax’s proprietary software is offered for sale on a SaaS hosted basis to customers. We valued the developed technology by applying the relief from royalty method, an income approach. We used several assumptions in the relief from royalty method, which included revenue growth, a market royalty rate of 25% and a 22.5% discount rate used to the calculate the present value of the cash flows. An additional component of the developed technology which we refer to as the "home page" organized customer data and functioned as the billing and administration tool. We valued the home page component by applying the replacement cost model, a cost approach. We used several assumptions in the replacement cost approach, which included analyzing costs that a company would expect to incur to recreate an asset of equivalent utility. In addition, we made an adjustment for developer’s profit of 30.4% which brought the asset to fair value on an exit-price basis. We are amortizing the developed technology, valued at $1.4 million , on a straight-line basis over a weighted-average estimated useful life of eight years. Contingent Consideration Liability The amount of contingent consideration liability to be paid, up to a maximum of $2.0 million , to the former owners will be determined based on revenue and EBITDA of the acquired business for the year ended December 31, 2017. We estimated the fair value of the contingent consideration liability by using a Monte Carlo simulation model for determining projected revenue by using an expected distribution of potential outcomes. The fair value of contingent consideration liability is calculated with thousands of projected revenue outcomes, the results of which are averaged and then discounted to estimate the present value. We used several assumptions including an 8.45% discount rate and a 7.5% revenue risk adjustment. We recorded the contingent consideration, valued at $0.7 million , as a contingent consideration liability in other liabilities in our consolidated balance sheet. At each reporting date, we remeasure the liability and record any changes in general and administrative expense, until we pay the contingent consideration, if any, in the first quarter of 2018. The discount rate is based on the composite B rated yield as of the valuation date and has not changed, except for the additional discount rate for the difference between composite B rated yield and the CCC credit rating, which has increased from 3.8% to 9.19% in 2015. As of December 31, 2016 , we adjusted the fair value of the contingent consideration liability to zero using the same method and an updated forecast with a 8.85% discount rate and a 0.9% revenue risk adjustment, which resulted in $0.2 million of income for the year ended December 31, 2016 . Secure-i Acquisition On December 8, 2014, in accordance with an asset purchase agreement, we completed our purchase of certain assets of Secure-i, Inc., or Secure-i, that constituted a business. Secure-i is a provider of internet based remote video hosting services including off-site storage, viewing and management from web-based browsers and mobile applications. Total consideration included $2.6 million in cash and $0.3 million in cash not yet paid. We recorded $0.7 million of intangibles and $2.2 million of goodwill in connection with the acquisition. During the second quarter of 2015, we finalized the working capital adjustment and recorded an additional $20,000 of goodwill. We included the results of Secure-i’s operations since its acquisition date in the Alarm.com segment. During 2015, we paid $145,000 of the cash not yet paid and the remaining $145,000 balance as of December 31, 2015 was included in other current liabilities on our consolidated balance sheet. During 2016, we paid the remaining $145,000 of the cash not yet paid balance and there was no outstanding balance as of December 31, 2016 . The table below sets forth the consideration paid to Secure-i’s sellers and the estimated fair value of the tangible and intangible net assets received in the acquisition (in thousands): 2014 Calculation of Consideration: Cash paid, net of working capital adjustment $ 2,610 Cash not yet paid 290 Total consideration $ 2,900 Estimated Tangible and Intangible Net Assets: Current assets $ 16 Other long-term assets 43 Customer relationships 208 Developed technology 228 Other intangibles 262 Liabilities (59 ) Goodwill 2,202 Total estimated tangible and intangible net assets $ 2,900 Goodwill of $2.2 million reflects the value of acquired workforce and expected synergies between Secure-i's commercial video services and our offerings. The goodwill will be deductible for tax purposes. Our estimate of the fair value of tangible and intangible net assets was developed using a multi-period excess earnings method for customer relationships and the replacement cost method for developed technology. Included in other intangibles is a vendor relationship valued using the relief from royalty method and best practices materials valued using replacement cost method and a trade name valued using the relief from royalty method. Fair Value of Net Assets Acquired and Intangibles In accordance with ASC 805, the assets and liabilities of Secure-i we acquired were recorded at their respective fair values as of December 8, 2014, the date of the acquisition. Customer Relationships The customer relationships intangible was recorded separate from goodwill based on determination of the length, strength and contractual nature of the relationship that Secure-i shared with its customers. We valued this customer relationship information using the multi-period excess earnings method, an income approach. We used several assumptions in the income approach, including revenue growth, a customer retention rate of 90% , operating expenses, charge for contributory assets, and a 20% discount rate used to calculate the present value of the cash flows. The customer relationships, valued at $0.2 million , are being amortized on a straight-line basis over the estimated useful life of 12 years. Developed Technology Developed technology recorded separately from goodwill consists of intellectual property such as proprietary software used internally for revenue producing activities. Secure-i’s proprietary software is offered for sale on a SaaS hosted basis. The developed technology was valued by applying the replacement cost model, a cost approach. We used several assumptions in the replacement cost approach, which included analyzing costs that a company would expect to incur in order to recreate an asset of equivalent utility adjusted downward for by 20% to account for inflation and technical, functional or economic obsolescence. In addition, there was an adjustment for developer’s profit of 35% which brought the asset to fair value on an exit-price basis. The developed technology, valued at $0.2 million , is being amortized on a straight-line basis over an estimated useful life of three years. Horizon Analog Acquisition On December 10, 2014, in accordance with an asset purchase agreement, we completed our purchase of certain assets of Horizon Analog, Inc., or Horizon Analog, that constituted a business. Horizon Analog is a producer of research that focuses on cost-effective collection and analysis of data relating to energy usage and consumer behavior and energy disaggregation. Total consideration included $0.6 million in cash and $0.1 million in cash not yet paid. We recorded less than $0.1 million of property and equipment and $0.7 million of goodwill in connection with the acquisition, which reflects the acquired workforce and synergies expected from combining our operations with those of Horizon Analog. The goodwill is deductible for tax purposes. We included the results of Horizon Analog’s operations since its acquisition date in the Alarm.com segment . During 2015, we paid $72,000 of the cash not yet paid and the remaining $72,000 balance as of December 31, 2015 was included in other current liabilities on our consolidated balance sheet. During 2016, we paid the remaining $72,000 of the cash not yet paid balance and there was no outstanding balance as of December 31, 2016 . Unaudited Pro Forma Information The following pro forma data is presented as if (1) Secure-i and Horizon Analog were included in our historical consolidated statements of operations beginning January 1, 2013 and (2) SecurityTrax was included in our historical consolidated statements of operations beginning January 1, 2014. These pro forma results do not necessarily represent what would have occurred if all the business combinations had taken place on January 1, 2013 and 2014, as applicable, nor do they represent the results that may occur in the future. This pro forma financial information includes our historical financial statements and those of our business combinations with the following adjustments: we adjusted the pro form adjustments for income taxes and we adjusted for amortization expense assuming the fair value adjustments to intangible assets had been applied beginning January 1, 2013 and 2014, as applicable. The pro forma adjustments were based on available information and upon assumptions that we believe are reasonable to reflect the impact of these acquisitions on our historical financial information on a supplemental pro forma basis, as follows (in thousands): Pro forma 2015 2014 Revenue $ 209,110 $ 168,921 Net income 11,722 12,476 Business Combinations in Operations The operations of each of the business combinations discussed above were included in the consolidated financial statements as of each of their respective acquisition dates. The following table presents the revenue and earnings of the business combinations in the year of acquisition as reported within the consolidated financial statements for the years ended December 31, 2015 for SecurityTrax and December 31, 2014 for Secure-i and Horizon Analog (in thousands): Year Ended December 31, 2015 2014 Revenue $ 986 $ 41 Net loss (436 ) (140 )</t>
  </si>
  <si>
    <t>Goodwill and Intangible Assets, Net</t>
  </si>
  <si>
    <t>Goodwill and Intangible Assets Disclosure [Abstract]</t>
  </si>
  <si>
    <t>Goodwill and Intangible Assets, Net The changes in goodwill by reportable segment are outlined below (in thousands): Alarm.com Other Total Balance as of January 1, 2015 $ 21,374 $ — $ 21,374 Goodwill acquired 3,349 — 3,349 Balance as of December 31, 2015 24,723 — 24,723 Goodwill acquired — — — Balance as of December 31, 2016 $ 24,723 $ — $ 24,723 In March 2015, we acquired SecurityTrax and recorded $3.3 million of goodwill in the Alarm.com segment (See Note 6 ). There were no impairments of goodwill recorded during the year s ended December 31, 2016 , 2015 or 2014 . As of December 31, 2016 , the accumulated balance of goodwill impairments was $4.8 million , which is related to our acquisition of EnergyHub in 2013. The following table reflects changes in the net carrying amount of the components of intangible assets (in thousands): Customer Developed Trade Name Other Total Balance as of January 1, 2015 $ 3,853 $ 918 $ 94 $ 227 $ 5,092 Intangible assets acquired 1,699 1,407 271 — 3,377 Amortization (1,103 ) (839 ) (92 ) (117 ) (2,151 ) Balance as of December 31, 2015 4,449 1,486 273 110 6,318 Intangible assets acquired — — — — — Amortization (1,086 ) (438 ) (116 ) (110 ) (1,750 ) Balance as of December 31, 2016 $ 3,363 $ 1,048 $ 157 $ — $ 4,568 For the years ended December 31, 2016 , 2015 and 2014 , we recorded $ 1.8 million , $ 2.2 million and $1.6 million of amortization related to our intangible assets. There were no impairments of long-lived assets during the years ended December 31, 2016 , 2015 and 2014 . The following tables reflect the weighted-average remaining life and carrying value of finite-lived intangible assets (in thousands): December 31, 2016 Gross Carrying Amount Accumulated Amortization Net Carrying Value Weighted- average Remaining Life Customer relationships $ 10,666 (7,303 ) $ 3,363 3.8 Developed technology 5,390 (4,342 ) 1,048 4.1 Trade name 914 (757 ) 157 4.3 Other 234 (234 ) — 0.0 Total intangible assets $ 17,204 (12,636 ) $ 4,568 December 31, 2015 Gross Carrying Amount Accumulated Amortization Net Carrying Value Weighted- average Remaining Life Customer relationships $ 10,666 $ (6,217 ) $ 4,449 4.5 Developed technology 5,390 (3,904 ) 1,486 4.8 Trade name 914 (641 ) 273 4.7 Other 234 (124 ) 110 0.9 Total intangible assets $ 17,204 $ (10,886 ) $ 6,318 The following table reflects the future estimated amortization expense for intangible assets (in thousands): Year Ended December 31, Amortization 2017 $ 1,400 2018 1,329 2019 579 2020 475 2021 and thereafter 785 Total future amortization expense $ 4,568</t>
  </si>
  <si>
    <t>Investments in Other Entities</t>
  </si>
  <si>
    <t>Investments [Abstract]</t>
  </si>
  <si>
    <t>Investments in Other Entities Cost Method Investment in Connected Home Service Provider Partner We own 20,000 Series A Convertible Preferred Membership Units and 2,667 Series B Convertible Preferred Membership Units of a Brazilian connected home solutions provider, which represents an interest of 12.4% on a fully diluted basis, and was purchased for $0.4 million . On April 15, 2015, we purchased 2,333 Series B-1 Convertible Preferred Membership Units at $23.31 per unit, for a purchase price of $0.1 million , which increased our aggregate equity interest to 12.6% on a fully diluted basis. On April 20, 2016, we purchased an additional 6,904 Series B-1 Convertible Preferred Membership Units at $20.19 per unit, for a purchase prices of $0.1 million , which increased our aggregate equity interest to 14.3% on a fully diluted basis. The entity resells our products and services to residential and commercial customers in Brazil. Based upon the level of equity investment at risk, the connected home service provider partner is a VIE. We do not control the marketing, sales, installation, or customer maintenance functions of the entity and therefore do not direct the activities of the entity that most significantly impact its economic performance. We have determined that we are not the primary beneficiary of the entity and do not consolidate its financial results into ours. We account for this investment using the cost method. As of December 31, 2016 and 2015 , the fair value of this cost method investment was not estimated as there were no events or changes in circumstances that may have had a significant adverse effect on the fair value of the investment. The investment is included in other assets in our consolidated balance sheets and was $0.6 million and $0.4 million as of December 31, 2016 and 2015 . Investments in and Loans to an Installation Partner We own 48,190 common units of an installation partner which represents an interest of 48.2% on a fully diluted basis, and was purchased for $1.0 million . The entity performs installation services for security dealers, as well as subsidiaries reported in our Other segment. Based upon the level of equity investment at risk, we determined at the time of the investment that the installation partner was not a VIE. We accounted for this investment under the equity method because we have the ability to exercise significant influence over the operating and financial policies of the entity. Under the equity method, we recognize our share of the earnings or losses of the installation partner in other income / (expense), net in our condensed consolidated statements of operations in the periods they are reported by the installation partner. In September 2014, we loaned $0.3 million to our installation partner under a secured promissory note that accrues interest at 8.0% per annum. Interest is payable monthly with the entire principal balance plus any accrued but unpaid interest due on the note's maturity date. This event did not cause us to reconsider our conclusion that the installation partner has sufficient equity investment at risk and therefore was not a VIE. We have continued to account for the investment under the equity method. In the fourth quarter of 2015, accumulated operating losses of our installation partner exceeded its equity contributions, and we began to record 100% of its net losses, which amounted to $0.2 million , against our $0.3 million note receivable. The note was amended in September 2016 to extend the maturity date to September 2018. In our consolidated balance sheets, the $0.1 million note receivable balance was included in other assets as of December 31, 2016 and included in other current assets as of December 31, 2015 . On December 11, 2015, we purchased an additional 9,290 common units of the same company for $0.2 million , which did not change our proportional share of ownership interest. This event caused us to reconsider our conclusion that the installation partner has sufficient equity investment at risk and we now consider the installation partner to be a VIE. We do not control the ability to obtain funding, the annual operating plan, marketing, sales or cash management functions of the entity and therefore, do not direct the activities of the entity that most significantly impact its economic performance. We have determined that we are not the primary beneficiary of our installation partner and do not consolidate its financial results into ours. We continue to account for the investment under the equity method. Due to the terms of the investment, the investment partner received additional equity contributions, and we returned to recording our share of its earnings or losses against our investment. We recorded our share of the installation partner's loss in other income / (expense), net in our consolidated statements of operations, which was less than $0.1 million , $0.7 million and $0.5 million for the years ended December 31, 2016 , 2015 and 2014 . Our $1.2 million investment, net of equity losses, is included in other assets in our consolidated balance sheets and was less than 0.1 million as of December 31, 2016 and $0.1 million as of December 31, 2015 . Investments in and Loans to a Platform Partner We have invested in the form of loans and equity investments in a platform partner which produces connected devices to provide it with the capital required to bring its devices to market and integrate them onto our intelligently connected property platform. In 2013, we paid $3.5 million in cash to purchase 3,548,820 shares of our platform partner’s Series A convertible preferred shares, or an 18.7% interest on as-converted and fully diluted basis. The terms of our investment in the convertible preferred shares included a freestanding option to make an additional investment in the platform partner, or the 2013 Option. The investment in Series A convertible preferred shares was recorded at its initial fair value of $3.5 million and was accounted for as a cost method investment. We also loaned the same platform partner $2.0 million in the form of a secured convertible note, or the 2013 Note. The 2013 Note converted automatically into equity at a 12.5% discount from the price per share at which new shares of capital stock are issued by the platform partner in a qualified financing, or the Automatic Conversion Feature. We recorded the 2013 Option at its initial fair value of $0.2 million . The 2013 Option did not meet the definition of a derivative as it was private company stock that was not readily convertible into cash and therefore, was not measured at fair value at each reporting period. The 2013 Note was accounted for as an available for sale security and was recorded at fair value in marketable securities at an initial fair value of $1.9 million . The Automatic Conversion Feature was an embedded derivative that required bifurcation from the 2013 Note. It was recorded at its initial fair value of $0.1 million in other assets as a marketable security and was remeasured at fair value each reporting period with changes recorded in other income / (expense), net . In 2014, we entered into a Series 1 Preferred Stock purchase agreement with the platform partner and another investor. The other investor invested cash to purchase shares of the platform partner’s Series 1 Preferred Stock. As a result of the purchase, our 3,548,820 shares of Series A convertible preferred shares converted into 3,548,820 shares of common stock, and we hold an 8.6% interest in the platform partner on an as-converted and fully diluted basis. In conjunction with the transaction, we received a $2.5 million dividend that we recorded as a return of investment as it was in excess of the accumulated earnings and profits of the investee since the date of the investment. Additionally, the platform partner repaid the $2.0 million 2013 Note and accrued interest of $0.2 million and as a result, the Automatic Conversion Feature expired. As a result of the transaction, we recorded $0.1 million realized gain on the 2013 Note, our 2013 Option and Automatic Conversion Feature expired and we recognized $0.3 million of impairment losses in other income / (expense), net in our consolidated statement of operations for the year ended December 31, 2014 . Based upon the level of equity investment at risk, the platform partner is a VIE. We have concluded that we are not the primary beneficiary of the platform partner VIE. We do not control the product design, software development, manufacturing, marketing, or sales functions of the platform partner and therefore, we do not direct the activities of the platform partner that most significantly impact its economic performance. We account for this investment under the cost method. As of December 31, 2016 and 2015, the fair value of this cost method investment was not estimated as there were no events or changes in circumstances that may have had a significant adverse effect on the fair value of the investment. As of December 31, 2016 and 2015 , our $1.0 million cost method investment in a platform partner was recorded in other assets in our consolidated balance sheets.</t>
  </si>
  <si>
    <t>Other Assets</t>
  </si>
  <si>
    <t>Deferred Costs, Capitalized, Prepaid, and Other Assets Disclosure [Abstract]</t>
  </si>
  <si>
    <t>Other Assets Patent Licenses From time to time, we enter into agreements to license patents. The balance, net of amortization, was $3.2 million and $2.2 million as of December 31, 2016 and 2015 and was included in other assets. We have $4.9 million of historical cost in patent licenses related to such agreements. We are amortizing the patent licenses over the estimated useful lives of the patents, which range from three years to eleven years. Amortization expense on patent licenses was $0.6 million , $0.4 million and $0.2 million for the years ended December 31, 2016 , 2015 and 2014 and was included in cost of SaaS and license revenue in our consolidated statements of operations. 2013 Loan to a Distribution Partner In 2013, we entered into a revolving loan agreement with a distribution partner. The distribution partner is also a service provider partner with whom we have a standard agreement to resell our intelligently connected property SaaS and hardware. We had evaluated that our distribution partner had good credit quality through a credit review at the inception of the arrangement and by evaluating risk indications during the repayment period. Under the terms of the revolving loan agreement, we agreed to loan our distribution partner up to $2.8 million , with the proceeds of the loan used to finance the creation of new customer accounts that use our products and services. The amount that our distribution partner could draw down on the loan was based on the number of its qualifying new customer accounts created each month. The loan accrued interest at a rate of 8.0% per annum, and required monthly interest payments, with the entire principal balance due on the loan maturity date, July 24, 2018. The balance outstanding under the loan was collateralized by the customer accounts owned by our distribution partner, as well as all of the physical assets and accounts receivable associated with those customer accounts. During the first quarter of 2016, our distribution partner repaid the loan and the revolving loan agreement was subsequently terminated. We received $2.4 million of cash, representing the entire balance outstanding and the accrued interest at the termination date. There was no outstanding balance as of December 31, 2016 . As of December 31, 2015 , our distribution partner's outstanding balance was $2.4 million and the note receivable was included in other assets on our condensed consolidated balance sheets. 2016 Loan to a Distribution Partner In September 2016, we entered into dealer and loan agreements with a new distribution partner. The dealer agreement enables the distribution partner to resell our SaaS services and hardware to their subscribers. Under the loan agreements, we agreed to loan the distribution partner up to $4.0 million , collateralized by all assets owned by the distribution partner. The loan has two advance periods which begin each year in October and end during the following January until August 31, 2019, the term date of the loan. Interest on the outstanding principal accrues at a rate per annum equal to the greater of 6.0% or the LIBOR rate plus 4.0% , as determined on the first date of each annual advance period. The borrower has the option to extend the term of the loan for two successive terms of one year each. During the fourth quarter of 2016, our distribution partner drew $3.0 million at a rate of 6.0% per annum. As of December 31, 2016 , the $3.0 million loan receivable balance was included in other current assets. Subsequent to December 31, 2016 and prior to the filing of this Annual Report on Form 10-K, our distribution partner drew an additional $1.0 million at a rate of 6.0% per annum.</t>
  </si>
  <si>
    <t>Fair Value Measurements</t>
  </si>
  <si>
    <t>Fair Value Disclosures [Abstract]</t>
  </si>
  <si>
    <t>Fair Value Measurements The following presents our assets and liabilities measured at fair value on a recurring basis (in thousands): Fair Value Measurements on a Recurring Basis as of Fair value measurements in: Level 1 Level 2 Level 3 Total Assets: Money market account $ 135,204 $ — $ — $ 135,204 Total $ 135,204 $ — $ — $ 135,204 Liabilities: Subsidiary unit awards $ — $ — $ 2,768 $ 2,768 Contingent consideration liability from acquisition — — — — Total $ — $ — $ 2,768 $ 2,768 Fair Value Measurements on a Recurring Basis as of Fair value measurements in: Level 1 Level 2 Level 3 Total Assets: Money market account $ 122,818 $ — $ — $ 122,818 Total $ 122,818 $ — $ — $ 122,818 Liabilities: Subsidiary unit awards $ — $ — $ 532 $ 532 Contingent consideration liability from acquisition — — 230 230 Total $ — $ — $ 762 $ 762 The following table summarizes the change in fair value of the Level 3 liabilities for subsidiary unit awards and the contingent consideration liability from acquisition (in thousands): Fair Value Measurements Using Significant Unobservable Inputs Year Ended December 31, 2016 Year Ended December 31, 2015 Subsidiary Unit Awards Contingent Consideration Liability from Acquisition Subsidiary Unit Awards Contingent Consideration Liability from Acquisition Beginning of period balance $ 532 $ 230 $ — $ — Total losses / (gains) included in earnings 2,236 (230 ) 380 (470 ) Obligations assumed — — — 700 Transfers into Level 3 — — 152 — Ending of period balance $ 2,768 $ — $ 532 $ 230 The money market account is included in our cash and cash equivalents in our consolidated balance sheets. Our money market assets are valued using quoted prices in active markets. The liability for the subsidiary unit awards relates to agreements established with two employees of our subsidiaries for cash awards contingent upon the subsidiary companies meeting certain financial milestones such as revenue, working capital, EBITDA and EBITDA margin. Before our IPO, we used the intrinsic method available to non-public companies under ASC 718, "Compensation - Stock Compensation" to account for our liability for our subsidiary units. After our IPO, we have accounted for these subsidiary awards using fair value. The effect of this change had an immaterial impact to our consolidated financial statements. We established liabilities for the future payment for the repurchase of subsidiary units under the terms of the agreements based on estimating revenue, working capital, EBITDA and EBITDA margin of the subsidiary units over the periods of the two awards through the anticipated repurchase date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 unobservable input, and we will record any changes in the employee's compensation expense. One of the awards is subject to the employee's continued employment and therefore recorded on a straight-line basis over the remaining service period. The liability balances are included in either accounts payable, accrued expenses and other current liabilities or other liabilities in our consolidated balance sheets (See Note 12 ). The amount of contingent consideration liability to be paid, up to a maximum of $2.0 million , from our acquisition of SecurityTrax in the first quarter of 2015, will be determined based on revenue and adjusted EBITDA for the year ended December 31, 2017. We estimated the fair value of the contingent consideration liability by using a Monte Carlo simulation model for determining projected revenue by using an expected distribution of potential outcomes. The fair value of contingent consideration liability is calculated with thousands of projected revenue outcomes, the results of which are averaged and then discounted to estimate the present value. At each reporting date until payment in first quarter of 2018, we will remeasure the contingent consideration liability, using the same valuation approach based on our subsidiary’s revenue, an unobservable input, and we will record any changes in general and administrative expense. The contingent consideration liability balance is included in our other liabilities in our consolidated balance sheets (See Note 6 ).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years ended December 31, 2016 , 2015 and 2014 . We also monitor the value of the investments for other-than-temporary impairment on a quarterly basis. No other-than-temporary impairments occurred during the years ended December 31, 2016 , 2015 and 2014 .</t>
  </si>
  <si>
    <t>Liabilities</t>
  </si>
  <si>
    <t>Payables and Accruals [Abstract]</t>
  </si>
  <si>
    <t>Liabilities The components of accounts payable, accrued expenses and other current liabilities are as follows (in thousands): December 31, 2016 2015 Accounts payable $ 18,289 $ 12,813 Accrued expenses 5,298 4,244 Subsidiary unit awards 2,506 — Other current liabilities 2,207 2,219 Accounts payable, accrued expenses and other current liabilities $ 28,300 $ 19,276 The components of other liabilities (in thousands): December 31, 2016 2015 Deferred rent $ 11,056 $ 8,435 Other liabilities 2,501 2,049 Other liabilities $ 13,557 $ 10,484</t>
  </si>
  <si>
    <t>Debt, Commitments and Contingencies</t>
  </si>
  <si>
    <t>Debt, Commitments and Contingencies Disclosure [Abstract]</t>
  </si>
  <si>
    <t>Debt, Commitments and Contingencies The debt, commitments and contingencies described below are currently in effect and would require us, or our subsidiaries, to make payments to third parties under certain circumstances. Debt In 2014, we repaid all of the outstanding principal and interest under a previous term loan, which was accounted for as an extinguishment of debt, and replaced it with a $50.0 million revolving credit facility, or the 2014 Facility, with Silicon Valley Bank, as administrative agent, and a syndicate of lenders. We utilized $6.7 million under the 2014 Facility to repay in full our indebtedness under the previous term loan. On August 10, 2016, the 2014 Facility was amended to (1) increase our current borrowing capacity from $50.0 million to $75.0 million , (2) provide for an option to further increase the borrowing capacity to $125.0 million with the consent of the lenders, (3) increase the maximum consolidated leverage ratio from 2.50 :1:00 to 3.00 :1.00, and (4) extend the maturity date of the 2014 Facility and the principal outstanding from May 2017 to November 2018. This amendment to the 2014 Facility was accounted for as a debt modification. The 2014 Facility is secured by substantially all of our assets, including our intellectual property. The outstanding principal balance on the 2014 Facility accrues interest at a rate equal to either (1) the Eurodollar Base Rate, or LIBOR, plus an applicable margin based on our consolidated leverage ratio, or (2) the higher of (a) the Wall Street Journal prime rate and (b) the Federal Funds rate plus 0.50% plus an applicable margin based on our consolidated leverage ratio, or ABR, at our option. For the year ended December 31, 2016 , we elected for the outstanding principal balance to accrue interest at LIBOR plus 2.00% , LIBOR plus 2.25% , and LIBOR plus 2.50% when our consolidated leverage ratio is less than 1.00 :1.00, greater than or equal to 1.00 :1.00 but less than 2.00 :1.00, and greater than or equal to 2.00 :1.00, respectively. For the years ended December 31, 2015 and 2014 , we elected for the outstanding principal balance to accrue interest at LIBOR plus 2.25% , LIBOR plus 2.5% , and LIBOR plus 2.75% when our consolidated leverage ratio is less than 1.00 :1.00, greater than or equal to 1.00 :1.00 but less than 2.00 :1.00, and greater than or equal to 2.00 :1.00, respectively. For the years ended December 31, 2016 , 2015 and 2014 , the effective interest rate on the 2014 Facility was 2.82% , 2.63% and 2.62% . The carrying value of the 2014 Facility was $6.7 million as of December 31, 2016 and 2015 . The 2014 Facility includes a variable interest rate that approximates market rates and, as such, we determined that the carrying amount of the 2014 Facility approximates its fair value as of December 31, 2016 . The 2014 Facility also carries an unused line commitment fee of 0.20% to 0.25% depending on our consolidated leverage ratio. The 2014 Facility contains various financial and other covenants that require us to maintain a maximum consolidated leverage ratio not to exceed 3.00 :1.00 and a consolidated fixed charge coverage ratio of at least 1.25 :1.00. During the year ended December 31, 2016 , we were in compliance with all financial and non-financial covenants and there were no events of default. On March 8, 2017, in accordance with an asset purchase agreement, we acquired certain assets and assumed certain liabilities of the Connect line of business of Icontrol and all of the outstanding equity interests of the two subsidiaries through which Icontrol conducts its Piper line of business. The cash consideration was $148.5 million , after the estimated working capital adjustment. We used approximately $81.5 million of cash on hand and drew approximately $67.0 million under our senior line of credit with Silicon Valley Bank, or SVB, and a syndicate of lenders, or the 2014 Facility, to fund the Acquisition. Commitments and Contingencies Repurchase of Subsidiary Units In 2012, we formed a subsidiary to develop and market home and commercial energy management devices and services. We granted an award of subsidiary stock to the founder and president. The terms of the award for the founder, who is also our employee, require a payment in cash on either the third or the fourth anniversary from the date the subsidiary first makes its products and services commercially available, which was determined to be April 1, 2014. The vesting of the award is based on the subsidiary meeting certain minimum financial targets. We recorded a liability of zero and $0.1 million related to this commitment in other liabilities in our consolidated balance sheets as of December 31, 2016 and 2015 . In 2011, we formed a subsidiary that offers to professional residential property management and vacation rental management companies technology solutions for remote monitoring and control of properties, including access control and energy management. We granted an award of subsidiary stock to the founder and president. The terms of the award, as amended, requires a payment in cash on the fourth anniversary of the date that the subsidiary’s products and services first become commercially available, which was determined to be June 1, 2013. The vesting of the award is based on the subsidiary meeting certain minimum financial targets. In 2016, we amended the term of the award, extending the valuation date for the payment in cash to December 31, 2017, amending the financial targets and allowing for payments in cash from 2018 through 2020 based on collection of financed customer receivables that existed as of the valuation date. We recorded a liability of $2.5 million in accounts payable, accrued expenses and other current liabilities and a liability of $0.3 million in other liabilities related to this commitment in our consolidated balance sheet as of December 31, 2016 . We recorded $0.4 million related to this commitment in other liabilities in our consolidated balance sheet as of December 31, 2015 . At each reporting date until the respective payment dates, we will remeasure these liabilities, and we will record any changes in fair value as compensation expense (see Note 10 ). Leases We lease office space and office equipment under non-cancelable operating leases with various expiration dates through 2026. In August 2014, we signed a lease for new office space in Tysons, Virginia, where we relocated our headquarters in February 2016. The lease term ends in 2026 and the lease includes a five -year renewal option, an $8.0 million tenant improvement allowance and scheduled rent increases. During 2016, we entered into amendments to this lease which provide for 30,662 square feet of additional office space and an additional $1.7 million in tenant improvement allowances. We took possession of the additional space by February 1, 2017 and we were allowed to utilize the tenant improvement allowance for design prior to moving into the space. As of December 31, 2016 , we have utilized $7.8 million of our total $9.7 million tenant improvement allowance. Rent expense was $4.8 million , $4.9 million and $2.8 million for the years ended December 31, 2016 , 2015 and 2014 . The following table presents the future minimum lease payments under the non-cancelable operating leases as of December 31, 2016 (in thousands): Year Ended December 31, Minimum Lease Payments 2017 $ 5,167 2018 5,110 2019 4,791 2020 4,803 2021 4,606 2022 and thereafter 21,371 Total $ 45,848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tters of Credit As of December 31, 2016 and 2015 , there were no outstanding letters of credit under our 2014 Facility to our manufacturing partners. Legal Proceedings On June 2, 2015, Vivint, Inc., or Vivint, filed a lawsuit against us in U.S. District Court, District of Utah, alleging that our technology directly and indirectly infringes six patents that Vivint purchased. Vivint is seeking permanent injunctions, enhanced damages and attorney’s fees. We answered the complaint on July 23, 2015. Among other things, we asserted defenses based on non-infringement and invalidity of the patents in question. On August 19, 2016, the U.S. District Court, District of Utah stayed the litigation pending inter partes review by the U.S. Patent Trial and Appeal Board of certain patents in suit. Should Vivint prevail on its claims that one or more elements of our solution infringe one or more of its patents, we could be required to pay damages of Vivint’s lost profits and/or a reasonable royalty for sales of our solution, enjoined from making, using and selling our solution if a license or other right to continue selling such elements is not made available to us or we are unable to design around such patents, and required to pay ongoing royalties and comply with unfavorable terms if such a license is made available to us. The outcome of the legal claim and proceeding against us cannot be predicted with certainty. We believe we have valid defenses to Vivint’s claims. Based on currently available information, we determined a loss is not probable or reasonably estimable at this time. On December 30, 2015, a putative class action lawsuit was filed against us in the U.S. District Court for the Northern District of California, alleging violations of the Telephone Consumer Protection Act, or TCPA. The complaint does not allege that Alarm.com violated the TCPA, but instead seeks to hold us responsible for the marketing activities of our service provider partners under principles of agency and vicarious liability. The complaint seeks monetary damages under the TCPA, injunctive relief, and other relief, including attorney’s fees. We answered the complaint on February 26, 2016. On March 7, 2017, plaintiffs filed their motion for class certification. Our response is due March 28, 2017. Discovery has commenced, and the matter remains pending in the U.S. District Court for the Northern District of California. Based on currently available information, we determined a loss is not probable or reasonably estimable at this time. On February 9, 2016, we were sued along with one of our service provider partners in the Circuit Court for the City of Virginia Beach, Virginia by the estate of a deceased service provider partner customer alleging wrongful death, among other claims. The suit seeks a total of $7 million in compensatory damages and $350,000 in punitive damages. We filed our answer on March 22, 2016. Discovery has commenced, and the matter remains pending. Based on currently available information, we determined a loss is not probable or reasonably estimable at this time. On February 22, 2017, Honeywell International Inc., or Honeywell, filed an action in the U.S. District Court for the District of New Jersey against us and Icontrol Networks, Inc., or Icontrol, seeking to enjoin the completion of our acquisition of two business units from Icontrol. On March 3, 2017, we settled the litigation effective upon the closing of the acquisition of the business units from Icontrol, which occurred on March 8, 2017. In September, 2014, Icontrol Networks, Inc., or Icontrol, filed a Complaint in the United States District Court, District of Delaware, asserting that Zonoff Inc., or Zonoff, infringes certain U.S. Patents owned by Icontrol, all of which are now owned by Alarm.com through a subsidiary. In November, 2015, Icontrol filed a second lawsuit, also in the United States District Court, District of Delaware, alleging that Zonoff infringes additional U.S. Patents owned by Icontrol, now owned by Alarm.com through a subsidiary. The Court held a claim construction hearing in the first case on March 14, 2016 and consolidated the cases on August 1, 2016. Zonoff has not filed any proceedings at the United States Patent Office, or asserted any counterclaims. On March 8, 2017, the Court stayed the case for 60 days pending the close of the Acquisition by Alarm.com. In September, 2014, Icontrol filed a Complaint in the United States District Court, District of Delaware, asserting that SecureNet Technologies LLC, or SecureNet, infringes certain U.S. Patents owned by Icontrol, patents now owned by Alarm.com through a subsidiary. In March, 2015, Icontrol voluntarily agreed to dismiss the case, reserving the right to refile. In September, 2015, Icontrol refiled the case against SecureNet in the same district court alleging infringement of the same patents. SecureNet filed petitions for inter partes review of the patents-in-suit before the United States Patent Office's Patent Trial and Appeal Board. Only proceedings as to one of the patents in suit have thus far been instituted. These proceedings are currently pending before the Patent Trial and Appeal Board. From time to time, we may b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Other than the preceding matters,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si>
  <si>
    <t>Stockholders' equity</t>
  </si>
  <si>
    <t>Equity [Abstract]</t>
  </si>
  <si>
    <t>Stockholders’ equity Authorized shares We are authorized to issue two classes of stock, common stock and preferred stock. On June 9, 2015, the board of directors amended and restated our Amended and Restated Certificate of Incorporation, effective upon the closing of our IPO on July 1, 2015, and authorized us to issue up to 300,000,000 shares of common stock and 10,000,000 shares of undesignated preferred stock. IPO Upon closing of our IPO on July 1, 2015, all outstanding shares of previously issued redeemable convertible preferred stock converted into an aggregate of 35,017,884 shares of common stock. Additionally, we issued 7,525,000 shares of common stock in our IPO. Dividend On June 12, 2015, our board of directors declared a cash dividend to our stockholders of record on our common and previously issued redeemable convertible preferred stock in the amount of (1) $0.36368 per share of common stock and Series A preferred stock and (2) $0.72736 per share of Series B preferred stock and Series B-1 preferred stock or $20.0 million in the aggregate. The dividends were paid in June 2015. Common and Preferred Stock As of December 31, 2016 and December 31, 2015 , there were 46,172,318 and 45,581,662 shares of common stock issued, and 46,142,483 and 45,485,294 shares of common stock outstanding, respectively. As of December 31, 2016 and December 31, 2015 , there were no preferred shares issued and outstanding. Each outstanding share of common stock is entitled to one vote per share.</t>
  </si>
  <si>
    <t>Stock-Based Compensation</t>
  </si>
  <si>
    <t>Disclosure of Compensation Related Costs, Share-based Payments [Abstract]</t>
  </si>
  <si>
    <t>Stock-Based Compensation Stock-based compensation expense is included in the following line items in the accompanying consolidated statements of operations (in thousands): Year Ended December 31, Stock-based compensation expense data: 2016 2015 2014 Sales and marketing $ 536 $ 372 $ 338 General and administrative 1,430 2,486 1,862 Research and development 2,035 1,266 1,067 Total stock-based compensation expense $ 4,001 $ 4,124 $ 3,267 The following table summarizes the components of non-cash stock-based compensation expense (in thousands): Year Ended December 31, 2016 2015 2014 Stock options $ 3,783 $ 3,154 $ 3,181 Restricted stock units 141 — — Employee stock purchase plan 77 — — Compensation related to the sale of common stock — 193 86 Compensation related to the cash settlement of stock options — 777 — Total stock-based compensation expense $ 4,001 $ 4,124 $ 3,267 Tax benefit from stock-based awards $ 5,048 $ 700 $ 782 2015 Equity Incentive Plan We issue stock options pursuant to our 2015 Equity Incentive Plan (the "2015 Plan"). The 2015 Plan allows for the grant of incentive stock options to employees and for the grant of nonqualified stock options, stock appreciation rights, restricted stock awards, restricted stock unit awards, or RSUs, performance-based stock awards, and other forms of equity compensation to our employees, directors and non-employee directors and consultants. In June 2015, our board of directors adopted and our stockholders approved our 2015 Plan pursuant to which we initially reserved a total of 4,700,000 shares of common stock for issuance under the 2015 Plan, which included shares of our common stock previously reserved for issuance under our Amended and Restated 2009 Stock Incentive Plan (the "2009 Plan"). The number of shares of common stock reserved for issuance under the 2015 Plan will automatically increase on January 1 each year, for a period of not more than ten years, commencing on January 1, 2016 through January 1, 2024, by 5% of the total number of shares of common stock outstanding on December 31 of the preceding calendar year, or a lesser number of shares as may be determined by the board of directors. As a result of the adoption of the 2015 Plan, no further grants may be made under the 2009 Plan. As of December 31, 2016 , 6,320,370 shares remained available for future grant under the 2015 Plan. Stock Options Stock options under the 2015 Plan have been granted at exercise prices based on the closing price of our common stock on the date of grant. Stock options under the 2009 Plan were granted at exercise prices as determined by the board of directors to be the fair market value of our common stock. Our stock options generally vest over a five -year period and each option, if not exercised or forfeited, expires on the ten th anniversary of the grant date. Certain stock options granted under the 2015 Plan and previously granted under the 2009 Plan may be exercised before the options have vested. Unvested shares issued as a result of early exercise are subject to repurchase by us upon termination of employment or services at the original exercise price. The proceeds from the early exercise of stock options are initially recorded as a current liability and are reclassified to common stock and additional paid-in capital as the awards vest and our repurchase right lapses. There were 29,835 and 96,368 unvested shares of common stock outstanding subject to our right of repurchase as of December 31, 2016 and 2015 . We repurchased 2,156 and 287 unvested shares of common stock related to early exercised stock options in connection with employee terminations during the years ended December 31, 2016 and 2015 . As of December 31, 2016 and 2015 , we recorded $0.2 million and $0.4 million in accounts payable, accrued expenses and other current liabilities on the consolidated balance sheets for the proceeds from the early exercise of the unvested stock options. Included in the stock-based compensation expense for the year ended December 31, 2015 was $0.8 million related to the cash settlement of recently exercised stock options of a terminated employee, at the company's election. We accounted for this cash settlement as a liability modification of the stock option awards. We account for stock-based compensation options based on the fair value of the award as of the grant date. We recognize stock-based compensation expense using the accelerated attribution method, net of estimated forfeitures, in which compensation cost for each vesting tranche in an award is recognized ratably from the service inception date to the vesting date for that tranche. We value our stock options using the Black-Scholes option pricing model, which requires the input of subjective assumptions, including the risk-free interest rate, expected term, expected stock price volatility and dividend yield. The risk-free interest rate assumption is based upon observed interest rates for constant maturity U.S. Treasury securities consistent with the expected term of our stock options. The expected term represents the period of time the stock options are expected to be outstanding and is based on the “simplified method.” Under the “simplified method,” the expected term of an option is presumed to be the mid-point between the vesting date and the end of the contractual term. We use the “simplified method” due to the lack of sufficient historical exercise data to provide a reasonable basis upon which to otherwise estimate the expected term of the stock options. Expected volatility is based on historical volatilities for publicly traded stock of comparable companies over the estimated expected term of the stock options. There were 653,900 and 540,548 stock options granted during the years ended December 31, 2016 and 2015 . We declared and paid dividends in June 2015 in anticipation of our IPO, which we closed on July 1, 2015. Subsequent to the IPO, we do not expect to declare or pay dividends on a recurring basis. As such, we assume that the dividend rate is zero . The following table summarizes the assumptions used for estimating the fair value of stock options granted during the years ended December 31, 2016 , 2015 and 2014 : Year Ended December 31, 2016 2015 2014 Volatility 47.6 - 50.6% 48.5 - 51.8% 47.2 - 49.6% Expected term 5.6 - 6.3 years 4.5 - 6.3 years 4.0 - 5.7 years Risk-free interest rate 1.3 - 1.9% 1.3 - 1.9% 1.4 - 1.9% Dividend rate — % — % — % The following table summarizes stock option activity for the year ended December 31, 2016 : Number of Weighted Weighted Average Aggregate Outstanding at December 31, 2015 3,547,913 $ 4.17 6.6 $ 44,411 Granted 653,900 17.87 Exercised (561,015 ) 1.88 14,114 Forfeited (91,261 ) 9.45 Expired (2,009 ) 9.79 Outstanding at December 31, 2016 3,547,528 $ 6.91 6.4 $ 74,267 Vested and expected to vest at December 31, 2016 3,502,351 $ 6.81 6.4 $ 73,621 Exercisable at December 31, 2016 2,144,142 $ 3.36 5.2 $ 52,460 The weighted average grant date fair value for our stock options granted during the years ended December 31, 2016 , 2015 and 2014 was $8.77 , $5.90 and $4.20 . The total fair value of stock options vested during the years ended December 31, 2016 , 2015 and 2014 was $2.2 million , $2.7 million and $1.5 million . The aggregate intrinsic value of stock options exercised during the years ended December 31, 2016 , 2015 and 2014 was $14.1 million , $3.3 million and $7.3 million . As of December 31, 2016 , the total compensation cost related to nonvested awards not yet recognized was $4.5 million , which will be recognized over a weighted average period of 2.3 years. Restricted Stock Units In 2016, we granted an aggregate of 61,482 Restricted Stock Units (RSUs) to certain of our employees. Each of these awards vest over a five -year period from the vesting commencement date, which is generally the grant date. We account for RSUs based on the fair value of the award as of the grant date. We recognize stock-based compensation expense using the accelerated attribution method, net of estimated forfeitures, in which compensation cost for each vesting tranche in an award is recognized ratably from the grant date to the vesting date for that tranche. The RSUs condition for vesting is based on continued employment and a forfeiture rate is estimated for recognizing compensation expense based on historical forfeiture rates of stock-option awards. As of December 31, 2016 , the total unrecognized compensation expense related to restricted stock unit awards granted amounted to $1.5 million , which is expected to be recognized over a weighted average period of three years. The following table summarizes RSU activity for the year ended December 31, 2016 : Number of Weighted Aggregate Outstanding at December 31, 2015 — $ — $ — Granted 61,482 30.00 1,844 Vested — — — Forfeited — — — Outstanding at December 31, 2016 61,482 $ 30.00 $ 1,711 Vested and expected to vest at December 31, 2016 55,673 $ 30.00 $ 1,549 Employee Stock Purchase Plan Our board of directors adopted our 2015 ESPP in June 2015. As of December 31, 2016 , 1,624,019 shares have been reserved for future grant under the 2015 ESPP, with provisions established to increase the number of shares available on January 1 of each subsequent year for nine years. The annual automatic increase in the number of shares available for issuance under the 2015 ESPP is the lesser of 1% of each class of common stock outstanding as of December 31 of the preceding fiscal year, 1,500,000 shares of common stock, or such lesser number as determined by the board of directors. The 2015 ESPP allows eligible employees to purchase shares of our common stock at 90% of the fair market value, rounded up to the nearest cent, based on the closing price of our common stock on the purchase date. The maximum number of shares of our common stock that a participant may purchase during any calendar year shall not exceed such number of shares having a fair market value equal to the lesser of $15,000 or 10% of the participant's base compensation for that year. The 2015 ESPP is considered compensatory for purposes of share-based compensation expense due to the 10% discount on the fair market value of the common stock. For the year ended December 31, 2016 , an aggregate of 31,797 shares were purchased by employees for which we recognized $0.1 million of compensation expense. There were no purchases of shares during the year ended December 31, 2015 and less than $0.1 million compensation expense was recognized over the purchase period. Compensation expense is recognized for the amount of the discount, net of forfeitures, over the six -month purchase period. Repurchase of Subsidiary Units We have an agreement, as amended, with an employee, who is the president and founder of our subsidiary formed to offer professional property management and vacation rental management companies technology solutions for remote monitoring and control of properties, for the repurchase of subsidiary stock for cash. The vesting of the award is contingent upon the subsidiary meeting certain minimum financial targets from the date of commercial availability, which was determined as June 1, 2013, until the fourth anniversary. In 2016, we amended the term of the award, extending the valuation date for the payment in cash to December 31, 2017, amending the financial targets and allowing for payments in cash from 2018 through 2020 based on collection of financed customer receivables that existed as of the valuation date. We established a liability for the future payment for the repurchase of subsidiary units under the terms of the agreement based on estimating revenue, working capital, EBITDA and EBITDA margin of the subsidiary units over the period of the award through the repurchase date. We estimated the fair value of the liability by using a Monte Carlo simulation model for determining each of the projected measures by using an expected distribution of potential outcomes. The fair value of the liability is calculated with thousands of projected outcomes, the results of which are averaged and then discounted to estimate the present value. At each reporting date until the respective payment dates, we remeasure this liability, using the same valuation approach and record any changes in the employee's compensation expense in general and administrative expense. We recorded a liability of $2.5 million in accounts payable, accrued expenses and other current liabilities and a liability of $0.3 million in other liabilities related to this commitment in our consolidated balance sheet as of December 31, 2016 . We recorded $0.4 million related to this commitment in other liabilities in our consolidated balance sheet as of December 31, 2015 . For the years ended December 31, 2016 , 2015 and 2014 , we recorded compensation expense of $2.4 million , $0.2 million and $0.1 million related to this award in general and administrative expense. As this award is payable in cash, the expense was not recorded in stock-based compensation for any of the periods. Warrants On March 30, 2015, we issued performance-based warrants to two employees, which give these individuals the right to purchase up to 54,694 shares of our common stock in the aggregate if certain performance targets are achieved. The performance-based warrants, each for 27,347 shares of our common stock, have an exercise price of $10.97 per share and we may elect to terminate the warrants in exchange for a one-time cash settlement in the event we have a change in control. If the warrants become exercisable, the number of shares that become exercisable which cannot exceed 27,347 shares for each warrant, is based upon the achievement of certain minimum annual revenue targets. These warrants will expire upon the earlier of March 2025 or the date upon which the holder of the warrant is no longer our employee or an employee of an affiliate of ours. We believe that the achievement of the minimum annual revenue targets is probable, and we began recognizing expense related to these performance-based warrants as of April 1, 2015. These warrants were no t exercisable as of December 31, 2016 and 2015 because the performance requirements had not been met. We recorded $0.1 million and less than $0.1 million of expense associated with the performance-based warrants during the years ended December 31, 2016 and 2015 . We did no t record expense associated with performance-based warrants during the year ended December 31, 2014 . Sale of Common Stock Subscriptions In 2013, we sold 238,500 shares of our common stock to one of our executive officers for $0.7 million , or $2.95 per share, an amount below fair value. Under the terms of the sale, we had the right to repurchase the shares for $2.95 per share subject to certain triggering events prior to April 2, 2017. Our repurchase right expired on July 1, 2015, the date of the closing of our IPO. The excess of the fair value over the sale price was being recorded to stock-based compensation expense, on a straight-line basis, over the four -year term of the repurchase agreement. In 2015, we recognized the remaining unamortized expense upon the expiration of our repurchase right. No expense was recognized related to this sale for the year ended December 31, 2016 . For the years ended December 31, 2015 and 2014 , we recognized $0.2 million and less than $0.1 million related to this agreement in general and administrative expense in our consolidated statement of operations.</t>
  </si>
  <si>
    <t>Earnings Per Share</t>
  </si>
  <si>
    <t>Earnings Per Share [Abstract]</t>
  </si>
  <si>
    <t>Earnings Per Share Basic and Diluted Earnings Per Share The components of basic and diluted EPS are as follows (in thousands, except share and per share amounts): Year Ended December 31, 2016 2015 2014 Net income $ 10,154 $ 11,768 $ 13,502 Less: dividends paid to participating securities — (18,987 ) — Less: income allocated to participating securities (12 ) — (12,939 ) Net income / (loss) available for common stockholders (A) $ 10,142 $ (7,219 ) $ 563 Weighted average common shares outstanding — basic (B) 45,716,757 24,108,362 2,276,694 Dilutive effect of stock options and restricted stock units 2,158,765 — 1,613,427 Weighted average common shares outstanding — diluted (C) 47,875,522 24,108,362 3,890,121 Net income / (loss) per share: Basic (A/B) $ 0.22 $ (0.30 ) $ 0.25 Diluted (A/C) $ 0.21 $ (0.30 ) $ 0.14 Diluted net loss per common share is the same as basic net loss per common share for the year ended December 31, 2015 because the effects of potentially dilutive items were anti-dilutive due to our net loss attributable to common stockholders. The following securities have been excluded from the calculation of diluted weighted average common shares outstanding because the effect is anti-dilutive: Year Ended December 31, 2016 2015 2014 Redeemable convertible preferred stock: Series A — — 1,998,257 Series B — — 1,809,685 Series B-1 — — 82,934 Stock options 197,350 522,997 219,400 Restricted stock units 25,640 — — Common stock subject to repurchase 29,835 96,368 209,372</t>
  </si>
  <si>
    <t>Significant Service Provider Partners</t>
  </si>
  <si>
    <t>Risks and Uncertainties [Abstract]</t>
  </si>
  <si>
    <t>Significant Service Provider Partners During the year s ended December 31, 2016 , 2015 and 2014 our 10 largest revenue service provider partners accounted for 60% , 63% and 65% of our revenue. One of our service provider partners individually represented greater than 10% but not more than 15% of our revenue for the year ended December 31, 2016 . One of our service provider partners individually represented greater than 15% but not more than 20% of our revenue for the years ended December 31, 2015 and 2014 . Two of our service provider partners individually represented greater than 10% but not more than 15% of our revenue for the year ended December 31, 2014 . No individual service provider partner represented more than 10% of accounts receivable as of December 31, 2016 . Trade accounts receivable from two service provider partners totaled $3.1 million and $2.7 million as of December 31, 2015 . No other individual service provider partner represented more than 10% of accounts receivable as of December 31, 2015 .</t>
  </si>
  <si>
    <t>Income Taxes</t>
  </si>
  <si>
    <t>Income Tax Disclosure [Abstract]</t>
  </si>
  <si>
    <t>Income Taxes The components of our income tax expense are as follows (in thousands): Year Ended December 31, 2016 2015 2014 Current Federal 7,227 7,730 7,266 State 1,829 1,519 1,286 Total Current 9,056 9,249 8,552 Deferred Federal (4,283 ) (3,372 ) (1,702 ) State (546 ) (180 ) (33 ) Total Deferred (4,829 ) (3,552 ) (1,735 ) Total 4,227 5,697 6,817 The difference between the income tax expense at the Federal statutory rate and income tax expense in the accompanying consolidated statements of operations is as follows: Year Ended December 31, 2016 2015 2014 Federal statutory rate 35.0 % 35.0 % 35.0 % State income tax expense, net of Federal benefits 4.9 4.5 4.0 Nondeductible meals and entertainment 1.6 1.2 0.9 Research and development tax credits (10.8 ) (8.9 ) (6.2 ) Other (1.3 ) 0.8 (0.2 ) Effective Rate 29.4 % 32.6 % 33.5 % The components of our net deferred tax assets (liabilities) are as follows (in thousands): December 31, 2016 2015 Deferred tax assets, non-current Provision for doubtful accounts $ 1,046 $ 1,345 Accrued expenses 2,622 2,936 Deferred revenue 3,627 3,416 Deferred rent 4,671 3,331 Stock-based compensation 3,468 2,233 Acquisition costs 4,482 126 Subsidiary unit compensation 1,566 425 Equity investments 182 180 Inventory reserve — 123 Net operating losses 2,678 3,183 Other 107 — Total deferred tax assets, non-current 24,449 17,298 Deferred tax liabilities, non-current Intangible assets and prepaid patent licenses (2,780 ) (2,098 ) Depreciation (4,649 ) (3,105 ) Contingent Liability (268 ) (180 ) Total deferred tax liabilities $ (7,697 ) $ (5,383 ) Net deferred tax assets $ 16,752 $ 11,915 A reconciliation of the beginning and ending amounts of unrecognized tax benefits (without related interest expense) is as follows (in thousands): Year Ended December 31, 2016 2015 2014 Beginning balance $ 506 $ 208 $ — Additions based on tax positions of the current year 197 152 69 Additions based on tax positions of prior year 79 146 139 Decreases related to settlements of prior year tax positions (101 ) — — Ending balance $ 681 $ 506 $ 208 Our effective income tax rates were 29.4% , 32.6% and 33.5% for the years ended December 31, 2016 , 2015 and 2014 . For the years ended December 31, 2016, 2015 and 2014, our effective tax rates were below the statutory rate primarily due to the research and development tax credits claimed, partially offset by the impact of state taxes and non-deductible meal and entertainment expenses. We recognize a valuation allowance if, based on the weight of available evidence, both positive and negative, it is more likely than not that some portion, or all, of net deferred tax assets will not be realized. Based on our historical and expected future taxable earnings, we believe it is more likely than not that we will realize all of the benefit of the existing deferred tax assets as of December 31, 2016 and 2015 . Accordingly, we have no t recorded a valuation allowance as of December 31, 2016 and 2015 .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We recorded an unrecognized tax benefit of $0.2 million for research and development tax credits claimed during the year ended December 31, 2016 , $0.3 million for research and development tax credits claimed during the year ended December 31, 2015 and $0.2 million for research and development tax credits claimed during the year ended December 31, 2014 . As of December 31, 2016 and 2015 , we had accrued $21,000 and $4,000 of total interest related to unrecognized tax benefits. We recognize interest and penalties related to unrecognized tax benefits as a component of income tax expense. We are not aware of any events that make it reasonably possible that there would be a significant change in our unrecognized tax benefits over the next 12 months. As of December 31, 2016 , all of the $0.7 million of unrecognized tax benefits, if recognized, would reduce our income tax expense and the effective tax rate. We file income tax returns in the United States. We are no longer subject to U.S. income tax examinations for years prior to 2013, with the exception that operating loss carryforwards generated prior to 2013 may be subject to tax audit adjustment. We are generally no longer subject to state and local income tax examinations by tax authorities for years prior to 2013. As of December 31, 2016 , we had U.S. net operating loss carryforwards of approximately $7.4 million , which are scheduled to begin to expire in 2030. The net operating loss carryforward arose in connection with the EnergyHub acquisition. Utilization of net operating loss carryforwards may be subject to annual limitations due to ownership change limitations as provided by the Internal Revenue Code of 1986, as amended.</t>
  </si>
  <si>
    <t>Segment Information</t>
  </si>
  <si>
    <t>Segment Reporting [Abstract]</t>
  </si>
  <si>
    <t>Segment Information We have two reportable segments: • Alarm.com segment • Other segment Our chief operating decision maker is the chief executive officer. Management determined that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platform for the intelligently connected property and related solutions that contributed over 94% of our revenue for the years ended December 31, 2016 , 2015 and 2014 . Our Other segment is focused on researching and developing home and commercial automation, and energy management products and services for sale in adjacent markets. Inter-segment revenue includes sales of hardware between our segments. Management evaluates the performance of its segments and allocates resources to them based on operating income. The reportable segment operational data is presented in the table below (in thousands): Year Ended December 31, 2016 Alarm.com Other Intersegment Intersegment Total Revenue $ 247,781 $ 18,826 $ (2,863 ) (2,638 ) $ 261,106 Operating income / (loss) 21,282 (7,229 ) (312 ) 317 14,058 Assets 246,798 14,447 — — 261,245 Year Ended December 31, 2015 Alarm.com Other Intersegment Intersegment Total Revenue $ 202,752 $ 9,052 $ (952 ) $ (1,964 ) $ 208,888 Operating income / (loss) 38,437 (20,151 ) (279 ) (16 ) 17,991 Assets 215,315 10,780 — — 226,095 Year Ended December 31, 2014 Alarm.com Other Intersegment Intersegment Total Revenue $ 165,603 $ 2,388 $ (646 ) $ (33 ) $ 167,312 Operating income / (loss) 34,271 (13,255 ) (154 ) 138 21,000 We derived substantially all revenue from North America for the years ended December 31, 2016 , 2015 and 2014 . Substantially all our long-lived assets were in North America as of December 31, 2016 and December 31, 2015 .</t>
  </si>
  <si>
    <t>Related Party Transactions</t>
  </si>
  <si>
    <t>Related Party Transactions [Abstract]</t>
  </si>
  <si>
    <t>Related Party Transactions In September 2016, we entered into dealer and loan agreements with a new distribution partner. The dealer agreement enables the distribution partner to resell our SaaS services and hardware to their subscribers. Under the loan agreements, we agreed to loan the distribution partner up to $4.0 million , collateralized by all assets owned by the distribution partner. The loan has two advance periods which begin each year in October and end during the following January until August 31, 2019, the term date of the loan. Interest on the outstanding principal accrues at a rate per annum equal to the greater of 6.0% or the LIBOR rate plus 4.0% , as determined on the first date of each annual advance period. The borrower has the option to extend the term of the loan for 2 successive terms of one year each. During the fourth quarter of 2016, our distribution partner drew $3.0 million at a rate of 6.0% per annum. As of December 31, 2016 , the $3.0 million loan receivable balance was included in other current assets. Subsequent to December 31, 2016 and prior to the filing of this Annual Report on Form 10-K, our distribution partner drew an additional $1.0 million at a rate of 6.0% per annum. For the year ended December 31, 2016 , we recorded $28,500 of interest income related to this note receivable and we recognized less than $0.1 million of revenue. Our accounts receivable balance from this distribution partner was less than $0.1 million as of December 31, 2016 . Our installation partner in which we have a 48.2% ownership interest performs installation services for security dealers and also provides installation services for us and certain of our subsidiaries. On December 11, 2015, we purchased an additional 9,290 common units of the same company for $0.2 million , which did not change our proportional share of ownership interest. We account for this investment using the equity method (see Note 8 ). During the years ended December 31, 2016 , 2015 and 2014 , we recorded $1.3 million , $0.8 million and $0.3 million of cost of hardware and other revenue in connection with this installation partner. As of December 31, 2016 and December 31, 2015 , our accounts payable balance to our installation partner was $0.1 million and $0.5 million . In September 2014, we loaned $0.3 million to our installation partner under a secured promissory note that accrues interest at 8.0% . Interest is payable monthly with the entire principal balance plus accrued but unpaid interest due at maturity in September 2016. For the years ended December 31, 2016 , 2015 and 2014 , we recorded $26,000 , $26,000 and $7,000 of interest income related to this note receivable. In June 2015, two of our significant stockholders, entities affiliated with Technology Crossover Ventures ("TCV"), and entities affiliated with ABS Capital Partners ("ABS"), entered into a Securities Purchase Agreement (the "Secondary Sale Agreement"). Pursuant to the terms of the Secondary Sale Agreement, ABS agreed to sell to TCV, and TCV agreed to buy from ABS, 888,988 shares of our common stock at a purchase price of $13.02 per share.</t>
  </si>
  <si>
    <t>Other Comprehensive Income</t>
  </si>
  <si>
    <t>Other Comprehensive Income The table below presents the tax effects related to other comprehensive income and reclassifications made to the consolidated statements of operations (in thousands): Available-for-sale security Before tax Tax After Tax As of January 1, 2014 $ 92 $ (36 ) $ 56 Other comprehensive income / (loss) before reclassification (30 ) 11 (19 ) Amounts reclassified from accumulated other comprehensive income to other income / (expense), net (62 ) 25 (37 ) Net current period other comprehensive income $ (92 ) $ 36 $ (56 ) As of December 31, 2014 $ — $ — $ — We disposed of our marketable securities during the year ended December 31, 2014 and there were no marketable securities outstanding as of December 31, 2016 and 2015 . There were no components of other comprehensive income in 2016 and 2015 .</t>
  </si>
  <si>
    <t>Quarterly Financial Data (Unaudited)</t>
  </si>
  <si>
    <t>Quarterly Financial Information Disclosure [Abstract]</t>
  </si>
  <si>
    <t>Quarterly Financial Data (Unaudited) The following table shows selected unaudited quarterly consolidated statement of operations data for each of our eight most recently completed quarters. In the opinion of management, the information for each of these quarters has been prepared on the same basis as our audited financial statements and include all adjustments, consisting of normal recurring adjustments and accruals, necessary for the fair statement of financial information in accordance with GAAP. Historical results are not necessarily indicative of results that may be achieved in future periods, and operating results for quarterly periods are not necessarily indicative of operating results for a full year. The selected consolidated statements of operation data in amounts are presented below (in thousands, except per share data): Three Months Ended March 31, June 30, September 30, December 31, 2015 March 31, June 30, September 30, December 31, 2016 (unaudited) Total revenue $ 46,011 $ 51,949 $ 54,007 $ 56,921 $ 59,043 $ 64,423 $ 67,846 $ 69,794 Total cost of revenue 16,809 20,487 19,969 20,109 21,116 25,183 26,366 26,715 Net income $ 3,041 $ 2,509 $ 2,943 $ 3,275 $ 2,738 $ 1,873 $ 2,567 $ 2,976 Net income / (loss) per share: Basic $ 0.06 $ (6.09 ) $ 0.06 $ 0.07 $ 0.06 $ 0.04 $ 0.06 $ 0.06 Diluted $ 0.04 $ (6.09 ) $ 0.06 $ 0.07 $ 0.06 $ 0.04 $ 0.05 $ 0.06</t>
  </si>
  <si>
    <t>Schedule II - Valuation and Qualifying Accounts and Reserves</t>
  </si>
  <si>
    <t>Valuation and Qualifying Accounts [Abstract]</t>
  </si>
  <si>
    <t>Schedule II – Valuation and Qualifying Accounts and Reserves Alarm.com Holdings, Inc. Schedule II Valuation and Qualifying Accounts and Reserves (In thousands) Description Balance at Additions Additions Deductions Balance at Year ended December 31, 2016 Allowance for doubtful accounts $ 1,315 $ — $ 648 $ (681 ) $ 1,282 Allowance for product returns 2,116 2,071 — (1,873 ) 2,314 Year ended December 31, 2015 Allowance for doubtful accounts 1,397 — 276 (358 ) 1,315 Allowance for product returns 1,838 1,559 — (1,281 ) 2,116 Year ended December 31, 2014 Allowance for doubtful accounts 304 — 1,371 (278 ) 1,397 Allowance for product returns 952 1,863 — (977 ) 1,838</t>
  </si>
  <si>
    <t>Summary of Significant Accounting Policies (Policies)</t>
  </si>
  <si>
    <t>Principles of Consolidation</t>
  </si>
  <si>
    <t>Principles of Consolidation Our consolidated financial statements include our accounts and those of our majority-owned and controlled subsidiaries after elimination of intercompany accounts and transactions. Equity investments over which we are able to exercise significant influence but do not control the investee are accounted for using the equity method. We determine whether we have a controlling financial interest in an entity by first evaluating whether the entity is a voting interest entity or a variable interest entity, or VIE. Voting interest entities are entities that have sufficient equity and provide equity investor voting rights that give them power to make significant decisions relating to the entity’s operations. The usual condition for a controlling financial interest in a voting interest entity is ownership of a majority voting interest. In VIEs, a controlling financial interest is attained through means other than voting rights and the entities lack one or more of the characteristics of a voting entity. We account for our unconsolidated investments in businesses under the cost or equity method dependent on factors such as percent ownership and factors that would determine significant influence. Our cost method investments are recorded at cost. Equity method investments are recorded at cost and adjusted to record our share of the company’s undistributed gains and losses in our consolidated statements of operations. We evaluate our cost and equity method investments for impairment whenever events or circumstances indicate that carrying amount of such investments may not be recoverable.</t>
  </si>
  <si>
    <t>Use of Estimates</t>
  </si>
  <si>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t the date of the financial statements and the reported amounts of revenues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receivable, allowance for hardware returns, estimates of obsolete inventory, long-term incentive compensation, stock-based compensation, income taxes, legal reserves, contingent consideration and goodwill and intangible assets.</t>
  </si>
  <si>
    <t>Cash and Cash Equivalents</t>
  </si>
  <si>
    <t xml:space="preserve">Cash and Cash Equivalents We consider all highly liquid instruments purchased with an original maturity from the date of purchase of three months or less to be cash equivalents. </t>
  </si>
  <si>
    <t>Accounts Receivable</t>
  </si>
  <si>
    <t>Accounts Receivable Accounts receivable are principally derived from sales to customers located in the United States and Canada. Substantially all of our sales in Canada are transacted in U.S. dollars. During the years ended December 31, 2016 , 2015 and 2014 , less than 1% of our revenue was generated outside of North America and as of December 31, 2016 and 2015 , 3% and 2% of accounts receivable balances were related to service providers partners outside of North America. Our accounts receivable are stated at estimated realizable value. We utilize the allowance method to provide for doubtful accounts based on management’s evaluation of the collectibility of the amounts due. Our estimate is based on historical collection experience and a review of the current status of accounts receivable. Each of our service provider partners is evaluated for creditworthiness through a credit review process at the inception of the arrangement or if risk indicators arise during our arrangement at such other time. Our terms for hardware sales to our service provider partners and distributors typically allow for returns for up to one year. We apply our estimate as a percentage of sales monthly, based on historical data, as a reserve against revenue to account for our provision for returns. We have not experienced write-offs for uncollectible accounts or sales returns that have differed significantly from our estimates.</t>
  </si>
  <si>
    <t>Inventory Our inventory, which is comprised of raw materials and finished goods, includes materials used to produce our wireless communications network enabled radios, video cameras, home automation system parts and peripherals, is stated at the lower of cost or market, and is charged to cost of sales on a first in, first out, or FIFO, basis when the inventory is shipped from our manufacturer and received by our service provider partners. We periodically evaluate our inventory quantities for obsolescence based on criteria such as customer demand and changing technology and record an obsolescence write down when necessary.</t>
  </si>
  <si>
    <t>Marketable Securities</t>
  </si>
  <si>
    <t>Marketable Securities In 2014, we had investments in marketable equity securities consisting of available for sale securities, which were stated at fair value, with unrealized gains and temporary unrealized losses reported as a component of other comprehensive income, net of tax, until realized. When realized, we recognized gains and losses on the sales of the securities on a specific identification method and include the realized gains or losses in other income / (expense), net in the consolidated statements of operations. We included interest, dividends, and amortization of premium or discount on securities classified as available for sale in other income / (expense), net in the consolidated statements of operations.</t>
  </si>
  <si>
    <t>Internal-Use Software</t>
  </si>
  <si>
    <t>Internal-Use Software We capitalize the costs directly related to the design of internal-use software for development of our platform during the application development stage of the projects. The costs are primarily comprised of salaries, benefits and stock-based compensation expense of the projects’ engineers and product development teams. Our internally developed software is reported at cost less accumulated depreciation. Depreciation begins once the project is ready for its intended use, which is usually when the code goes into production in weekly software builds on our platform. We depreciate the asset on a straight-line basis over a period of three years, which is the estimated useful life. We utilize continuous agile development methods to update our software for our SaaS multi-tenant platform on a weekly basis, which primarily consists of bug-fixes and user interface changes. We evaluate whether a project should be capitalized if it adds significant functionality to our platform. Maintenance activities or minor upgrades are expensed in the period performed.</t>
  </si>
  <si>
    <t>Revenue Recognition and Deferred Revenue</t>
  </si>
  <si>
    <t>Revenue Recognition and Deferred Revenue We derive our revenue from two primary sources: the sale of cloud-based SaaS services on our integrated platform and the sale of hardware products. We sell our platform and hardware solutions to service provider partners that resell our solutions and hardware to home and business owners, who are the service provider partners’ customers, and whom we refer to as our subscribers. We also sell our hardware to distributors who resell the hardware to service provider partners. We enter into contracts with our service provider partners that establish pricing for access to our platform solutions and for the sale of hardware. These contracts typically have an initial term of one year, with subsequent renewal terms of one year. Our service provider partners typically enter into contracts with our subscribers, which our service provider partners have indicated range from three to five years in length. Our hardware includes cellular radio modules that enable access to our cloud-based platform, as well as video cameras, image sensors and other peripherals. Our service provider partners may purchase our hardware in anticipation of installing the hardware in a home or business when they create a new subscriber account, or for use in an existing subscriber’s property. The purchase of hardware occurs in a transaction that is separate and typically in advance of the purchase of our platform services.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The purchase of platform solutions and the purchase of hardware are separate transactions because at the time of sale of the hardware, the service provider partner is not obligated to and may not purchase a platform solution for the hardware sold, and the level and duration of platform solutions, if any, to be provided through the hardware sold cannot be determined. We recognize revenue with respect to our solutions when all of the following conditions are met: • Persuasive evidence of an arrangement exists; • Delivery to the customer, which may be either a service provider partner, distributor or a subscriber, has occurred or service has been rendered; • Fees are fixed or determinable; and • Collection of the fees is reasonably assured. We consider a signed contract with a service provider partner to be persuasive evidence that an agreement exists, and the fees to be fixed or determinable if the fees are contractually agreed to with our service provider partners. Collectibility is evaluated based on a number of factors, including a credit review of new service provider partners, and the payment history of existing service provider partners. If collectibility is not reasonably assured, revenue is deferred until collection becomes reasonably assured, which is generally upon the receipt of payment.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erms in our contractual arrangements with our service provider partners, we are entitled to payment and recognize revenue based on a monthly fee that is billed in advance of the month of service.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offer multiple service level packages for our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service provider partners on a per customer basis for use of our patents. In addition, in some markets our EnergyHub subsidiary sells its demand response software with an annual service fee, with pricing based on the number of subscribers or amount of aggregate electricity demand made available for a utility’s or market’s control. Hardware and Other Revenue We generate hardware and other revenue primarily from the sale of cellular radio modules that provide access to our cloud-based platform and, to a lesser extent, the sale of other devices, including video cameras, image sensors and peripherals. We recognize hardware and other revenue when the hardware is received by our service provider partner or distributor, net of a reserve for estimated returns. Amounts due from the sale of hardware are payable in accordance with the terms of our agreements with our service provider partners or distributors, and are not contingent on resale to end-users, or to service provider partners in the case of sales of hardware to distributors. Our terms for hardware sales sold directly to either service provider partners or distributors typically allow for the return of hardware up to one year past the date of sale. Our distributors sell directly to our service provider partners under terms between the two parties. We record a percentage of hardware and other revenue of approximately 2 to 5% , based on historical returns, as a reserve against revenue for hardware returns. We evaluate our hardware reserve on a quarterly basis or if there is an indication of significant changes in return experience. Historically, our returns of hardware have not significantly differed from our estimated reserve. Hardware and other revenue also includes activation fees charged to service provider partners for activation of a new subscriber account on our platform, as well as fees paid by service provider partners for our marketing services. Our service provider partners use services on our platform, such as support tools and applications, to assist in the installation of our solutions in a subscriber’s property. This installation marks the beginning of the service period on our platform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 -year expected term is complete.</t>
  </si>
  <si>
    <t>Cost of Revenue</t>
  </si>
  <si>
    <t>Cost of Revenue Our cost of SaaS and license revenue primarily includes the amounts paid to wireless network providers and, to a lesser extent, the costs of running our network operation centers which are expensed as incurred. Our cost of hardware and other revenue primarily includes cost of raw materials and amounts paid to our third-party manufacturer for production and fulfillment of our cellular radio modules and image sensors, and procurement costs for our video cameras, which we purchase from an original equipment manufacturer, and other devices. Our cost of revenue excludes amortization and depreciation.</t>
  </si>
  <si>
    <t>Fair Value Measurements The accounting standard for fair value measurements provides a framework for measuring fair value and requires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Level 1 - Quoted prices (unadjusted) in active markets for identical assets or liabilities that the reporting entity can access at the measurement date; Level 2 - Inputs other than quoted prices included within Level 1 that are observable for similar assets and liabilities, either directly or indirectly; quoted prices in markets that are not active; and Level 3 - Unobservable inputs supported by little or no market activity. The carrying amount of financial assets, including cash and cash equivalents, accounts receivable and accounts payable approximates fair value because of the short maturity and liquidity of those instruments. Assets and Liabilities Measured at Fair Value on a Recurring Basis - In 2014, we had an available for sale investment and derivatives that were recorded at fair value on a recurring basis. In 2015 and 2016, we recorded at fair value on a recurring basis a liability for two subsidiary awards and a contingent consideration liability related to an acquisition. Assets Measured at Fair Value on a Nonrecurring Basis - We measure certain assets, including property and equipment, goodwill, intangible and long-lived assets, cost and equity method investments at fair value on a nonrecurring basis. These assets are recognized at fair value when they are deemed to be other-than-temporarily impaired.</t>
  </si>
  <si>
    <t>Concentration of Credit Risk</t>
  </si>
  <si>
    <t>Concentration of Credit Risk The financial instruments that potentially subject us to concentrations of credit risk consists principally of cash and cash equivalents and accounts receivables. All of our cash and cash equivalents are held at financial institutions that management believes to be of high credit quality. Our cash and cash equivalent accounts may exceed federally insured limits at times. We have not experienced any losses on cash and cash equivalents to date. To manage accounts receivable risk, we evaluate the credit worthiness of our service provider partners and maintain an allowance for doubtful accounts. The majority of our accounts receivable balance is due from our service provider partners in North America. We assess the concentrations of credit risk with respect to accounts receivables based on one industry and geographic region and believe that our reserve for uncollectible accounts is appropriate based on our history and this concentration.</t>
  </si>
  <si>
    <t>Stock-Based Compensation We compensate our executive officers, board of directors, employees and consultants with incentive stock-based compensation plans under our 2015 Equity Incentive Plan, or 2015 Plan. We record stock-based compensation expense based upon the award’s grant date fair value and use an accelerated attribution method, net of estimated forfeitures, in which compensation cost for each vesting tranche in an award is recognized ratably from the service inception date to the vesting date for that tranche. Our equity awards generally vest over five years and are settled in shares of our common stock. During 2016 , 2015 and 2014 , we recognized compensation expense of $4.0 million , $4.1 million and $3.3 million , and associated income tax benefit of $5.0 million , $0.7 million , and $0.8 million , respectively, in connection with our stock-based compensation plans. We account for stock-based compensation arrangements with non-employees using a fair value approach. The fair value of these options is measured using the Black-Scholes option pricing model reflecting the same assumptions as applied to employee options in each of the reported periods, other than the expected life, which is assumed to be the remaining contractual life of the option. The compensation costs of these arrangements are subject to remeasurement over the vesting terms, as earned. Our Employee Stock Purchase Plan, or 2015 ESPP, allows eligible employees to purchase shares of our common stock at 90% of the fair market value of the closing price on the purchase date. The maximum number of shares of our common stock that a participant may purchase during any calendar year is limited to the lesser of 10% of the participant's base compensation for that year or the number of shares with a fair marked value of $15,000 . The 2015 ESPP is considered compensatory for purposes of share-based compensation expense. Compensation expense is recognized for the amount of the discount, net of forfeitures, over the six -month purchase period.</t>
  </si>
  <si>
    <t>401(k) Defined Contribution Plan</t>
  </si>
  <si>
    <t xml:space="preserve">401(k) Defined Contribution Plan We adopted the Alarm.com Holdings 401(k) Plan ("the Plan") on April 30, 2009. All of our employees are eligible to participate in the Plan. Our discretionary match is 100% of employee contributions up to 6% of salary and up to a $3,000 maximum match. </t>
  </si>
  <si>
    <t>Business Combinations</t>
  </si>
  <si>
    <t>Business Combinations We are required to allocate the purchase price of acquired companies to the identifiable tangible and intangible assets acquired and liabilities assumed at the acquisition date based upon their estimated fair values. The net assets and results of operations of an acquired entity are included in our consolidated financial statements from the acquisition date. Acquisition-related costs are expensed as incurred. Goodwill as of the acquisition date represents the excess of the purchase consideration of an acquired business over the fair value of the underlying net tangible and intangible assets acquired net of liabilities assumed. This allocation and valuation require management to make significant estimates and assumptions, especially with respect to long-lived and intangible assets. Critical estimates in valuing intangible assets include, but are not limited to, estimates about future expected cash flows from customer contracts, customer lists, proprietary technology and non-competition agreements, the acquired company’s brand awareness and market position, assumptions about the period of time the brand will continue to be used in our solutions, as well as expected costs to develop the in-process research and development into commercially viable products and estimated cash flows from the projects when completed, and discount rates. Our estimates of fair value are based upon assumptions we believe to be reasonable, but which are inherently uncertain and unpredictable. Assumptions may be incomplete or inaccurate, and unanticipated events and circumstances may occur. Other estimates associated with the accounting for these acquisitions may change as additional information becomes available regarding the assets acquired and liabilities assumed.</t>
  </si>
  <si>
    <t>Goodwill, Intangible Assets and Long-lived Assets</t>
  </si>
  <si>
    <t>Goodwill, Intangible Assets and Long-lived Assets Goodwill Goodwill represents the excess of (1) the aggregate of the fair value of consideration transferred in a business combination, over (2) the fair value of assets acquired, net of liabilities assumed. Goodwill is allocated to our reporting units, which are our operating segments or one level below our operating segments. Goodwill is not amortized, but is subject to annual impairment tests. We perform our annual impairment review of goodwill on October 1 st and when a triggering event occurs between annual impairment tests. We test our goodwill at the reporting unit level. We perform a qualitative analysis every year and, at minimum, a quantitative analysis every three years . We review goodwill for impairment using the two-step process if, based on our assessment of the qualitative factors, we determine that it is more likely than not that the fair value of a reporting unit is less than its carrying value. For our 2016 annual impairment review, we performed a qualitative assessment for our Alarm.com reporting unit, our only reporting unit with a goodwill balance. This reporting unit had a fair value that exceeded its carrying value by more than 100% in the last quantitative assessment performed in 2014. We first assessed qualitative factors to determine whether it is more likely than not that the fair value of a reporting unit is less than its carrying amount. Qualitative factors we consider include, but are not limited to, macroeconomic conditions, industry and market conditions, company specific events, changes in circumstances and market capitalization. For the year ended December 31, 2016 , we assessed the qualitative factors and determined that it was more likely than not that the fair value of the reporting unit exceeded the carrying value and that the two-step impairment test was not required. Our assessment was performed as of October 1, 2016 , and we have determined there have been no triggering events from our assessment date through December 31, 2016 . If a two-step impairment test is required, the fair value of the reporting unit is compared with its carrying value (including goodwill). If the fair value of the reporting unit is less than its carrying value, an indication of goodwill impairment exists for the reporting unit and step two is required to measure the amount of the impairment, if any.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carrying value of goodwill exceeds the implied fair value, an impairment charge would be recorded to operating expenses in the period the determination is made. If the fair value of the reporting unit exceeds its carrying value, step two does not need to be performed. Intangible Assets and Long-lived Assets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The fair value of the intangible assets is compared with their carrying value and an impairment loss would be recognized for the amount by which the carrying amount exceeds the fair value. We evaluate the recoverability of our long-lived assets for impairment whenever events or circumstances indicate that the carrying amount of the assets may not be recoverable. Recoverability of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t>
  </si>
  <si>
    <t>Advertising Costs</t>
  </si>
  <si>
    <t>Advertising Costs We expense advertising costs as incurred. Advertising costs totaled $4.6 million , $3.7 million and $5.9 million for the years ended December 31, 2016 , 2015 and 2014 . Advertising costs are included within sales and marketing expenses on our consolidated statements of operations.</t>
  </si>
  <si>
    <t>Accounting for Income Taxes</t>
  </si>
  <si>
    <t>Accounting for Income Taxes We account for income taxes under the asset and liability method as required by accounting standards codification, or ASC 740, “Income Taxes,” which requires the recognition of deferred tax assets and liabilities for the expected future tax consequences of events that are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During 2013, in connection with the EnergyHub acquisition, we acquired significant net operating losses, a deferred tax asset, which we recorded at its expected realizable value. Based on our historical and expected future taxable earnings, we believe it is more likely than not that we will realize all of the benefit of the existing deferred tax assets as of December 31, 2016 and 2015 . Accordingly, we have no t recorded a valuation allowance as of December 31, 2016 and 2015 . We are subject to income taxes in the United States and other foreign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We record interest and penalties as a component of our income tax provision.</t>
  </si>
  <si>
    <t>Earnings per Share, or EPS</t>
  </si>
  <si>
    <t>Earnings per Share, or EPS Our basic net income / (loss) per share attributable to common stockholders is calculated by dividing the net income attributable to common stockholders by the weighted-average number of shares of common stock outstanding for the period. Our diluted net income / (loss) per share attributable to common stockholders is calculated by giving effect to all potentially dilutive common stock when determining the weighted-average number of common shares outstanding. For purposes of the diluted net income / (loss) per share calculation, options to purchase common stock, redeemable convertible preferred stock, and unvested shares issued upon the early exercise of options that are subject to repurchase are considered to be potential common stock. We have issued securities other than common stock that participate in dividends (“participating securities”), and therefore utilize the two-class method to calculate net income / (loss) per share. These participating securities include redeemable convertible preferred stock and unvested shares issued upon the early exercise of options that are subject to repurchase, both of which have non-forfeitable rights to participate in any dividends declared on our common stock. The two-class method requires a portion of net income to be allocated to the participating securities to determine the net income / (loss) attributable to common stockholders. Net income / (loss) attributable to the common stockholders is equal to the net income less dividends paid on preferred stock and unvested shares with any remaining earnings allocated in accordance with the bylaws between the outstanding common and preferred stock as of the end of each period.</t>
  </si>
  <si>
    <t>Recent Accounting Pronouncements</t>
  </si>
  <si>
    <t>Recent Accounting Pronouncements Adopted On August 26, 2016, the FASB issued ASU 2016-15, “Statement of Cash Flows (Topic 230) - Classification of Certain Cash Receipts and Cash Payments,” which provides guidance on the classification of certain cash receipts and payments in the statement of cash flows with the objective of reducing existing diversity in practice. The amendment is effective for fiscal years beginning after December 15, 2017, and interim periods within those fiscal years. Early adoption is permitted and the amendment is required to be applied retrospectively to all periods presented. We adopted this pronouncement in the fourth quarter of 2016. We retrospectively reclassified $417 thousand from business acquisitions, net of cash acquired (an investing cash outflow) to payments for long-term business acquisition liabilities (a financing cash outflow) for the year ended December 31, 2015. There was no impact to the year ended December 31, 2014. On August 27, 2014, the Financial Accounting Standards Board, or FASB, issued Accounting Standards Update, or ASU, 2014-15, “Presentation of Financial Statements — Going Concern (Subtopic 205-4 0),” which requires us to perform interim and annual assessments regarding conditions or events that raise substantial doubt about a company’s ability to continue as a going concern and to provide related disclosures, if applicable. The amendment is effective for annual periods ending after December 15, 2016, and interim periods thereafter, with early adoption permitted. We adopted this pronouncement in the fourth quarter of 2016, and concluded there were no events or conditions that raise substantial doubt about our ability to continue as a going concern for the twelve month period after our financial statements are issued. On September 25, 2015, the FASB, issued ASU 2015-16, “Business Combinations (Topic 805): Simplifying the Accounting for Measurement-Period Adjustments,” which requires entities to apply the guidance prospectively to adjustments to provisional amounts that occur after the effective date. Under the previous guidance, the acquirer would retrospectively adjust provisional amounts recognized as of the acquisition date with a corresponding adjustment to goodwill. Adjustments were required when new information was obtained about facts and circumstances that existed as of the acquisition date that, if known, would have affected the measurement of the amounts initially recognized or would have resulted in the recognition of additional assets or liabilities. The amendments in ASU 2015-16 eliminate the requirement to retrospectively account for those adjustments. The amendment is effective for annual periods, including periods within those annual periods beginning after December 15, 2015 with early adoption permitted. We adopted this pronouncement prospectively in the first quarter of 2016, and it did no t have an impact on our financial statements. On April 15, 2015, the FASB issued ASU 2015-05, “ Intangibles - Goodwill and Other - Internal- Use Software (Subtopic 350-40): Customer’s Accounting for Fees Paid in a Cloud Computing Arrangement,” which clarifies the accounting for fees paid by a customer in a cloud computing arrangement by providing guidance as to whether an arrangement includes the sale or license of software. The amendment requires a customer to determine whether a cloud computing arrangement contains a software license. If the arrangement contains a software license, the customer would account for the fees related to the software license element in a manner consistent with how the acquisition of other software licenses is accounted for under Accounting Standards Codification, or ASC, 350-40; if the arrangement does not contain a software license, the customer would account for the arrangement as a service contract. The guidance will not change GAAP for a customer’s accounting for service contracts. The amendment is effective for annual periods, including periods within those annual periods beginning after December 31, 2015 with early adoption permitted. We elected to adopt the amendments prospectively to all arrangements entered into or materially modified after the effective date. We adopted this pronouncement in the first quarter of 2016, and it did not have an impact on our financial statements. On February 18, 2015, the FASB issued ASU 2015-02, “ Consolidation (Topic 810): Amendments to the Consolidation Analysis,” which requires an entity to evaluate whether it should consolidate certain legal entities. All legal entities are subject to reevaluation under the revised consolidation model. The amendment modifies the evaluation of whether limited partnerships and similar legal entities are VIEs. The amendment eliminates the presumption that a general partner should consolidate a limited partnership. The amendment affects the consolidation analysis of reporting entities that are involved with VIEs particularly those that have fee arrangements and related party relationships. The amendment also provides a scope exception from consolidation guidance for reporting entities that comply with the requirements for registered money market funds. We adopted this pronouncement in the first quarter of 2016, and it did not have an impact on our financial statements. On June 19, 2014, the FASB issued ASU 2014-12, “ Compensation - Stock Compensation (Topic 718),” which affects any entity that grants its employees share-based payments in which the terms of the award stipulate that a performance target that affects vesting could be achieved after the requisite service period. The amendments require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We adopted this pronouncement in the first quarter of 2016, and it did not have an impact on our financial statements. Not yet adopted Revenue from Contracts with Customers (Topic 606): We are required to adopt ASU 2014-09, "Revenue from Contracts with Customers (Topic 606)" and its updates and amendments in the first quarter of 2018. We have developed a project plan for adoption focused first on the largest volume of contracts, our standard service provider partner agreement, in an effort to determine the impact of adoption on our revenue recognition policies, processes and systems. We expect to complete our evaluation of this standard service provider partner agreement in the first quarter of 2017. The next stages of our adoption plan will focus on assessing the impact of adopting this standard on our non-standard service provider partner agreements and sales commissions. The new standard requires significantly more disclosures and we anticipate putting processes in place to collect the data required for these additional disclosures. A summary of these standards and requirements are as follows: On May 9, 2016, the FASB issued ASU 2016-12, "Revenue from Contracts with Customers (Topic 606): Narrow-Scope Improvements and Practical Expedients," and on April 14, 2016, the FASB issued ASU 2016-10, “Revenue from Contracts with Customers (Topic 606): Identifying Performance Obligations and Licensing”. ASU 2016-12 and 2016-10 both amend the guidance in ASU 2014-09, "Revenue from Contracts with Customers (Topic 606)," which is not yet effective. ASU 2016-12 clarifies guidance on assessing collectibility, presentation of sales taxes, noncash consideration, and completed contracts and contract modification within Topic 606. ASU 2016-10 clarifies guidance related to identifying performance obligations and licensing implementation guidance. These updates are effective with the same transition requirements as ASU 2014-09, as amended. On March 17, 2016, the FASB issued ASU 2016-08, “Revenue from Contracts with Customers (Topic 606): Principal Versus Agent Considerations (Reporting Revenue Gross Versus Net)” which amends the guidance in ASU 2014-09, "Revenue from Contracts with Customers (Topic 606)," which is not yet effective. The update clarifies the implementation guidance on principal versus agent considerations. The update is effective with the same transition requirements as ASU 2014-09, as amended. On August 12, 2015, the FASB issued ASU 2015-14, "Revenue from Contracts with Customers (Topic 606): Deferral of the Effective Date," which defers the effective date for all entities for one year of ASU 2014-09, “ Revenue from Contracts with Customers (Topic 606),” issued on May 28, 2014. ASU 2014-09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FASB Accounting Standards Codification. The guidance also supersedes some cost guidance included in Subtopic 605-35, “ Revenue Recognition - Contract-Type and Production-Type Contracts." ASU 2014-09, as amended, is effective for annual periods, and interim periods within those years, beginning after December 31, 2017. An entity is required to apply the amendments using one of the following two methods: (1)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2)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Other accounting standards: On January 26, 2017, the FASB issued ASU 2017-04, "Intangibles - Goodwill and Other (Topic 350) - Simplifying the Test for Goodwill Impairment," which removes step two of the goodwill impairment test, which requires a hypothetical purchase price allocation. A goodwill impairment amount will now be the amount by which a reporting unit's carrying value exceeds its fair value, not to exceed the carrying amount of goodwill. The amendment is effective for annual or interim goodwill impairment tests in fiscal years beginning after December 15, 2019 with early adoption permitted for goodwill impairment tests performed after January 1, 2017. Our goodwill impairment test is performed annually as of October 1 st , therefore, we are required to adopt ASU 2017-04 no later than our fiscal year ending December 31, 2020. On January 5, 2017, the FASB issued ASU 2017-01, "Business Combinations (Topic 805) - Clarifying the Definition of a Business," which provides guidance to assist entities in evaluating when a set of transferred assets and activities is a business. To be considered a business, an acquisition would have to include an input and a substantive process that together significantly contribute to the ability to create outputs. The amendment is effective for fiscal years beginning after December 15, 2017, and interim periods within those fiscal years, with early adoption permitted. We are required to adopt ASU 2017-01 no later than the first quarter of 2018. On March 30, 2016, the FASB issued ASU 2016-09, “Compensation -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The update is effective for fiscal years beginning after December 15, 2016, including interim periods within those fiscal years, with early adoption permitted. We are required to adopt ASU 2016-09 in the first quarter of 2017. We anticipate that adoption of this standard will have the following impact on our financial statements: • Tax windfall benefits or deficiencies from stock-based awards will be recorded in income tax expense in the period incurred, whereas current guidance required the tax windfall benefits to be recorded in accumulated paid-in-capital. This change will be applied prospectively. The amounts recorded in accumulated paid-in-capital for the years ended December 31, 2016 , 2015 and 2014 related to these tax windfall benefits were $5.1 million , $0.9 million and $1.1 million . • Tax windfall benefits from stock-based awards after adoption will be reported in cash flows from operating activities in the statement of cash flows, which will result in a reclassification for comparability to the prior year tax windfall benefits from cash flows from financing activities. After adoption on January 1, 2017, the tax windfall benefits from stock-based awards reclassification will increase cash flows from operating activities for the years ended December 31, 2016 and 2015 by $5.1 million and $0.9 million with corresponding decreases in cash flows from financing activities. • Actual forfeitures will be used in the calculation of stock-based compensation expense instead of estimated forfeitures. We do not anticipate that the impact of this change will be material. The impact will be recorded in retained earnings as of January 1, 2017 using the modified retrospective method. • Cash flows from tax windfall benefits from stock-based awards will no longer factor into the calculation of the number of shares for diluted earnings per share. This change will be applied prospectively and is not expected to have a material impact on diluted earnings per share. On February 25, 2016, the FASB issued ASU 2016-02, “Leases (Topic 842),” which requires lessees to recognize operating and financing lease liabilities and corresponding right-of-use assets on the balance sheet. The update also requires improved disclosures to help users of financial statements better understand the amount, timing and uncertainty of cash flows arising from leases. The update is effective for fiscal years beginning after December 15, 2018, including interim periods within those fiscal years, with early adoption permitted. We are required to adopt ASU 2016-02 no later than the first quarter of 2019, and we are currently assessing the impact of this pronouncement on our financial statements. We have begun to evaluate our existing leases which all have been classified as operating leases under Topic 840. We anticipate using some of the available practical expedients upon adoption. We have not yet determined the amount of operating and financing lease liabilities and corresponding right-of-use assets we will record on our balance sheet, however, we anticipate that assets and liabilities will increase materially when our leases are recorded under the new standard. On July 22,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does not apply to inventories that are measured by using either the last-in, first-out method or the retail inventory method. Under current guidance, an entity subsequently measures inventory at the lower of cost or market, with market defined as replacement cost provided that it is not above the ceiling (net realizable value) or below the floor (net realizable value less an approximately normal profit margin) which is unnecessarily complex. The amendment does not change other guidance on measuring inventory. The amendment is effective for annual periods, including periods within those annual periods beginning after December 15, 2016 with early adoption permitted. We are required to adopt this pronouncement prospectively in the first quarter of 2017, and we do not anticipate that adoption of this pronouncement will have a material effect on our financial statements.</t>
  </si>
  <si>
    <t>Accounts Receivable, Net (Tables)</t>
  </si>
  <si>
    <t>Schedule of Components of Accounts Receivable</t>
  </si>
  <si>
    <t>The components of accounts receivable are as follows (in thousands): December 31, 2016 2015 Accounts receivable $ 33,406 $ 24,779 Allowance for doubtful accounts (1,282 ) (1,315 ) Allowance for product returns (2,314 ) (2,116 ) Accounts receivable, net $ 29,810 $ 21,348</t>
  </si>
  <si>
    <t>Inventory (Tables)</t>
  </si>
  <si>
    <t>Schedule of Components of Inventory</t>
  </si>
  <si>
    <t>The components of inventory are as follows (in thousands): December 31, 2016 2015 Raw materials $ 4,313 $ 3,026 Finished goods 6,230 3,448 Total inventory $ 10,543 $ 6,474</t>
  </si>
  <si>
    <t>Property and Equipment, net (Tables)</t>
  </si>
  <si>
    <t>Property and Equipment</t>
  </si>
  <si>
    <t>The components of property and equipment are as follows (in thousands): December 31, 2016 2015 Furniture and fixtures $ 3,090 $ 2,257 Computer software and equipment 9,988 8,297 Internal-use software 1,514 975 Construction in progress 1,009 8,662 Leasehold improvements 13,466 3,387 Land 398 398 Total property and equipment 29,465 23,976 Accumulated depreciation (9,285 ) (8,530 ) Property and equipment, net $ 20,180 $ 15,446</t>
  </si>
  <si>
    <t>Acquisitions (Tables)</t>
  </si>
  <si>
    <t>Schedule of Acquisitions</t>
  </si>
  <si>
    <t>The table below sets forth the consideration paid to SecurityTrax’s sellers and the estimated fair value of the tangible and intangible net assets acquired (in thousands): 2015 Calculation of Consideration: Cash paid, net of working capital adjustment $ 5,612 Cash not yet paid 400 Contingent consideration liability 700 Total consideration $ 6,712 Estimated Tangible and Intangible Net Assets: Current assets $ 14 Customer relationships 1,699 Developed technology 1,407 Trade name 271 Current liabilities (7 ) Goodwill 3,328 Total estimated tangible and intangible net assets $ 6,712 The table below sets forth the consideration paid to Secure-i’s sellers and the estimated fair value of the tangible and intangible net assets received in the acquisition (in thousands): 2014 Calculation of Consideration: Cash paid, net of working capital adjustment $ 2,610 Cash not yet paid 290 Total consideration $ 2,900 Estimated Tangible and Intangible Net Assets: Current assets $ 16 Other long-term assets 43 Customer relationships 208 Developed technology 228 Other intangibles 262 Liabilities (59 ) Goodwill 2,202 Total estimated tangible and intangible net assets $ 2,900</t>
  </si>
  <si>
    <t>Unaudited Pro Forma Financial Information and Business Combinations in Operations</t>
  </si>
  <si>
    <t xml:space="preserve"> The following table presents the revenue and earnings of the business combinations in the year of acquisition as reported within the consolidated financial statements for the years ended December 31, 2015 for SecurityTrax and December 31, 2014 for Secure-i and Horizon Analog (in thousands): Year Ended December 31, 2015 2014 Revenue $ 986 $ 41 Net loss (436 ) (140 ) The pro forma adjustments were based on available information and upon assumptions that we believe are reasonable to reflect the impact of these acquisitions on our historical financial information on a supplemental pro forma basis, as follows (in thousands): Pro forma 2015 2014 Revenue $ 209,110 $ 168,921 Net income 11,722 12,476</t>
  </si>
  <si>
    <t>Goodwill and Intangible Assets, Net (Tables)</t>
  </si>
  <si>
    <t>Schedule of Goodwill</t>
  </si>
  <si>
    <t>The changes in goodwill by reportable segment are outlined below (in thousands): Alarm.com Other Total Balance as of January 1, 2015 $ 21,374 $ — $ 21,374 Goodwill acquired 3,349 — 3,349 Balance as of December 31, 2015 24,723 — 24,723 Goodwill acquired — — — Balance as of December 31, 2016 $ 24,723 $ — $ 24,723</t>
  </si>
  <si>
    <t>Schedule of Intangible Assets</t>
  </si>
  <si>
    <t xml:space="preserve">The following table reflects changes in the net carrying amount of the components of intangible assets (in thousands): Customer Developed Trade Name Other Total Balance as of January 1, 2015 $ 3,853 $ 918 $ 94 $ 227 $ 5,092 Intangible assets acquired 1,699 1,407 271 — 3,377 Amortization (1,103 ) (839 ) (92 ) (117 ) (2,151 ) Balance as of December 31, 2015 4,449 1,486 273 110 6,318 Intangible assets acquired — — — — — Amortization (1,086 ) (438 ) (116 ) (110 ) (1,750 ) Balance as of December 31, 2016 $ 3,363 $ 1,048 $ 157 $ — $ 4,568 The following tables reflect the weighted-average remaining life and carrying value of finite-lived intangible assets (in thousands): December 31, 2016 Gross Carrying Amount Accumulated Amortization Net Carrying Value Weighted- average Remaining Life Customer relationships $ 10,666 (7,303 ) $ 3,363 3.8 Developed technology 5,390 (4,342 ) 1,048 4.1 Trade name 914 (757 ) 157 4.3 Other 234 (234 ) — 0.0 Total intangible assets $ 17,204 (12,636 ) $ 4,568 December 31, 2015 Gross Carrying Amount Accumulated Amortization Net Carrying Value Weighted- average Remaining Life Customer relationships $ 10,666 $ (6,217 ) $ 4,449 4.5 Developed technology 5,390 (3,904 ) 1,486 4.8 Trade name 914 (641 ) 273 4.7 Other 234 (124 ) 110 0.9 Total intangible assets $ 17,204 $ (10,886 ) $ 6,318 </t>
  </si>
  <si>
    <t>Schedule of Future Estimated Amortization Expense</t>
  </si>
  <si>
    <t>The following table reflects the future estimated amortization expense for intangible assets (in thousands): Year Ended December 31, Amortization 2017 $ 1,400 2018 1,329 2019 579 2020 475 2021 and thereafter 785 Total future amortization expense $ 4,568</t>
  </si>
  <si>
    <t>Fair Value Measurements (Tables)</t>
  </si>
  <si>
    <t>Schedule of Assets and Liabilities Measured at Fair Value on Recurring Basis</t>
  </si>
  <si>
    <t>The following presents our assets and liabilities measured at fair value on a recurring basis (in thousands): Fair Value Measurements on a Recurring Basis as of Fair value measurements in: Level 1 Level 2 Level 3 Total Assets: Money market account $ 135,204 $ — $ — $ 135,204 Total $ 135,204 $ — $ — $ 135,204 Liabilities: Subsidiary unit awards $ — $ — $ 2,768 $ 2,768 Contingent consideration liability from acquisition — — — — Total $ — $ — $ 2,768 $ 2,768 Fair Value Measurements on a Recurring Basis as of Fair value measurements in: Level 1 Level 2 Level 3 Total Assets: Money market account $ 122,818 $ — $ — $ 122,818 Total $ 122,818 $ — $ — $ 122,818 Liabilities: Subsidiary unit awards $ — $ — $ 532 $ 532 Contingent consideration liability from acquisition — — 230 230 Total $ — $ — $ 762 $ 762</t>
  </si>
  <si>
    <t>Summary of Fair Value of Level 3 Liability</t>
  </si>
  <si>
    <t>The following table summarizes the change in fair value of the Level 3 liabilities for subsidiary unit awards and the contingent consideration liability from acquisition (in thousands): Fair Value Measurements Using Significant Unobservable Inputs Year Ended December 31, 2016 Year Ended December 31, 2015 Subsidiary Unit Awards Contingent Consideration Liability from Acquisition Subsidiary Unit Awards Contingent Consideration Liability from Acquisition Beginning of period balance $ 532 $ 230 $ — $ — Total losses / (gains) included in earnings 2,236 (230 ) 380 (470 ) Obligations assumed — — — 700 Transfers into Level 3 — — 152 — Ending of period balance $ 2,768 $ — $ 532 $ 230</t>
  </si>
  <si>
    <t>Liabilities (Tables)</t>
  </si>
  <si>
    <t>Schedule of Accounts Payable. Accrued Expenses and Other Current Liabilities</t>
  </si>
  <si>
    <t>The components of accounts payable, accrued expenses and other current liabilities are as follows (in thousands): December 31, 2016 2015 Accounts payable $ 18,289 $ 12,813 Accrued expenses 5,298 4,244 Subsidiary unit awards 2,506 — Other current liabilities 2,207 2,219 Accounts payable, accrued expenses and other current liabilities $ 28,300 $ 19,276</t>
  </si>
  <si>
    <t>Schedule of Other Liabilities</t>
  </si>
  <si>
    <t>The components of other liabilities (in thousands): December 31, 2016 2015 Deferred rent $ 11,056 $ 8,435 Other liabilities 2,501 2,049 Other liabilities $ 13,557 $ 10,484</t>
  </si>
  <si>
    <t>Debt, Commitments and Contingencies (Tables)</t>
  </si>
  <si>
    <t>Schedule of future minimum lease payments</t>
  </si>
  <si>
    <t>The following table presents the future minimum lease payments under the non-cancelable operating leases as of December 31, 2016 (in thousands): Year Ended December 31, Minimum Lease Payments 2017 $ 5,167 2018 5,110 2019 4,791 2020 4,803 2021 4,606 2022 and thereafter 21,371 Total $ 45,848</t>
  </si>
  <si>
    <t>Stock-Based Compensation (Tables)</t>
  </si>
  <si>
    <t>Schedule of Stock-Based Compensation Expense</t>
  </si>
  <si>
    <t>Stock-based compensation expense is included in the following line items in the accompanying consolidated statements of operations (in thousands): Year Ended December 31, Stock-based compensation expense data: 2016 2015 2014 Sales and marketing $ 536 $ 372 $ 338 General and administrative 1,430 2,486 1,862 Research and development 2,035 1,266 1,067 Total stock-based compensation expense $ 4,001 $ 4,124 $ 3,267 The following table summarizes the components of non-cash stock-based compensation expense (in thousands): Year Ended December 31, 2016 2015 2014 Stock options $ 3,783 $ 3,154 $ 3,181 Restricted stock units 141 — — Employee stock purchase plan 77 — — Compensation related to the sale of common stock — 193 86 Compensation related to the cash settlement of stock options — 777 — Total stock-based compensation expense $ 4,001 $ 4,124 $ 3,267 Tax benefit from stock-based awards $ 5,048 $ 700 $ 782</t>
  </si>
  <si>
    <t>Summary of Assumptions Used for Estimating Fair Value of Stock Options Granted</t>
  </si>
  <si>
    <t>The following table summarizes the assumptions used for estimating the fair value of stock options granted during the years ended December 31, 2016 , 2015 and 2014 : Year Ended December 31, 2016 2015 2014 Volatility 47.6 - 50.6% 48.5 - 51.8% 47.2 - 49.6% Expected term 5.6 - 6.3 years 4.5 - 6.3 years 4.0 - 5.7 years Risk-free interest rate 1.3 - 1.9% 1.3 - 1.9% 1.4 - 1.9% Dividend rate — % — % — %</t>
  </si>
  <si>
    <t>Summary of Stock Option Activity</t>
  </si>
  <si>
    <t>The following table summarizes stock option activity for the year ended December 31, 2016 : Number of Weighted Weighted Average Aggregate Outstanding at December 31, 2015 3,547,913 $ 4.17 6.6 $ 44,411 Granted 653,900 17.87 Exercised (561,015 ) 1.88 14,114 Forfeited (91,261 ) 9.45 Expired (2,009 ) 9.79 Outstanding at December 31, 2016 3,547,528 $ 6.91 6.4 $ 74,267 Vested and expected to vest at December 31, 2016 3,502,351 $ 6.81 6.4 $ 73,621 Exercisable at December 31, 2016 2,144,142 $ 3.36 5.2 $ 52,460</t>
  </si>
  <si>
    <t>Schedule of Unvested Restricted Stock Units</t>
  </si>
  <si>
    <t>The following table summarizes RSU activity for the year ended December 31, 2016 : Number of Weighted Aggregate Outstanding at December 31, 2015 — $ — $ — Granted 61,482 30.00 1,844 Vested — — — Forfeited — — — Outstanding at December 31, 2016 61,482 $ 30.00 $ 1,711 Vested and expected to vest at December 31, 2016 55,673 $ 30.00 $ 1,549</t>
  </si>
  <si>
    <t>Earnings Per Share (Tables)</t>
  </si>
  <si>
    <t>Components of Basic and Diluted EPS</t>
  </si>
  <si>
    <t>The components of basic and diluted EPS are as follows (in thousands, except share and per share amounts): Year Ended December 31, 2016 2015 2014 Net income $ 10,154 $ 11,768 $ 13,502 Less: dividends paid to participating securities — (18,987 ) — Less: income allocated to participating securities (12 ) — (12,939 ) Net income / (loss) available for common stockholders (A) $ 10,142 $ (7,219 ) $ 563 Weighted average common shares outstanding — basic (B) 45,716,757 24,108,362 2,276,694 Dilutive effect of stock options and restricted stock units 2,158,765 — 1,613,427 Weighted average common shares outstanding — diluted (C) 47,875,522 24,108,362 3,890,121 Net income / (loss) per share: Basic (A/B) $ 0.22 $ (0.30 ) $ 0.25 Diluted (A/C) $ 0.21 $ (0.30 ) $ 0.14</t>
  </si>
  <si>
    <t>Schedule of Securities Excluded from Calculation of Diluted Weighted Average Common Shares Outstanding Due to Anti-dilutive Effect</t>
  </si>
  <si>
    <t>The following securities have been excluded from the calculation of diluted weighted average common shares outstanding because the effect is anti-dilutive: Year Ended December 31, 2016 2015 2014 Redeemable convertible preferred stock: Series A — — 1,998,257 Series B — — 1,809,685 Series B-1 — — 82,934 Stock options 197,350 522,997 219,400 Restricted stock units 25,640 — — Common stock subject to repurchase 29,835 96,368 209,372</t>
  </si>
  <si>
    <t>Income Taxes (Tables)</t>
  </si>
  <si>
    <t>Schedule of Components of Income Tax Expense (Benefit)</t>
  </si>
  <si>
    <t>The components of our income tax expense are as follows (in thousands): Year Ended December 31, 2016 2015 2014 Current Federal 7,227 7,730 7,266 State 1,829 1,519 1,286 Total Current 9,056 9,249 8,552 Deferred Federal (4,283 ) (3,372 ) (1,702 ) State (546 ) (180 ) (33 ) Total Deferred (4,829 ) (3,552 ) (1,735 ) Total 4,227 5,697 6,817</t>
  </si>
  <si>
    <t>Schedule of Effective Income Tax Rate Reconciliation</t>
  </si>
  <si>
    <t>The difference between the income tax expense at the Federal statutory rate and income tax expense in the accompanying consolidated statements of operations is as follows: Year Ended December 31, 2016 2015 2014 Federal statutory rate 35.0 % 35.0 % 35.0 % State income tax expense, net of Federal benefits 4.9 4.5 4.0 Nondeductible meals and entertainment 1.6 1.2 0.9 Research and development tax credits (10.8 ) (8.9 ) (6.2 ) Other (1.3 ) 0.8 (0.2 ) Effective Rate 29.4 % 32.6 % 33.5 %</t>
  </si>
  <si>
    <t>Schedule of Components of Deferred Tax Assets and Liabilities</t>
  </si>
  <si>
    <t>The components of our net deferred tax assets (liabilities) are as follows (in thousands): December 31, 2016 2015 Deferred tax assets, non-current Provision for doubtful accounts $ 1,046 $ 1,345 Accrued expenses 2,622 2,936 Deferred revenue 3,627 3,416 Deferred rent 4,671 3,331 Stock-based compensation 3,468 2,233 Acquisition costs 4,482 126 Subsidiary unit compensation 1,566 425 Equity investments 182 180 Inventory reserve — 123 Net operating losses 2,678 3,183 Other 107 — Total deferred tax assets, non-current 24,449 17,298 Deferred tax liabilities, non-current Intangible assets and prepaid patent licenses (2,780 ) (2,098 ) Depreciation (4,649 ) (3,105 ) Contingent Liability (268 ) (180 ) Total deferred tax liabilities $ (7,697 ) $ (5,383 ) Net deferred tax assets $ 16,752 $ 11,915</t>
  </si>
  <si>
    <t>Schedule of Unrecognized Tax Benefits Roll Forward</t>
  </si>
  <si>
    <t>A reconciliation of the beginning and ending amounts of unrecognized tax benefits (without related interest expense) is as follows (in thousands): Year Ended December 31, 2016 2015 2014 Beginning balance $ 506 $ 208 $ — Additions based on tax positions of the current year 197 152 69 Additions based on tax positions of prior year 79 146 139 Decreases related to settlements of prior year tax positions (101 ) — — Ending balance $ 681 $ 506 $ 208</t>
  </si>
  <si>
    <t>Segment Information (Tables)</t>
  </si>
  <si>
    <t>Schedule of Reportable Segment Operational Data</t>
  </si>
  <si>
    <t>The reportable segment operational data is presented in the table below (in thousands): Year Ended December 31, 2016 Alarm.com Other Intersegment Intersegment Total Revenue $ 247,781 $ 18,826 $ (2,863 ) (2,638 ) $ 261,106 Operating income / (loss) 21,282 (7,229 ) (312 ) 317 14,058 Assets 246,798 14,447 — — 261,245 Year Ended December 31, 2015 Alarm.com Other Intersegment Intersegment Total Revenue $ 202,752 $ 9,052 $ (952 ) $ (1,964 ) $ 208,888 Operating income / (loss) 38,437 (20,151 ) (279 ) (16 ) 17,991 Assets 215,315 10,780 — — 226,095 Year Ended December 31, 2014 Alarm.com Other Intersegment Intersegment Total Revenue $ 165,603 $ 2,388 $ (646 ) $ (33 ) $ 167,312 Operating income / (loss) 34,271 (13,255 ) (154 ) 138 21,000</t>
  </si>
  <si>
    <t>Other Comprehensive Income (Tables)</t>
  </si>
  <si>
    <t>Schedule of Accumulated Other Comprehensive Income (Loss)</t>
  </si>
  <si>
    <t>The table below presents the tax effects related to other comprehensive income and reclassifications made to the consolidated statements of operations (in thousands): Available-for-sale security Before tax Tax After Tax As of January 1, 2014 $ 92 $ (36 ) $ 56 Other comprehensive income / (loss) before reclassification (30 ) 11 (19 ) Amounts reclassified from accumulated other comprehensive income to other income / (expense), net (62 ) 25 (37 ) Net current period other comprehensive income $ (92 ) $ 36 $ (56 ) As of December 31, 2014 $ — $ — $ —</t>
  </si>
  <si>
    <t>Quarterly Financial Data (Unaudited) (Tables)</t>
  </si>
  <si>
    <t>Schedule of Unaudited Quarterly Financial Information</t>
  </si>
  <si>
    <t>The selected consolidated statements of operation data in amounts are presented below (in thousands, except per share data): Three Months Ended March 31, June 30, September 30, December 31, 2015 March 31, June 30, September 30, December 31, 2016 (unaudited) Total revenue $ 46,011 $ 51,949 $ 54,007 $ 56,921 $ 59,043 $ 64,423 $ 67,846 $ 69,794 Total cost of revenue 16,809 20,487 19,969 20,109 21,116 25,183 26,366 26,715 Net income $ 3,041 $ 2,509 $ 2,943 $ 3,275 $ 2,738 $ 1,873 $ 2,567 $ 2,976 Net income / (loss) per share: Basic $ 0.06 $ (6.09 ) $ 0.06 $ 0.07 $ 0.06 $ 0.04 $ 0.06 $ 0.06 Diluted $ 0.04 $ (6.09 ) $ 0.06 $ 0.07 $ 0.06 $ 0.04 $ 0.05 $ 0.06</t>
  </si>
  <si>
    <t>Organization (Details) service_provider in Thousands</t>
  </si>
  <si>
    <t>Dec. 31, 2016service_provider</t>
  </si>
  <si>
    <t>Number of trusted service providers (more than)</t>
  </si>
  <si>
    <t>Summary of Significant Accounting Policies - Cash and Cash Equivalents (Details) - USD ($) $ in Millions</t>
  </si>
  <si>
    <t>Money market account</t>
  </si>
  <si>
    <t>Cash and Cash Equivalents [Line Items]</t>
  </si>
  <si>
    <t>Cash equivalents</t>
  </si>
  <si>
    <t>Summary of Significant Accounting Policies - Accounts Receivable (Details)</t>
  </si>
  <si>
    <t>Concentration Risk [Line Items]</t>
  </si>
  <si>
    <t>Period for returns (up to one year)</t>
  </si>
  <si>
    <t>1 year</t>
  </si>
  <si>
    <t>Geographic Concentration Risk | Revenue | Outside of North America</t>
  </si>
  <si>
    <t>Concentration risk percentage (percent)</t>
  </si>
  <si>
    <t>1.00%</t>
  </si>
  <si>
    <t>Geographic Concentration Risk | Accounts Receivable | Outside of North America</t>
  </si>
  <si>
    <t>3.00%</t>
  </si>
  <si>
    <t>2.00%</t>
  </si>
  <si>
    <t>Summary of Significant Accounting Policies - Marketable Securities (Details) - USD ($)</t>
  </si>
  <si>
    <t>Investments in marketable equity securities</t>
  </si>
  <si>
    <t>Summary of Significant Accounting Policies - Internal-Use Software (Details)</t>
  </si>
  <si>
    <t>Internal-use software</t>
  </si>
  <si>
    <t>Property, Plant and Equipment [Line Items]</t>
  </si>
  <si>
    <t>Estimated useful life (years)</t>
  </si>
  <si>
    <t>3 years</t>
  </si>
  <si>
    <t>Summary of Significant Accounting Policies - Revenue Recognition (Details) $ in Millions</t>
  </si>
  <si>
    <t>Dec. 31, 2016USD ($)source</t>
  </si>
  <si>
    <t>Dec. 31, 2015USD ($)</t>
  </si>
  <si>
    <t>Deferred Revenue Arrangement [Line Items]</t>
  </si>
  <si>
    <t>Number of primary revenue sources | source</t>
  </si>
  <si>
    <t>Service provider contract term (years)</t>
  </si>
  <si>
    <t>Service provider renewal term (years)</t>
  </si>
  <si>
    <t>Minimum</t>
  </si>
  <si>
    <t>Subscriber contract term (years)</t>
  </si>
  <si>
    <t>Percentage of revenue reserved for returns (percent)</t>
  </si>
  <si>
    <t>Maximum</t>
  </si>
  <si>
    <t>5 years</t>
  </si>
  <si>
    <t>5.00%</t>
  </si>
  <si>
    <t>Activation Fees</t>
  </si>
  <si>
    <t>Deferred revenue | $</t>
  </si>
  <si>
    <t>Activation Fees | Minimum</t>
  </si>
  <si>
    <t>Deferred revenue recognition period</t>
  </si>
  <si>
    <t>12 months</t>
  </si>
  <si>
    <t>Activation Fees | Maximum</t>
  </si>
  <si>
    <t>10 years</t>
  </si>
  <si>
    <t>Summary of Significant Accounting Policies - Concentration of Credit Risk (Details) - Accounts Receivable</t>
  </si>
  <si>
    <t>Dec. 31, 2016industry</t>
  </si>
  <si>
    <t>Dec. 31, 2015geographic_region</t>
  </si>
  <si>
    <t>Industry Concentration Risk</t>
  </si>
  <si>
    <t>Number of industries included in assessment | industry</t>
  </si>
  <si>
    <t>Geographic Concentration Risk</t>
  </si>
  <si>
    <t>Number of geographic regions included in assessment | geographic_region</t>
  </si>
  <si>
    <t>Summary of Significant Accounting Policies - Stock-Based Compensation (Details) - USD ($)</t>
  </si>
  <si>
    <t>Share-based Compensation Arrangement by Share-based Payment Award [Line Items]</t>
  </si>
  <si>
    <t>Award vesting period (in years)</t>
  </si>
  <si>
    <t>Tax benefit from stock-based compensation</t>
  </si>
  <si>
    <t>Employee Stock | 2015 ESPP</t>
  </si>
  <si>
    <t>Fair market value purchase discount (percent)</t>
  </si>
  <si>
    <t>90.00%</t>
  </si>
  <si>
    <t>Discount of the market value on the date of purchase (not to exceed) (percent)</t>
  </si>
  <si>
    <t>10.00%</t>
  </si>
  <si>
    <t>Maximum number of shares participant may purchase, fair market value (not to exceed) (shares)</t>
  </si>
  <si>
    <t>Purchase period (in years)</t>
  </si>
  <si>
    <t>6 months</t>
  </si>
  <si>
    <t>Summary of Significant Accounting Policies - 401(k) Defined Contribution Plan (Details) - 401(k) Defined Contribution Plan - USD ($)</t>
  </si>
  <si>
    <t>Defined Contribution Plan Disclosure [Line Items]</t>
  </si>
  <si>
    <t>Employer matching contribution (percent)</t>
  </si>
  <si>
    <t>100.00%</t>
  </si>
  <si>
    <t>Maximum annual contributions per employee (percent)</t>
  </si>
  <si>
    <t>6.00%</t>
  </si>
  <si>
    <t>Maximum annual contributions per employee</t>
  </si>
  <si>
    <t>Compensation expense</t>
  </si>
  <si>
    <t>Summary of Significant Accounting Policies - Employee Stock Purchase Plan (Details) - USD ($)</t>
  </si>
  <si>
    <t>2015 ESPP | Employee Stock</t>
  </si>
  <si>
    <t>Summary of Significant Accounting Policies - Goodwill (Details)</t>
  </si>
  <si>
    <t>Quantitative analysis period (in years)</t>
  </si>
  <si>
    <t>Alarm.com</t>
  </si>
  <si>
    <t>Goodwill [Line Items]</t>
  </si>
  <si>
    <t>Reporting unit, percentage of fair value that exceeded carrying value (more than)</t>
  </si>
  <si>
    <t>Summary of Significant Accounting Policies - Advertising Costs (Details) - USD ($)</t>
  </si>
  <si>
    <t>Impairment of long-lived assets</t>
  </si>
  <si>
    <t>Advertising costs</t>
  </si>
  <si>
    <t>Deferred tax assets, valuation allowance</t>
  </si>
  <si>
    <t>Summary of Significant Accounting Policies - Recent Accounting Pronouncements (Details) - USD ($) $ in Thousands</t>
  </si>
  <si>
    <t>New Accounting Pronouncements or Change in Accounting Principle [Line Items]</t>
  </si>
  <si>
    <t>Amounts recorded in accumulated paid-in capital</t>
  </si>
  <si>
    <t>Increase in cash flows from operating activities</t>
  </si>
  <si>
    <t>Decrease in cash flows from financing activities</t>
  </si>
  <si>
    <t>Accounting Standards Update 2016-15 | New Accounting Pronouncement, Early Adoption, Effect</t>
  </si>
  <si>
    <t>Accounting Standards Update 2016-09</t>
  </si>
  <si>
    <t>Accounting Standards Update 2016-09 | New Accounting Pronouncement, Early Adoption, Effect</t>
  </si>
  <si>
    <t>Accounts Receivable, Net - Components of Accounts Receivable (Details) - USD ($) $ in Thousands</t>
  </si>
  <si>
    <t>Allowance for doubtful accounts</t>
  </si>
  <si>
    <t>Allowance for product returns</t>
  </si>
  <si>
    <t>Accounts Receivable, Net - Narrative (Details) - USD ($) $ in Thousands</t>
  </si>
  <si>
    <t>Accounts, Notes, Loans and Financing Receivable [Line Items]</t>
  </si>
  <si>
    <t>Hardware and Other Revenue</t>
  </si>
  <si>
    <t>Inventory (Details) - USD ($) $ in Thousands</t>
  </si>
  <si>
    <t>Raw materials</t>
  </si>
  <si>
    <t>Finished goods</t>
  </si>
  <si>
    <t>Total inventory</t>
  </si>
  <si>
    <t>Property and Equipment, net - Narrative (Details) - USD ($) $ in Millions</t>
  </si>
  <si>
    <t>Depreciation</t>
  </si>
  <si>
    <t>Amortization</t>
  </si>
  <si>
    <t>Write-off of property and equipment</t>
  </si>
  <si>
    <t>Furniture and fixtures | Minimum</t>
  </si>
  <si>
    <t>Useful life (years)</t>
  </si>
  <si>
    <t>Furniture and fixtures | Maximum</t>
  </si>
  <si>
    <t>Computer software and equipment | Minimum</t>
  </si>
  <si>
    <t>Computer software and equipment | Maximum</t>
  </si>
  <si>
    <t>Property and Equipment, net - Components of Property and Equipment (Details) - USD ($) $ in Thousands</t>
  </si>
  <si>
    <t>Total property and equipment</t>
  </si>
  <si>
    <t>Accumulated depreciation</t>
  </si>
  <si>
    <t>Furniture and fixtures</t>
  </si>
  <si>
    <t>Computer software and equipment</t>
  </si>
  <si>
    <t>Construction in progress</t>
  </si>
  <si>
    <t>Leasehold improvements</t>
  </si>
  <si>
    <t>Land</t>
  </si>
  <si>
    <t>Acquisitions - Subsequent Events (Details) - Subsequent Event $ in Millions</t>
  </si>
  <si>
    <t>Mar. 08, 2017USD ($)business_unit</t>
  </si>
  <si>
    <t>Jan. 01, 2017USD ($)</t>
  </si>
  <si>
    <t>Connect And Piper</t>
  </si>
  <si>
    <t>Business Acquisition [Line Items]</t>
  </si>
  <si>
    <t>Number of business units acquired | business_unit</t>
  </si>
  <si>
    <t>Total consideration</t>
  </si>
  <si>
    <t>Deposited in escrow</t>
  </si>
  <si>
    <t>Cash paid to acquire business</t>
  </si>
  <si>
    <t>Amounts drawn under senior line of credit</t>
  </si>
  <si>
    <t>ObjectVideo</t>
  </si>
  <si>
    <t>Acquisitions - SecurityTrax Acquisition (Details)</t>
  </si>
  <si>
    <t>Mar. 13, 2015USD ($)group</t>
  </si>
  <si>
    <t>Dec. 31, 2016USD ($)</t>
  </si>
  <si>
    <t>Dec. 31, 2014USD ($)</t>
  </si>
  <si>
    <t>Mar. 31, 2015USD ($)</t>
  </si>
  <si>
    <t>Other current liabilities</t>
  </si>
  <si>
    <t>Gain in change in fair value of contingent liability</t>
  </si>
  <si>
    <t>SecurityTrax</t>
  </si>
  <si>
    <t>SecurityTrax | Customer Relationships</t>
  </si>
  <si>
    <t>Intangible assets acquired</t>
  </si>
  <si>
    <t>Weighted-average estimated useful life of intangible assets acquired (years)</t>
  </si>
  <si>
    <t>7 years</t>
  </si>
  <si>
    <t>SecurityTrax | Developed Technology</t>
  </si>
  <si>
    <t>8 years</t>
  </si>
  <si>
    <t>SecurityTrax | Income Approach Valuation Technique | Customer Relationships</t>
  </si>
  <si>
    <t>Number of groups measured under valuation technique | group</t>
  </si>
  <si>
    <t>Discount rate (percent)</t>
  </si>
  <si>
    <t>22.50%</t>
  </si>
  <si>
    <t>Customer retention rate (percent)</t>
  </si>
  <si>
    <t>SecurityTrax | Income Approach Valuation Technique | Developed Technology</t>
  </si>
  <si>
    <t>Market royalty rate (percent)</t>
  </si>
  <si>
    <t>25.00%</t>
  </si>
  <si>
    <t>SecurityTrax | Cost Approach Valuation Technique | Developed Technology</t>
  </si>
  <si>
    <t>Adjustment for developer's profit rate (percent)</t>
  </si>
  <si>
    <t>30.40%</t>
  </si>
  <si>
    <t>Contingent Consideration, Earn Out Program | SecurityTrax</t>
  </si>
  <si>
    <t>Contingent consideration liability</t>
  </si>
  <si>
    <t>Maximum amount of contingent consideration liability to be paid</t>
  </si>
  <si>
    <t>Contingent Consideration, Earn Out Program | SecurityTrax | Other Liabilities</t>
  </si>
  <si>
    <t>Contingent Consideration, Earn Out Program | SecurityTrax | Income Approach Valuation Technique</t>
  </si>
  <si>
    <t>8.45%</t>
  </si>
  <si>
    <t>8.85%</t>
  </si>
  <si>
    <t>Revenue risk adjustment rate (percent)</t>
  </si>
  <si>
    <t>7.50%</t>
  </si>
  <si>
    <t>0.90%</t>
  </si>
  <si>
    <t>Contingent Consideration, Earn Out Program | SecurityTrax | Income Approach Valuation Technique | CCC Rating</t>
  </si>
  <si>
    <t>9.19%</t>
  </si>
  <si>
    <t>3.80%</t>
  </si>
  <si>
    <t>Acquisitions - Consideration Paid and Estimated Fair Value of Assets Acquired (Details) - USD ($) $ in Thousands</t>
  </si>
  <si>
    <t>Mar. 13, 2015</t>
  </si>
  <si>
    <t>Dec. 08, 2014</t>
  </si>
  <si>
    <t>Calculation of Consideration:</t>
  </si>
  <si>
    <t>Cash not yet paid</t>
  </si>
  <si>
    <t>Estimated Tangible and Intangible Net Assets:</t>
  </si>
  <si>
    <t>Cash paid, net of working capital adjustment</t>
  </si>
  <si>
    <t>Current assets</t>
  </si>
  <si>
    <t>Current liabilities</t>
  </si>
  <si>
    <t>Total estimated tangible and intangible net assets</t>
  </si>
  <si>
    <t>Intangible assets</t>
  </si>
  <si>
    <t>SecurityTrax | Trade Name</t>
  </si>
  <si>
    <t>SecurityTrax | Contingent Consideration, Earn Out Program</t>
  </si>
  <si>
    <t>Secure-i</t>
  </si>
  <si>
    <t>Other long-term assets</t>
  </si>
  <si>
    <t>Secure-i | Customer Relationships</t>
  </si>
  <si>
    <t>Secure-i | Developed Technology</t>
  </si>
  <si>
    <t>Secure-i | Other intangibles</t>
  </si>
  <si>
    <t>Acquisitions - Secure-i Acquisition (Details) - USD ($)</t>
  </si>
  <si>
    <t>Jun. 30, 2015</t>
  </si>
  <si>
    <t>Increase in goodwill due to working capital adjustment</t>
  </si>
  <si>
    <t>12 years</t>
  </si>
  <si>
    <t>Secure-i | Income Approach Valuation Technique | Customer Relationships</t>
  </si>
  <si>
    <t>20.00%</t>
  </si>
  <si>
    <t>Secure-i | Cost Approach Valuation Technique | Developed Technology</t>
  </si>
  <si>
    <t>Adjustment to account for inflation and technical, functional or economic obsolescence (percent)</t>
  </si>
  <si>
    <t>35.00%</t>
  </si>
  <si>
    <t>Acquisitions - Horizon Analog Acquisition (Details) - USD ($)</t>
  </si>
  <si>
    <t>Dec. 10, 2014</t>
  </si>
  <si>
    <t>Horizon Analog</t>
  </si>
  <si>
    <t>Property and equipment recorded in connection with acquisition (less than)</t>
  </si>
  <si>
    <t>Acquisitions - Unaudited Pro Forma Financial Information (Details) - USD ($) $ in Thousands</t>
  </si>
  <si>
    <t>Revenue</t>
  </si>
  <si>
    <t>Acquisitions - Business Combinations in Operations (Details) - USD ($) $ in Thousands</t>
  </si>
  <si>
    <t>Net loss</t>
  </si>
  <si>
    <t>Secure-i and Horizon Analog</t>
  </si>
  <si>
    <t>Goodwill and Intangible Assets, Net - Schedule of Goodwill (Details) - USD ($) $ in Thousands</t>
  </si>
  <si>
    <t>Goodwill [Roll Forward]</t>
  </si>
  <si>
    <t>Beginning balance</t>
  </si>
  <si>
    <t>Goodwill acquired</t>
  </si>
  <si>
    <t>Ending balance</t>
  </si>
  <si>
    <t>Other</t>
  </si>
  <si>
    <t>Goodwill and Intangible Assets, Net - Narrative (Details) - USD ($)</t>
  </si>
  <si>
    <t>1 Months Ended</t>
  </si>
  <si>
    <t>Mar. 31, 2015</t>
  </si>
  <si>
    <t>Goodwill impairment</t>
  </si>
  <si>
    <t>EnergyHub</t>
  </si>
  <si>
    <t>Accumulated balance of goodwill impairments</t>
  </si>
  <si>
    <t>Goodwill and Intangible Assets, Net - Net Carrying Amount of Intangible Assets (Details) - USD ($) $ in Thousands</t>
  </si>
  <si>
    <t>Finite-lived Intangible Assets [Roll Forward]</t>
  </si>
  <si>
    <t>Customer Relationships</t>
  </si>
  <si>
    <t>Developed Technology</t>
  </si>
  <si>
    <t>Trade Name</t>
  </si>
  <si>
    <t>Goodwill and Intangible Assets, Net - Finite-Lived Intangible Assets (Details) - USD ($) $ in Thousands</t>
  </si>
  <si>
    <t>Finite-Lived Intangible Assets [Line Items]</t>
  </si>
  <si>
    <t>Gross Carrying Amount</t>
  </si>
  <si>
    <t>Accumulated Amortization</t>
  </si>
  <si>
    <t>Net Carrying Value</t>
  </si>
  <si>
    <t>Weighted-Average | Customer Relationships</t>
  </si>
  <si>
    <t>Weighted- average Remaining Life (years)</t>
  </si>
  <si>
    <t>3 years 9 months 19 days</t>
  </si>
  <si>
    <t>4 years 6 months</t>
  </si>
  <si>
    <t>Weighted-Average | Developed Technology</t>
  </si>
  <si>
    <t>4 years 1 month 20 days</t>
  </si>
  <si>
    <t>4 years 9 months 18 days</t>
  </si>
  <si>
    <t>Weighted-Average | Trade Name</t>
  </si>
  <si>
    <t>4 years 3 months</t>
  </si>
  <si>
    <t>4 years 8 months 12 days</t>
  </si>
  <si>
    <t>Weighted-Average | Other</t>
  </si>
  <si>
    <t>0 days</t>
  </si>
  <si>
    <t>10 months 24 days</t>
  </si>
  <si>
    <t>Goodwill and Intangible Assets, Net - Future Estimated Amortization Expense (Details) - USD ($) $ in Thousands</t>
  </si>
  <si>
    <t>Finite-Lived Intangible Assets, Net, Amortization Expense, Fiscal Year Maturity [Abstract]</t>
  </si>
  <si>
    <t>2021 and thereafter</t>
  </si>
  <si>
    <t>Investments in Other Entities - Cost Method Investment in Connected Home Service Provider Partner (Details) - Connected Home Service Provider - USD ($) $ / shares in Units, $ in Millions</t>
  </si>
  <si>
    <t>Apr. 20, 2016</t>
  </si>
  <si>
    <t>Apr. 15, 2015</t>
  </si>
  <si>
    <t>Schedule of Cost-method Investments [Line Items]</t>
  </si>
  <si>
    <t>Cost method investment</t>
  </si>
  <si>
    <t>Variable Interest Entity, Not Primary Beneficiary</t>
  </si>
  <si>
    <t>Ownership interest in cost method investment (percent)</t>
  </si>
  <si>
    <t>14.30%</t>
  </si>
  <si>
    <t>12.60%</t>
  </si>
  <si>
    <t>12.40%</t>
  </si>
  <si>
    <t>Variable Interest Entity, Not Primary Beneficiary | Series A Convertible Preferred Membership Units</t>
  </si>
  <si>
    <t>Cost method investment (in shares)</t>
  </si>
  <si>
    <t>Variable Interest Entity, Not Primary Beneficiary | Series B Convertible Preferred Membership Units</t>
  </si>
  <si>
    <t>Variable Interest Entity, Not Primary Beneficiary | Series B-1 Convertible Preferred Membership Units</t>
  </si>
  <si>
    <t>Cost method investment (USD per share)</t>
  </si>
  <si>
    <t>Cost method investment, original cost</t>
  </si>
  <si>
    <t>Investments in Other Entities - Investments in and Loans to an Installation Partner (Details) - USD ($) $ in Thousands</t>
  </si>
  <si>
    <t>3 Months Ended</t>
  </si>
  <si>
    <t>Dec. 11, 2015</t>
  </si>
  <si>
    <t>Sep. 30, 2014</t>
  </si>
  <si>
    <t>Schedule of Equity Method Investments [Line Items]</t>
  </si>
  <si>
    <t>Loss from equity method investment</t>
  </si>
  <si>
    <t>Installation Partner</t>
  </si>
  <si>
    <t>Equity method investment (shares)</t>
  </si>
  <si>
    <t>Ownership percentage in equity method investment (percent)</t>
  </si>
  <si>
    <t>48.20%</t>
  </si>
  <si>
    <t>Equity method investment, cost</t>
  </si>
  <si>
    <t>Investment, net of equity losses</t>
  </si>
  <si>
    <t>Installation Partner | Other Assets</t>
  </si>
  <si>
    <t>Equity method investment</t>
  </si>
  <si>
    <t>Installation Partner | Other (expense) / income, net</t>
  </si>
  <si>
    <t>Installation Partner | Equity Method Investee</t>
  </si>
  <si>
    <t>Percent of net losses recorded (percent)</t>
  </si>
  <si>
    <t>Installation Partner | Equity Method Investee | Secured Promissory Note</t>
  </si>
  <si>
    <t>Related party notes receivable, face amount</t>
  </si>
  <si>
    <t>Interest rate (percent)</t>
  </si>
  <si>
    <t>8.00%</t>
  </si>
  <si>
    <t>Installation Partner | Equity Method Investee | Secured Promissory Note | Other Assets</t>
  </si>
  <si>
    <t>Note receivable</t>
  </si>
  <si>
    <t>Investments in Other Entities - Investments in and Loans to a Platform Partner (Details) - USD ($) $ in Millions</t>
  </si>
  <si>
    <t>Dec. 31, 2013</t>
  </si>
  <si>
    <t>Platform Partner | Variable Interest Entity, Not Primary Beneficiary</t>
  </si>
  <si>
    <t>Return on investment</t>
  </si>
  <si>
    <t>Platform Partner | Variable Interest Entity, Not Primary Beneficiary | Other Assets</t>
  </si>
  <si>
    <t>Platform Partner | Variable Interest Entity, Not Primary Beneficiary | 2013 Secured Convertible Note</t>
  </si>
  <si>
    <t>Loan conversion rate into equity</t>
  </si>
  <si>
    <t>12.50%</t>
  </si>
  <si>
    <t>Notes receivable, fair value</t>
  </si>
  <si>
    <t>Accrued interest from related party</t>
  </si>
  <si>
    <t>Platform Partner | Variable Interest Entity, Not Primary Beneficiary | Series A Convertible Preferred Shares</t>
  </si>
  <si>
    <t>18.70%</t>
  </si>
  <si>
    <t>Cost method investment, fair value</t>
  </si>
  <si>
    <t>Realized gain</t>
  </si>
  <si>
    <t>Impairment loss</t>
  </si>
  <si>
    <t>Platform Partner | Variable Interest Entity, Not Primary Beneficiary | Common Stock</t>
  </si>
  <si>
    <t>8.60%</t>
  </si>
  <si>
    <t>Shares converted (shares)</t>
  </si>
  <si>
    <t>Platform Partner | Variable Interest Entity, Not Primary Beneficiary | Automatic Conversion Feature | 2013 Secured Convertible Note</t>
  </si>
  <si>
    <t>Secured Promissory Note | Equity Method Investee | Installation Partner</t>
  </si>
  <si>
    <t>Secured Promissory Note | Equity Method Investee | Installation Partner | Other Assets</t>
  </si>
  <si>
    <t>Other Assets - Patent Licenses (Details) - USD ($) $ in Thousands</t>
  </si>
  <si>
    <t>Finite-lived, intangible assets, net</t>
  </si>
  <si>
    <t>Finite-lived intangible assets, gross</t>
  </si>
  <si>
    <t>Patent Licenses | Cost of SaaS and License Revenue</t>
  </si>
  <si>
    <t>Patent Licenses | Minimum</t>
  </si>
  <si>
    <t>Finite-lived intangible asset, useful life (in years)</t>
  </si>
  <si>
    <t>Patent Licenses | Maximum</t>
  </si>
  <si>
    <t>11 years</t>
  </si>
  <si>
    <t>Patent Licenses | Other Assets</t>
  </si>
  <si>
    <t>Other Assets - 2013 Loan to a Distribution Partner (Details) - Notes Receivable - Distribution Partner - USD ($)</t>
  </si>
  <si>
    <t>Mar. 31, 2016</t>
  </si>
  <si>
    <t>Notes receivable, maximum available</t>
  </si>
  <si>
    <t>Other Assets - 2016 Loan to a Distribution Partner (Details) $ in Thousands</t>
  </si>
  <si>
    <t>2 Months Ended</t>
  </si>
  <si>
    <t>Sep. 30, 2016USD ($)renewal_optionadvance_period</t>
  </si>
  <si>
    <t>Mar. 15, 2017USD ($)</t>
  </si>
  <si>
    <t>Payments for notes issued</t>
  </si>
  <si>
    <t>Distribution Partner Two | Notes Receivable</t>
  </si>
  <si>
    <t>Number of loan advance periods | advance_period</t>
  </si>
  <si>
    <t>Number of renewal options | renewal_option</t>
  </si>
  <si>
    <t>Renewal term (years)</t>
  </si>
  <si>
    <t>LIBOR | Distribution Partner Two | Notes Receivable</t>
  </si>
  <si>
    <t>Basis spread on variable rate (percent)</t>
  </si>
  <si>
    <t>4.00%</t>
  </si>
  <si>
    <t>Subsequent Event | Distribution Partner Two | Notes Receivable</t>
  </si>
  <si>
    <t>Fair Value Measurements - Fair Value on Recurring Basis (Details) - Fair Value, Measurements, Recurring - USD ($) $ in Thousands</t>
  </si>
  <si>
    <t>Assets:</t>
  </si>
  <si>
    <t>Liabilities:</t>
  </si>
  <si>
    <t>Subsidiary unit awards</t>
  </si>
  <si>
    <t>Contingent consideration liability from acquisition</t>
  </si>
  <si>
    <t>Level 1 | Money market account</t>
  </si>
  <si>
    <t>Level 2 | Money market account</t>
  </si>
  <si>
    <t>Level 3 | Money market account</t>
  </si>
  <si>
    <t>Fair Value Measurements - Summary of Fair Value of Level 3 Liability (Details) - USD ($) $ in Thousands</t>
  </si>
  <si>
    <t>Subsidiary Unit Awards</t>
  </si>
  <si>
    <t>Fair Value, Liabilities Measured on Recurring Basis, Unobservable Input Reconciliation, Calculation [Roll Forward]</t>
  </si>
  <si>
    <t>Beginning of period balance</t>
  </si>
  <si>
    <t>Total losses / (gains) included in earnings</t>
  </si>
  <si>
    <t>Obligations assumed</t>
  </si>
  <si>
    <t>Transfers into Level 3</t>
  </si>
  <si>
    <t>Ending of period balance</t>
  </si>
  <si>
    <t>Contingent Consideration Liability from Acquisition</t>
  </si>
  <si>
    <t>Fair Value Measurements - Narrative (Details)</t>
  </si>
  <si>
    <t>Dec. 31, 2016USD ($)award</t>
  </si>
  <si>
    <t>Fair Value, Balance Sheet Grouping, Financial Statement Captions [Line Items]</t>
  </si>
  <si>
    <t>Other-than-temporary impairments | $</t>
  </si>
  <si>
    <t>Maximum amount of contingent consideration liability to be paid | $</t>
  </si>
  <si>
    <t>Repurchase of Subsidiary Units, February 2011</t>
  </si>
  <si>
    <t>Number of awards in subsidiary unit agreement | award</t>
  </si>
  <si>
    <t>Number of awards subject to continued employment | award</t>
  </si>
  <si>
    <t>Liabilities - Accounts Payable, Accrued Expenses, and Other Current Liabilities (Details) - USD ($) $ in Thousands</t>
  </si>
  <si>
    <t>Accounts payable</t>
  </si>
  <si>
    <t>Accrued expenses</t>
  </si>
  <si>
    <t>Liabilities - Components of Other Liabilities (Details) - USD ($) $ in Thousands</t>
  </si>
  <si>
    <t>Deferred rent</t>
  </si>
  <si>
    <t>Total Other liabilities</t>
  </si>
  <si>
    <t>Debt, Commitments and Contingencies - Debt (Details)</t>
  </si>
  <si>
    <t>Aug. 10, 2016USD ($)</t>
  </si>
  <si>
    <t>Subsequent Event | Connect And Piper</t>
  </si>
  <si>
    <t>Debt Instrument [Line Items]</t>
  </si>
  <si>
    <t>Line of Credit | 2014 Facility | Revolving Credit Facility</t>
  </si>
  <si>
    <t>Current borrowing capacity</t>
  </si>
  <si>
    <t>Maximum borrowing capacity</t>
  </si>
  <si>
    <t>Consolidated leverage ratio covenant (not to exceed)</t>
  </si>
  <si>
    <t>Effective interest rate (percent)</t>
  </si>
  <si>
    <t>2.82%</t>
  </si>
  <si>
    <t>2.63%</t>
  </si>
  <si>
    <t>2.62%</t>
  </si>
  <si>
    <t>Consolidated fixed charge coverage ratio covenant (at least)</t>
  </si>
  <si>
    <t>Line of Credit | 2014 Facility | Revolving Credit Facility | Minimum</t>
  </si>
  <si>
    <t>Unused line commitment fee (percent)</t>
  </si>
  <si>
    <t>0.20%</t>
  </si>
  <si>
    <t>Line of Credit | 2014 Facility | Revolving Credit Facility | Maximum</t>
  </si>
  <si>
    <t>0.25%</t>
  </si>
  <si>
    <t>Line of Credit | 2014 Facility | Revolving Credit Facility | Federal Funds rate</t>
  </si>
  <si>
    <t>0.50%</t>
  </si>
  <si>
    <t>Line of Credit | 2014 Facility | Revolving Credit Facility | LIBOR | Leverage Ratio (less than or equal to)</t>
  </si>
  <si>
    <t>Consolidated leverage ratio</t>
  </si>
  <si>
    <t>Line of Credit | 2014 Facility | Revolving Credit Facility | LIBOR | Leverage Ratio (greater than or equal to, but less than) | Minimum</t>
  </si>
  <si>
    <t>Line of Credit | 2014 Facility | Revolving Credit Facility | LIBOR | Leverage Ratio (greater than or equal to, but less than) | Maximum</t>
  </si>
  <si>
    <t>Line of Credit | 2014 Facility | Revolving Credit Facility | LIBOR | Leverage Ratio (less than)</t>
  </si>
  <si>
    <t>Line of Credit | 2014 Facility | Revolving Credit Facility | Noncurrent Liabilities</t>
  </si>
  <si>
    <t>Line of Credit | 2014 Facility | Revolving Credit Facility | Consolidated Leverage Ratio, Less Than 1.00 | LIBOR</t>
  </si>
  <si>
    <t>2.25%</t>
  </si>
  <si>
    <t>Line of Credit | 2014 Facility | Revolving Credit Facility | Consolidated Leverage Ratio, Greater Than Or Equal To 1.00 But Less Than 2.00 | LIBOR</t>
  </si>
  <si>
    <t>2.50%</t>
  </si>
  <si>
    <t>Line of Credit | 2014 Facility | Revolving Credit Facility | Consolidated Leverage Ratio, Greater Than Or Equal To 2.00 | LIBOR</t>
  </si>
  <si>
    <t>2.75%</t>
  </si>
  <si>
    <t>Debt, Commitments and Contingencies - Commitments and Contingencies (Details)</t>
  </si>
  <si>
    <t>Mar. 08, 2017business_unit</t>
  </si>
  <si>
    <t>Feb. 09, 2016USD ($)</t>
  </si>
  <si>
    <t>Jun. 02, 2015patentelement</t>
  </si>
  <si>
    <t>Aug. 31, 2014USD ($)</t>
  </si>
  <si>
    <t>Dec. 31, 2016USD ($)ft²</t>
  </si>
  <si>
    <t>Related Party Transaction [Line Items]</t>
  </si>
  <si>
    <t>Current liability</t>
  </si>
  <si>
    <t>Renewal term option (years)</t>
  </si>
  <si>
    <t>Available leasehold improvement allowance</t>
  </si>
  <si>
    <t>Additional office space (square feet) | ft²</t>
  </si>
  <si>
    <t>Increase in tenant improvement allowance</t>
  </si>
  <si>
    <t>Leasehold improvement allowance utilized</t>
  </si>
  <si>
    <t>Rent expense</t>
  </si>
  <si>
    <t>Stay period</t>
  </si>
  <si>
    <t>60 days</t>
  </si>
  <si>
    <t>Pending Litigation</t>
  </si>
  <si>
    <t>Compensatory damages sought</t>
  </si>
  <si>
    <t>Punitive damages sought</t>
  </si>
  <si>
    <t>Vivint, Inc. vs. Alarm.com Holdings, Inc | Pending Litigation</t>
  </si>
  <si>
    <t>Number of patents allegedly infringed | patent</t>
  </si>
  <si>
    <t>Number of elements of a solution in a patent, potentially infringed (or more) | element</t>
  </si>
  <si>
    <t>Line of Credit | 2014 Facility | Letter of Credit</t>
  </si>
  <si>
    <t>Letters of credit outstanding</t>
  </si>
  <si>
    <t>Founder and President | Repurchase of Subsidiary Units, February 2011</t>
  </si>
  <si>
    <t>Liability recognized in other liabilities</t>
  </si>
  <si>
    <t>Founder and President | Other Liabilities | Repurchase of Subsidiary Units, September 2012</t>
  </si>
  <si>
    <t>Liability recognized in other liabilities related</t>
  </si>
  <si>
    <t>Debt, Commitments and Contingencies - Future Minimum Lease Payments (Details) $ in Thousands</t>
  </si>
  <si>
    <t>2022 and thereafter</t>
  </si>
  <si>
    <t>Stockholders' equity (Details) $ / shares in Units, $ in Millions</t>
  </si>
  <si>
    <t>Jul. 01, 2015shares</t>
  </si>
  <si>
    <t>Jun. 12, 2015USD ($)$ / shares</t>
  </si>
  <si>
    <t>Dec. 31, 2015shares</t>
  </si>
  <si>
    <t>Dec. 31, 2016class_of_stockshares</t>
  </si>
  <si>
    <t>Number of classes of stock authorized | class_of_stock</t>
  </si>
  <si>
    <t>Class of Stock [Line Items]</t>
  </si>
  <si>
    <t>Common stock votes per share</t>
  </si>
  <si>
    <t>Series B Redeemable Convertible Preferred Stock</t>
  </si>
  <si>
    <t>Dividends declared, per share (USD per share) | $ / shares</t>
  </si>
  <si>
    <t>Series B-1 Redeemable Convertible Preferred Stock</t>
  </si>
  <si>
    <t>Dividends declared and paid to common stockholders | $</t>
  </si>
  <si>
    <t>IPO | Common Stock</t>
  </si>
  <si>
    <t>Shares issued upon conversion of redeemable convertible preferred stock (in shares)</t>
  </si>
  <si>
    <t>Stock-Based Compensation - Stock-Based Compensation Expense (Details) - USD ($) $ in Thousands</t>
  </si>
  <si>
    <t>Share-based Compensation Arrangement by Share-based Payment Award, Compensation Cost [Line Items]</t>
  </si>
  <si>
    <t>Tax benefit from stock-based awards</t>
  </si>
  <si>
    <t>Stock options</t>
  </si>
  <si>
    <t>Restricted stock units</t>
  </si>
  <si>
    <t>Employee stock purchase plan</t>
  </si>
  <si>
    <t>Compensation related to the sale of common stock</t>
  </si>
  <si>
    <t>Compensation related to the cash settlement of stock options</t>
  </si>
  <si>
    <t>Stock-Based Compensation - 2015 Equity Incentive Plan (Details) - shares</t>
  </si>
  <si>
    <t>2015 Plan</t>
  </si>
  <si>
    <t>Common shares reserved for issuance (in shares)</t>
  </si>
  <si>
    <t>Common shares reserved for issuance, annual increase period (not more than) (years)</t>
  </si>
  <si>
    <t>Common shares reserved for issuance, percentage of annual increase (percent)</t>
  </si>
  <si>
    <t>Shares available to be issued (shares)</t>
  </si>
  <si>
    <t>2009 Plan</t>
  </si>
  <si>
    <t>Stock-Based Compensation - Stock Options (Details) - USD ($) $ / shares in Units, $ in Thousands</t>
  </si>
  <si>
    <t>Granted (in shares)</t>
  </si>
  <si>
    <t>Weighted average grant date fair value for stock options (USD per share)</t>
  </si>
  <si>
    <t>Fair value of stock options vested during period</t>
  </si>
  <si>
    <t>Aggregate intrinsic value of stock options exercised during period</t>
  </si>
  <si>
    <t>Compensation cost not yet recognized on nonvested awards</t>
  </si>
  <si>
    <t>Cash settlement of exercised stock options included in stock-based compensation</t>
  </si>
  <si>
    <t>Dividend rate (percent)</t>
  </si>
  <si>
    <t>0.00%</t>
  </si>
  <si>
    <t>Compensation cost not yet recognized, period for recognition (in years)</t>
  </si>
  <si>
    <t>2 years 3 months 17 days</t>
  </si>
  <si>
    <t>2009 and 2015 Plan</t>
  </si>
  <si>
    <t>Unvested shares of common stock outstanding (shares)</t>
  </si>
  <si>
    <t>2009 and 2015 Plan | Stock options</t>
  </si>
  <si>
    <t>Award expiration period (in years)</t>
  </si>
  <si>
    <t>Common Stock | 2009 and 2015 Plan | Stock options</t>
  </si>
  <si>
    <t>Repurchase of unvested shares (shares)</t>
  </si>
  <si>
    <t>Accounts Payable, Accrued Expenses and Other Current Liabilities | 2009 and 2015 Plan</t>
  </si>
  <si>
    <t>Liability from proceeds of early exercise of stock options</t>
  </si>
  <si>
    <t>Stock-Based Compensation - Assumptions Used for Estimating Fair Value (Details) - Stock options</t>
  </si>
  <si>
    <t>Risk-free interest rate, minimum (percent)</t>
  </si>
  <si>
    <t>1.30%</t>
  </si>
  <si>
    <t>1.40%</t>
  </si>
  <si>
    <t>Risk-free interest rate, maximum (percent)</t>
  </si>
  <si>
    <t>1.90%</t>
  </si>
  <si>
    <t>Volatility, minimum (percent)</t>
  </si>
  <si>
    <t>47.60%</t>
  </si>
  <si>
    <t>48.50%</t>
  </si>
  <si>
    <t>47.20%</t>
  </si>
  <si>
    <t>Volatility, maximum (percent)</t>
  </si>
  <si>
    <t>50.60%</t>
  </si>
  <si>
    <t>51.80%</t>
  </si>
  <si>
    <t>49.60%</t>
  </si>
  <si>
    <t>Expected term (in years)</t>
  </si>
  <si>
    <t>5 years 7 months 6 days</t>
  </si>
  <si>
    <t>4 years</t>
  </si>
  <si>
    <t>6 years 3 months 18 days</t>
  </si>
  <si>
    <t>5 years 8 months 12 days</t>
  </si>
  <si>
    <t>Stock-Based Compensation - Stock Option Activity (Details) - USD ($) $ / shares in Units, $ in Thousands</t>
  </si>
  <si>
    <t>Number of Options</t>
  </si>
  <si>
    <t>Beginning balance (in shares)</t>
  </si>
  <si>
    <t>Exercised (in shares)</t>
  </si>
  <si>
    <t>Forfeited (in shares)</t>
  </si>
  <si>
    <t>Expired (in shares)</t>
  </si>
  <si>
    <t>Ending balance (in shares)</t>
  </si>
  <si>
    <t>Weighted Average Exercise Price Per Share</t>
  </si>
  <si>
    <t>Beginning balance (USD per share)</t>
  </si>
  <si>
    <t>Granted (USD per share)</t>
  </si>
  <si>
    <t>Exercised (USD per share)</t>
  </si>
  <si>
    <t>Forfeited (USD per share)</t>
  </si>
  <si>
    <t>Expired (USD per share)</t>
  </si>
  <si>
    <t>Ending balance (USD per share)</t>
  </si>
  <si>
    <t>Weighted Average Remaining Contractual Life and Aggregate Intrinsic Value</t>
  </si>
  <si>
    <t>Outstanding, weighted average remaining contractual life (in years)</t>
  </si>
  <si>
    <t>6 years 4 months 24 days</t>
  </si>
  <si>
    <t>6 years 7 months 6 days</t>
  </si>
  <si>
    <t>Share-based Compensation Arrangement by Share-based Payment Award, Options, Outstanding, Intrinsic Value [Roll Forward]</t>
  </si>
  <si>
    <t>Outstanding, beginning balance, aggregate intrinsic value</t>
  </si>
  <si>
    <t>Outstanding, ending balance, aggregate intrinsic value</t>
  </si>
  <si>
    <t>Vested and expected to vest (in shares)</t>
  </si>
  <si>
    <t>Vested and expected to vest, weighted average exercise (USD per share)</t>
  </si>
  <si>
    <t>Vested and expected to vest, weighted average remaining contractual life (in years)</t>
  </si>
  <si>
    <t>Vested and expected to vest, aggregate intrinsic value</t>
  </si>
  <si>
    <t>Exercisable (in shares)</t>
  </si>
  <si>
    <t>Exercisable, weighted average exercise (USD per share)</t>
  </si>
  <si>
    <t>Exercisable, weighted average remaining contractual life (in years)</t>
  </si>
  <si>
    <t>5 years 2 months 12 days</t>
  </si>
  <si>
    <t>Exercisable, aggregate intrinsic value</t>
  </si>
  <si>
    <t>Stock-Based Compensation - Restricted Stock Units (Details) $ in Millions</t>
  </si>
  <si>
    <t>Dec. 31, 2016USD ($)shares</t>
  </si>
  <si>
    <t>Granted (in shares) | shares</t>
  </si>
  <si>
    <t>Unrecognized compensation expense | $</t>
  </si>
  <si>
    <t>Stock-Based Compensation - Restricted Stock Unit Activity (Details) - Restricted stock units $ / shares in Units, $ in Thousands</t>
  </si>
  <si>
    <t>Dec. 31, 2016USD ($)$ / sharesshares</t>
  </si>
  <si>
    <t>Number of RSUs</t>
  </si>
  <si>
    <t>Beginning balance (in shares) | shares</t>
  </si>
  <si>
    <t>Vested (in shares) | shares</t>
  </si>
  <si>
    <t>Forfeited (in shares) | shares</t>
  </si>
  <si>
    <t>Ending balance (in shares) |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Aggregate Intrinsic Value (in thousands)</t>
  </si>
  <si>
    <t>Beginning balance | $</t>
  </si>
  <si>
    <t>Granted | $</t>
  </si>
  <si>
    <t>Vested | $</t>
  </si>
  <si>
    <t>Forfeited | $</t>
  </si>
  <si>
    <t>Ending balance | $</t>
  </si>
  <si>
    <t>Vested and expected to vest (in shares) | shares</t>
  </si>
  <si>
    <t>Vested and expected to vest (USD per share) | $ / shares</t>
  </si>
  <si>
    <t>Vested and expected to vest | $</t>
  </si>
  <si>
    <t>Stock-Based Compensation - Employee Stock Purchase Plan (Details) - USD ($)</t>
  </si>
  <si>
    <t>Employee stock purchase plan | Employee Stock</t>
  </si>
  <si>
    <t>Shares reserved for future grant (in shares)</t>
  </si>
  <si>
    <t>Shares reserved for grant, annual increase period (in years)</t>
  </si>
  <si>
    <t>9 years</t>
  </si>
  <si>
    <t>Annual automatic increase in shares available, percentage of each class of common stock outstanding (percent)</t>
  </si>
  <si>
    <t>Annual automatic increase in shares available (in shares)</t>
  </si>
  <si>
    <t>Maximum number of shares participant may purchase as a percentage of base compensation (not to exceed) (percent)</t>
  </si>
  <si>
    <t>Shares purchased by employees (in shares)</t>
  </si>
  <si>
    <t>Stock-Based Compensation - Repurchase of Subsidiary Units (Details) - USD ($) $ in Thousands</t>
  </si>
  <si>
    <t>Stock-Based Compensation - Warrants (Details)</t>
  </si>
  <si>
    <t>Mar. 30, 2015employee$ / sharesshares</t>
  </si>
  <si>
    <t>Dec. 31, 2015USD ($)shares</t>
  </si>
  <si>
    <t>Performance Based Warrants</t>
  </si>
  <si>
    <t>Class of Warrant or Right [Line Items]</t>
  </si>
  <si>
    <t>Number of exercisable warrants (in shares)</t>
  </si>
  <si>
    <t>Expense associated with warrants (less than in 2015) | $</t>
  </si>
  <si>
    <t>Common Stock | 2015 Performance Based Warrant</t>
  </si>
  <si>
    <t>Number of employees who were issued warrants | employee</t>
  </si>
  <si>
    <t>Common Stock | 2015 Performance Based Warrant | Employee</t>
  </si>
  <si>
    <t>Number of shares exercisable when warrants exercise (up to / not to exceed)</t>
  </si>
  <si>
    <t>Common Stock | 2015 Performance Based Warrant, Two | Employee</t>
  </si>
  <si>
    <t>Exercise price of warrants (USD per share) | $ / shares</t>
  </si>
  <si>
    <t>Stock-Based Compensation - Sale of Common Stock Subscriptions (Details) - USD ($) $ / shares in Units, $ in Thousands</t>
  </si>
  <si>
    <t>Compensation expense (less than in 2014)</t>
  </si>
  <si>
    <t>Issuance price per share (USD per share)</t>
  </si>
  <si>
    <t>Executive Officer | Common Stock</t>
  </si>
  <si>
    <t>Shares issued (in shares)</t>
  </si>
  <si>
    <t>Value of shares issued</t>
  </si>
  <si>
    <t>Executive Officer | Common Stock | General and administrative</t>
  </si>
  <si>
    <t>Earnings Per Share - Components of Basic and Diluted EPS (Details) - USD ($) $ / shares in Units, $ in Thousands</t>
  </si>
  <si>
    <t>Sep. 30, 2016</t>
  </si>
  <si>
    <t>Sep. 30, 2015</t>
  </si>
  <si>
    <t>Less: dividends paid to participating securities</t>
  </si>
  <si>
    <t>Less: income allocated to participating securities</t>
  </si>
  <si>
    <t>Weighted average common shares outstanding — basic (in shares)</t>
  </si>
  <si>
    <t>Dilutive effect of stock options and restricted stock units (in shares)</t>
  </si>
  <si>
    <t>Weighted average common shares outstanding — diluted (in shares)</t>
  </si>
  <si>
    <t>Earnings Per Share - Anti-dilutive Securities (Details) - shares</t>
  </si>
  <si>
    <t>Series A</t>
  </si>
  <si>
    <t>Antidilutive Securities Excluded from Computation of Earnings Per Share [Line Items]</t>
  </si>
  <si>
    <t>Anti-dilutive securities excluded from the calculation of diluted weighted average common shares outstanding (in shares)</t>
  </si>
  <si>
    <t>Series B</t>
  </si>
  <si>
    <t>Series B-1</t>
  </si>
  <si>
    <t>Common stock subject to repurchase</t>
  </si>
  <si>
    <t>Significant Service Provider Partners (Details) - USD ($) $ in Thousands</t>
  </si>
  <si>
    <t>Trade accounts receivable</t>
  </si>
  <si>
    <t>Service Provider Concentration Risk | Revenue | 10 Largest Service Providers</t>
  </si>
  <si>
    <t>60.00%</t>
  </si>
  <si>
    <t>63.00%</t>
  </si>
  <si>
    <t>65.00%</t>
  </si>
  <si>
    <t>Service Provider Concentration Risk | Revenue | Minimum | Service Provider A</t>
  </si>
  <si>
    <t>15.00%</t>
  </si>
  <si>
    <t>Service Provider Concentration Risk | Revenue | Minimum | Service Provider B</t>
  </si>
  <si>
    <t>Service Provider Concentration Risk | Revenue | Maximum | Service Provider A</t>
  </si>
  <si>
    <t>Service Provider Concentration Risk | Revenue | Maximum | Service Provider B</t>
  </si>
  <si>
    <t>Service Provider Concentration Risk | Trade Accounts Receivable | Service Provider One</t>
  </si>
  <si>
    <t>Service Provider Concentration Risk | Trade Accounts Receivable | Service Provider Two</t>
  </si>
  <si>
    <t>Income Taxes - Components of Income Tax Expense (Details) - USD ($) $ in Thousands</t>
  </si>
  <si>
    <t>Current</t>
  </si>
  <si>
    <t>Federal</t>
  </si>
  <si>
    <t>State</t>
  </si>
  <si>
    <t>Total Current</t>
  </si>
  <si>
    <t>Deferred</t>
  </si>
  <si>
    <t>Total Deferred</t>
  </si>
  <si>
    <t>Income Taxes - Income Tax Rate Reconciliation (Details)</t>
  </si>
  <si>
    <t>Federal statutory rate</t>
  </si>
  <si>
    <t>State income tax expense, net of Federal benefits</t>
  </si>
  <si>
    <t>4.90%</t>
  </si>
  <si>
    <t>4.50%</t>
  </si>
  <si>
    <t>Nondeductible meals and entertainment</t>
  </si>
  <si>
    <t>1.60%</t>
  </si>
  <si>
    <t>1.20%</t>
  </si>
  <si>
    <t>Research and development tax credits</t>
  </si>
  <si>
    <t>(10.80%)</t>
  </si>
  <si>
    <t>(8.90%)</t>
  </si>
  <si>
    <t>(6.20%)</t>
  </si>
  <si>
    <t>(1.30%)</t>
  </si>
  <si>
    <t>0.80%</t>
  </si>
  <si>
    <t>(0.20%)</t>
  </si>
  <si>
    <t>Effective Rate</t>
  </si>
  <si>
    <t>29.40%</t>
  </si>
  <si>
    <t>32.60%</t>
  </si>
  <si>
    <t>33.50%</t>
  </si>
  <si>
    <t>Income Taxes - Components of Net Deferred Tax Assets (Liabilities) (Details) - USD ($) $ in Thousands</t>
  </si>
  <si>
    <t>Deferred tax assets, non-current</t>
  </si>
  <si>
    <t>Acquisition costs</t>
  </si>
  <si>
    <t>Subsidiary unit compensation</t>
  </si>
  <si>
    <t>Equity investments</t>
  </si>
  <si>
    <t>Inventory reserve</t>
  </si>
  <si>
    <t>Net operating losses</t>
  </si>
  <si>
    <t>Total deferred tax assets, non-current</t>
  </si>
  <si>
    <t>Deferred tax liabilities, non-current</t>
  </si>
  <si>
    <t>Intangible assets and prepaid patent licenses</t>
  </si>
  <si>
    <t>Contingent Liability</t>
  </si>
  <si>
    <t>Total deferred tax liabilities</t>
  </si>
  <si>
    <t>Net deferred tax assets</t>
  </si>
  <si>
    <t>Income Taxes - Reconciliation of Unrecognized Tax Benefits (Details) - USD ($) $ in Thousands</t>
  </si>
  <si>
    <t>Reconciliation of Unrecognized Tax Benefits, Excluding Amounts Pertaining to Examined Tax Returns [Roll Forward]</t>
  </si>
  <si>
    <t>Additions based on tax positions of the current year</t>
  </si>
  <si>
    <t>Additions based on tax positions of prior year</t>
  </si>
  <si>
    <t>Decreases related to settlements of prior year tax positions</t>
  </si>
  <si>
    <t>Income Taxes - Narrative (Details) - USD ($)</t>
  </si>
  <si>
    <t>Effective income tax rate (percent)</t>
  </si>
  <si>
    <t>Additions to unrecognized tax benefit</t>
  </si>
  <si>
    <t>Accrued interest and penalties related to unrecognized tax benefits</t>
  </si>
  <si>
    <t>Unrecognized tax benefits that would impact the effective tax rate</t>
  </si>
  <si>
    <t>U.S.</t>
  </si>
  <si>
    <t>Operating Loss Carryforwards [Line Items]</t>
  </si>
  <si>
    <t>Operating loss carryforwards</t>
  </si>
  <si>
    <t>Segment Information (Details) $ in Thousands</t>
  </si>
  <si>
    <t>Sep. 30, 2016USD ($)</t>
  </si>
  <si>
    <t>Jun. 30, 2016USD ($)</t>
  </si>
  <si>
    <t>Mar. 31, 2016USD ($)</t>
  </si>
  <si>
    <t>Sep. 30, 2015USD ($)</t>
  </si>
  <si>
    <t>Jun. 30, 2015USD ($)</t>
  </si>
  <si>
    <t>Dec. 31, 2016USD ($)segment</t>
  </si>
  <si>
    <t>Number of reportable segments | segment</t>
  </si>
  <si>
    <t>Segment Reporting Information [Line Items]</t>
  </si>
  <si>
    <t>Operating income / (loss)</t>
  </si>
  <si>
    <t>Assets</t>
  </si>
  <si>
    <t>Operating Segments | Alarm.com</t>
  </si>
  <si>
    <t>Operating Segments | Other</t>
  </si>
  <si>
    <t>Intersegment Eliminations | Alarm.com</t>
  </si>
  <si>
    <t>Intersegment Eliminations | Other</t>
  </si>
  <si>
    <t>Segment Concentration Risk | Revenue | Alarm.com</t>
  </si>
  <si>
    <t>Concentration risk percentage (more than) (percent)</t>
  </si>
  <si>
    <t>94.00%</t>
  </si>
  <si>
    <t>Related Party Transactions (Details)</t>
  </si>
  <si>
    <t>Jun. 30, 2015shareholder$ / sharesshares</t>
  </si>
  <si>
    <t>Dec. 11, 2015USD ($)shares</t>
  </si>
  <si>
    <t>Sep. 30, 2014USD ($)</t>
  </si>
  <si>
    <t>Significant Stockholders | Secondary Sale Agreement</t>
  </si>
  <si>
    <t>Number of shareholders involved in transaction | shareholder</t>
  </si>
  <si>
    <t>Number of shares agreed to be bought in transaction (shares) | shares</t>
  </si>
  <si>
    <t>Share price (USD per share) | $ / shares</t>
  </si>
  <si>
    <t>Equity method investment (shares) | shares</t>
  </si>
  <si>
    <t>Interest income from related party</t>
  </si>
  <si>
    <t>Accounts payable to related party</t>
  </si>
  <si>
    <t>Installation Partner | Equity Method Investee | Cost of Hardware and Other Revenue</t>
  </si>
  <si>
    <t>Expenses incurred from related party</t>
  </si>
  <si>
    <t>New Distribution Partner | Notes Receivable</t>
  </si>
  <si>
    <t>Number of advance periods | advance_period</t>
  </si>
  <si>
    <t>Revenues (less than)</t>
  </si>
  <si>
    <t>Accounts receivable balance</t>
  </si>
  <si>
    <t>New Distribution Partner | Notes Receivable | Equity Method Investee</t>
  </si>
  <si>
    <t>New Distribution Partner | Notes Receivable | Subsequent Event</t>
  </si>
  <si>
    <t>New Distribution Partner | Notes Receivable | LIBOR</t>
  </si>
  <si>
    <t>Other Comprehensive Income (Details) $ in Thousands</t>
  </si>
  <si>
    <t>After Tax</t>
  </si>
  <si>
    <t>Net current period other comprehensive income</t>
  </si>
  <si>
    <t>Available-for-sale security</t>
  </si>
  <si>
    <t>Before tax</t>
  </si>
  <si>
    <t>Other comprehensive income / (loss) before reclassification</t>
  </si>
  <si>
    <t>Amounts reclassified from accumulated other comprehensive income to other income / (expense), net</t>
  </si>
  <si>
    <t>Tax</t>
  </si>
  <si>
    <t>Quarterly Financial Data (Unaudited) (Details) - USD ($) $ / shares in Units, $ in Thousands</t>
  </si>
  <si>
    <t>Schedule II - Valuation and Qualifying Accounts and Reserves (Details) - USD ($) $ in Thousands</t>
  </si>
  <si>
    <t>Movement in Valuation Allowances and Reserves [Roll Forward]</t>
  </si>
  <si>
    <t>Balance at Beginning of Year</t>
  </si>
  <si>
    <t>Additions Charged Against (Credited to) Revenue</t>
  </si>
  <si>
    <t>Additions Charged to Other Accounts</t>
  </si>
  <si>
    <t>Deductions</t>
  </si>
  <si>
    <t>Balance at End of Yea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Level &quot;#,##0_);_(&quot;Level &quot;(#,##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92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6232338</v>
      </c>
    </row>
    <row r="14" spans="1:4">
      <c r="A14" s="4" t="s">
        <v>23</v>
      </c>
      <c r="B14" s="4" t="s">
        <v>24</v>
      </c>
    </row>
    <row r="15" spans="1:4">
      <c r="A15" s="4" t="s">
        <v>25</v>
      </c>
      <c r="B15" s="4" t="s">
        <v>24</v>
      </c>
    </row>
    <row r="16" spans="1:4">
      <c r="A16" s="4" t="s">
        <v>26</v>
      </c>
      <c r="B16" s="4" t="s">
        <v>27</v>
      </c>
    </row>
    <row r="17" spans="1:4">
      <c r="A17" s="4" t="s">
        <v>28</v>
      </c>
      <c r="D17" s="6" t="n">
        <v>2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9</v>
      </c>
      <c r="B1" s="2" t="s">
        <v>1</v>
      </c>
    </row>
    <row r="2" spans="1:5">
      <c r="B2" s="2" t="s">
        <v>2</v>
      </c>
      <c r="C2" s="2" t="s">
        <v>30</v>
      </c>
      <c r="D2" s="2" t="s">
        <v>31</v>
      </c>
      <c r="E2" s="2" t="s">
        <v>645</v>
      </c>
    </row>
    <row r="3" spans="1:5">
      <c r="A3" s="3" t="s">
        <v>417</v>
      </c>
    </row>
    <row r="4" spans="1:5">
      <c r="A4" s="4" t="s">
        <v>930</v>
      </c>
      <c r="B4" s="7" t="n">
        <v>4001</v>
      </c>
      <c r="C4" s="7" t="n">
        <v>4124</v>
      </c>
      <c r="D4" s="7" t="n">
        <v>3267</v>
      </c>
    </row>
    <row r="5" spans="1:5">
      <c r="A5" s="4" t="s">
        <v>43</v>
      </c>
    </row>
    <row r="6" spans="1:5">
      <c r="A6" s="3" t="s">
        <v>417</v>
      </c>
    </row>
    <row r="7" spans="1:5">
      <c r="A7" s="4" t="s">
        <v>930</v>
      </c>
      <c r="B7" s="7" t="n">
        <v>1430</v>
      </c>
      <c r="C7" s="5" t="n">
        <v>2486</v>
      </c>
      <c r="D7" s="5" t="n">
        <v>1862</v>
      </c>
    </row>
    <row r="8" spans="1:5">
      <c r="A8" s="4" t="s">
        <v>169</v>
      </c>
    </row>
    <row r="9" spans="1:5">
      <c r="A9" s="3" t="s">
        <v>417</v>
      </c>
    </row>
    <row r="10" spans="1:5">
      <c r="A10" s="4" t="s">
        <v>931</v>
      </c>
      <c r="E10" s="8" t="n">
        <v>2.95</v>
      </c>
    </row>
    <row r="11" spans="1:5">
      <c r="A11" s="4" t="s">
        <v>932</v>
      </c>
    </row>
    <row r="12" spans="1:5">
      <c r="A12" s="3" t="s">
        <v>417</v>
      </c>
    </row>
    <row r="13" spans="1:5">
      <c r="A13" s="4" t="s">
        <v>933</v>
      </c>
      <c r="E13" s="5" t="n">
        <v>238500</v>
      </c>
    </row>
    <row r="14" spans="1:5">
      <c r="A14" s="4" t="s">
        <v>934</v>
      </c>
      <c r="E14" s="7" t="n">
        <v>700</v>
      </c>
    </row>
    <row r="15" spans="1:5">
      <c r="A15" s="4" t="s">
        <v>931</v>
      </c>
      <c r="E15" s="8" t="n">
        <v>2.95</v>
      </c>
    </row>
    <row r="16" spans="1:5">
      <c r="A16" s="4" t="s">
        <v>821</v>
      </c>
      <c r="B16" s="4" t="s">
        <v>847</v>
      </c>
    </row>
    <row r="17" spans="1:5">
      <c r="A17" s="4" t="s">
        <v>935</v>
      </c>
    </row>
    <row r="18" spans="1:5">
      <c r="A18" s="3" t="s">
        <v>417</v>
      </c>
    </row>
    <row r="19" spans="1:5">
      <c r="A19" s="4" t="s">
        <v>930</v>
      </c>
      <c r="B19" s="7" t="n">
        <v>0</v>
      </c>
      <c r="C19" s="7" t="n">
        <v>200</v>
      </c>
      <c r="D19" s="7" t="n">
        <v>10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622</v>
      </c>
      <c r="J1" s="2" t="s">
        <v>1</v>
      </c>
    </row>
    <row r="2" spans="1:12">
      <c r="B2" s="2" t="s">
        <v>2</v>
      </c>
      <c r="C2" s="2" t="s">
        <v>937</v>
      </c>
      <c r="D2" s="2" t="s">
        <v>4</v>
      </c>
      <c r="E2" s="2" t="s">
        <v>675</v>
      </c>
      <c r="F2" s="2" t="s">
        <v>30</v>
      </c>
      <c r="G2" s="2" t="s">
        <v>938</v>
      </c>
      <c r="H2" s="2" t="s">
        <v>550</v>
      </c>
      <c r="I2" s="2" t="s">
        <v>575</v>
      </c>
      <c r="J2" s="2" t="s">
        <v>2</v>
      </c>
      <c r="K2" s="2" t="s">
        <v>30</v>
      </c>
      <c r="L2" s="2" t="s">
        <v>31</v>
      </c>
    </row>
    <row r="3" spans="1:12">
      <c r="A3" s="3" t="s">
        <v>241</v>
      </c>
    </row>
    <row r="4" spans="1:12">
      <c r="A4" s="4" t="s">
        <v>52</v>
      </c>
      <c r="B4" s="7" t="n">
        <v>2976</v>
      </c>
      <c r="C4" s="7" t="n">
        <v>2567</v>
      </c>
      <c r="D4" s="7" t="n">
        <v>1873</v>
      </c>
      <c r="E4" s="7" t="n">
        <v>2738</v>
      </c>
      <c r="F4" s="7" t="n">
        <v>3275</v>
      </c>
      <c r="G4" s="7" t="n">
        <v>2943</v>
      </c>
      <c r="H4" s="7" t="n">
        <v>2509</v>
      </c>
      <c r="I4" s="7" t="n">
        <v>3041</v>
      </c>
      <c r="J4" s="7" t="n">
        <v>10154</v>
      </c>
      <c r="K4" s="7" t="n">
        <v>11768</v>
      </c>
      <c r="L4" s="7" t="n">
        <v>13502</v>
      </c>
    </row>
    <row r="5" spans="1:12">
      <c r="A5" s="4" t="s">
        <v>939</v>
      </c>
      <c r="J5" s="5" t="n">
        <v>0</v>
      </c>
      <c r="K5" s="5" t="n">
        <v>-18987</v>
      </c>
      <c r="L5" s="5" t="n">
        <v>0</v>
      </c>
    </row>
    <row r="6" spans="1:12">
      <c r="A6" s="4" t="s">
        <v>940</v>
      </c>
      <c r="J6" s="5" t="n">
        <v>-12</v>
      </c>
      <c r="K6" s="5" t="n">
        <v>0</v>
      </c>
      <c r="L6" s="5" t="n">
        <v>-12939</v>
      </c>
    </row>
    <row r="7" spans="1:12">
      <c r="A7" s="4" t="s">
        <v>55</v>
      </c>
      <c r="J7" s="7" t="n">
        <v>10142</v>
      </c>
      <c r="K7" s="7" t="n">
        <v>-7219</v>
      </c>
      <c r="L7" s="7" t="n">
        <v>563</v>
      </c>
    </row>
    <row r="8" spans="1:12">
      <c r="A8" s="4" t="s">
        <v>941</v>
      </c>
      <c r="J8" s="5" t="n">
        <v>45716757</v>
      </c>
      <c r="K8" s="5" t="n">
        <v>24108362</v>
      </c>
      <c r="L8" s="5" t="n">
        <v>2276694</v>
      </c>
    </row>
    <row r="9" spans="1:12">
      <c r="A9" s="4" t="s">
        <v>942</v>
      </c>
      <c r="J9" s="5" t="n">
        <v>2158765</v>
      </c>
      <c r="K9" s="5" t="n">
        <v>0</v>
      </c>
      <c r="L9" s="5" t="n">
        <v>1613427</v>
      </c>
    </row>
    <row r="10" spans="1:12">
      <c r="A10" s="4" t="s">
        <v>943</v>
      </c>
      <c r="J10" s="5" t="n">
        <v>47875522</v>
      </c>
      <c r="K10" s="5" t="n">
        <v>24108362</v>
      </c>
      <c r="L10" s="5" t="n">
        <v>3890121</v>
      </c>
    </row>
    <row r="11" spans="1:12">
      <c r="A11" s="3" t="s">
        <v>56</v>
      </c>
    </row>
    <row r="12" spans="1:12">
      <c r="A12" s="4" t="s">
        <v>57</v>
      </c>
      <c r="B12" s="8" t="n">
        <v>0.06</v>
      </c>
      <c r="C12" s="8" t="n">
        <v>0.06</v>
      </c>
      <c r="D12" s="8" t="n">
        <v>0.04</v>
      </c>
      <c r="E12" s="8" t="n">
        <v>0.06</v>
      </c>
      <c r="F12" s="8" t="n">
        <v>0.07000000000000001</v>
      </c>
      <c r="G12" s="8" t="n">
        <v>0.06</v>
      </c>
      <c r="H12" s="8" t="n">
        <v>-6.09</v>
      </c>
      <c r="I12" s="8" t="n">
        <v>0.06</v>
      </c>
      <c r="J12" s="8" t="n">
        <v>0.22</v>
      </c>
      <c r="K12" s="8" t="n">
        <v>-0.3</v>
      </c>
      <c r="L12" s="8" t="n">
        <v>0.25</v>
      </c>
    </row>
    <row r="13" spans="1:12">
      <c r="A13" s="4" t="s">
        <v>58</v>
      </c>
      <c r="B13" s="8" t="n">
        <v>0.06</v>
      </c>
      <c r="C13" s="8" t="n">
        <v>0.05</v>
      </c>
      <c r="D13" s="8" t="n">
        <v>0.04</v>
      </c>
      <c r="E13" s="8" t="n">
        <v>0.06</v>
      </c>
      <c r="F13" s="8" t="n">
        <v>0.07000000000000001</v>
      </c>
      <c r="G13" s="8" t="n">
        <v>0.06</v>
      </c>
      <c r="H13" s="8" t="n">
        <v>-6.09</v>
      </c>
      <c r="I13" s="8" t="n">
        <v>0.04</v>
      </c>
      <c r="J13" s="8" t="n">
        <v>0.21</v>
      </c>
      <c r="K13" s="8" t="n">
        <v>-0.3</v>
      </c>
      <c r="L13" s="8" t="n">
        <v>0.1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31</v>
      </c>
    </row>
    <row r="3" spans="1:4">
      <c r="A3" s="4" t="s">
        <v>945</v>
      </c>
    </row>
    <row r="4" spans="1:4">
      <c r="A4" s="3" t="s">
        <v>946</v>
      </c>
    </row>
    <row r="5" spans="1:4">
      <c r="A5" s="4" t="s">
        <v>947</v>
      </c>
      <c r="B5" s="5" t="n">
        <v>0</v>
      </c>
      <c r="C5" s="5" t="n">
        <v>0</v>
      </c>
      <c r="D5" s="5" t="n">
        <v>1998257</v>
      </c>
    </row>
    <row r="6" spans="1:4">
      <c r="A6" s="4" t="s">
        <v>948</v>
      </c>
    </row>
    <row r="7" spans="1:4">
      <c r="A7" s="3" t="s">
        <v>946</v>
      </c>
    </row>
    <row r="8" spans="1:4">
      <c r="A8" s="4" t="s">
        <v>947</v>
      </c>
      <c r="B8" s="5" t="n">
        <v>0</v>
      </c>
      <c r="C8" s="5" t="n">
        <v>0</v>
      </c>
      <c r="D8" s="5" t="n">
        <v>1809685</v>
      </c>
    </row>
    <row r="9" spans="1:4">
      <c r="A9" s="4" t="s">
        <v>949</v>
      </c>
    </row>
    <row r="10" spans="1:4">
      <c r="A10" s="3" t="s">
        <v>946</v>
      </c>
    </row>
    <row r="11" spans="1:4">
      <c r="A11" s="4" t="s">
        <v>947</v>
      </c>
      <c r="B11" s="5" t="n">
        <v>0</v>
      </c>
      <c r="C11" s="5" t="n">
        <v>0</v>
      </c>
      <c r="D11" s="5" t="n">
        <v>82934</v>
      </c>
    </row>
    <row r="12" spans="1:4">
      <c r="A12" s="4" t="s">
        <v>800</v>
      </c>
    </row>
    <row r="13" spans="1:4">
      <c r="A13" s="3" t="s">
        <v>946</v>
      </c>
    </row>
    <row r="14" spans="1:4">
      <c r="A14" s="4" t="s">
        <v>947</v>
      </c>
      <c r="B14" s="5" t="n">
        <v>197350</v>
      </c>
      <c r="C14" s="5" t="n">
        <v>522997</v>
      </c>
      <c r="D14" s="5" t="n">
        <v>219400</v>
      </c>
    </row>
    <row r="15" spans="1:4">
      <c r="A15" s="4" t="s">
        <v>801</v>
      </c>
    </row>
    <row r="16" spans="1:4">
      <c r="A16" s="3" t="s">
        <v>946</v>
      </c>
    </row>
    <row r="17" spans="1:4">
      <c r="A17" s="4" t="s">
        <v>947</v>
      </c>
      <c r="B17" s="5" t="n">
        <v>25640</v>
      </c>
      <c r="C17" s="5" t="n">
        <v>0</v>
      </c>
      <c r="D17" s="5" t="n">
        <v>0</v>
      </c>
    </row>
    <row r="18" spans="1:4">
      <c r="A18" s="4" t="s">
        <v>950</v>
      </c>
    </row>
    <row r="19" spans="1:4">
      <c r="A19" s="3" t="s">
        <v>946</v>
      </c>
    </row>
    <row r="20" spans="1:4">
      <c r="A20" s="4" t="s">
        <v>947</v>
      </c>
      <c r="B20" s="5" t="n">
        <v>29835</v>
      </c>
      <c r="C20" s="5" t="n">
        <v>96368</v>
      </c>
      <c r="D20" s="5" t="n">
        <v>20937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31</v>
      </c>
    </row>
    <row r="3" spans="1:4">
      <c r="A3" s="3" t="s">
        <v>373</v>
      </c>
    </row>
    <row r="4" spans="1:4">
      <c r="A4" s="4" t="s">
        <v>952</v>
      </c>
      <c r="B4" s="7" t="n">
        <v>29810</v>
      </c>
      <c r="C4" s="7" t="n">
        <v>21348</v>
      </c>
    </row>
    <row r="5" spans="1:4">
      <c r="A5" s="4" t="s">
        <v>953</v>
      </c>
    </row>
    <row r="6" spans="1:4">
      <c r="A6" s="3" t="s">
        <v>373</v>
      </c>
    </row>
    <row r="7" spans="1:4">
      <c r="A7" s="4" t="s">
        <v>377</v>
      </c>
      <c r="B7" s="4" t="s">
        <v>954</v>
      </c>
      <c r="C7" s="4" t="s">
        <v>955</v>
      </c>
      <c r="D7" s="4" t="s">
        <v>956</v>
      </c>
    </row>
    <row r="8" spans="1:4">
      <c r="A8" s="4" t="s">
        <v>957</v>
      </c>
    </row>
    <row r="9" spans="1:4">
      <c r="A9" s="3" t="s">
        <v>373</v>
      </c>
    </row>
    <row r="10" spans="1:4">
      <c r="A10" s="4" t="s">
        <v>377</v>
      </c>
      <c r="B10" s="4" t="s">
        <v>424</v>
      </c>
      <c r="C10" s="4" t="s">
        <v>958</v>
      </c>
      <c r="D10" s="4" t="s">
        <v>958</v>
      </c>
    </row>
    <row r="11" spans="1:4">
      <c r="A11" s="4" t="s">
        <v>959</v>
      </c>
    </row>
    <row r="12" spans="1:4">
      <c r="A12" s="3" t="s">
        <v>373</v>
      </c>
    </row>
    <row r="13" spans="1:4">
      <c r="A13" s="4" t="s">
        <v>377</v>
      </c>
      <c r="D13" s="4" t="s">
        <v>424</v>
      </c>
    </row>
    <row r="14" spans="1:4">
      <c r="A14" s="4" t="s">
        <v>960</v>
      </c>
    </row>
    <row r="15" spans="1:4">
      <c r="A15" s="3" t="s">
        <v>373</v>
      </c>
    </row>
    <row r="16" spans="1:4">
      <c r="A16" s="4" t="s">
        <v>377</v>
      </c>
      <c r="B16" s="4" t="s">
        <v>958</v>
      </c>
      <c r="C16" s="4" t="s">
        <v>554</v>
      </c>
      <c r="D16" s="4" t="s">
        <v>554</v>
      </c>
    </row>
    <row r="17" spans="1:4">
      <c r="A17" s="4" t="s">
        <v>961</v>
      </c>
    </row>
    <row r="18" spans="1:4">
      <c r="A18" s="3" t="s">
        <v>373</v>
      </c>
    </row>
    <row r="19" spans="1:4">
      <c r="A19" s="4" t="s">
        <v>377</v>
      </c>
      <c r="D19" s="4" t="s">
        <v>958</v>
      </c>
    </row>
    <row r="20" spans="1:4">
      <c r="A20" s="4" t="s">
        <v>962</v>
      </c>
    </row>
    <row r="21" spans="1:4">
      <c r="A21" s="3" t="s">
        <v>373</v>
      </c>
    </row>
    <row r="22" spans="1:4">
      <c r="A22" s="4" t="s">
        <v>952</v>
      </c>
      <c r="C22" s="7" t="n">
        <v>3100</v>
      </c>
    </row>
    <row r="23" spans="1:4">
      <c r="A23" s="4" t="s">
        <v>963</v>
      </c>
    </row>
    <row r="24" spans="1:4">
      <c r="A24" s="3" t="s">
        <v>373</v>
      </c>
    </row>
    <row r="25" spans="1:4">
      <c r="A25" s="4" t="s">
        <v>952</v>
      </c>
      <c r="C25" s="7" t="n">
        <v>27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31</v>
      </c>
    </row>
    <row r="3" spans="1:4">
      <c r="A3" s="3" t="s">
        <v>965</v>
      </c>
    </row>
    <row r="4" spans="1:4">
      <c r="A4" s="4" t="s">
        <v>966</v>
      </c>
      <c r="B4" s="7" t="n">
        <v>7227</v>
      </c>
      <c r="C4" s="7" t="n">
        <v>7730</v>
      </c>
      <c r="D4" s="7" t="n">
        <v>7266</v>
      </c>
    </row>
    <row r="5" spans="1:4">
      <c r="A5" s="4" t="s">
        <v>967</v>
      </c>
      <c r="B5" s="5" t="n">
        <v>1829</v>
      </c>
      <c r="C5" s="5" t="n">
        <v>1519</v>
      </c>
      <c r="D5" s="5" t="n">
        <v>1286</v>
      </c>
    </row>
    <row r="6" spans="1:4">
      <c r="A6" s="4" t="s">
        <v>968</v>
      </c>
      <c r="B6" s="5" t="n">
        <v>9056</v>
      </c>
      <c r="C6" s="5" t="n">
        <v>9249</v>
      </c>
      <c r="D6" s="5" t="n">
        <v>8552</v>
      </c>
    </row>
    <row r="7" spans="1:4">
      <c r="A7" s="3" t="s">
        <v>969</v>
      </c>
    </row>
    <row r="8" spans="1:4">
      <c r="A8" s="4" t="s">
        <v>966</v>
      </c>
      <c r="B8" s="5" t="n">
        <v>-4283</v>
      </c>
      <c r="C8" s="5" t="n">
        <v>-3372</v>
      </c>
      <c r="D8" s="5" t="n">
        <v>-1702</v>
      </c>
    </row>
    <row r="9" spans="1:4">
      <c r="A9" s="4" t="s">
        <v>967</v>
      </c>
      <c r="B9" s="5" t="n">
        <v>-546</v>
      </c>
      <c r="C9" s="5" t="n">
        <v>-180</v>
      </c>
      <c r="D9" s="5" t="n">
        <v>-33</v>
      </c>
    </row>
    <row r="10" spans="1:4">
      <c r="A10" s="4" t="s">
        <v>970</v>
      </c>
      <c r="B10" s="5" t="n">
        <v>-4829</v>
      </c>
      <c r="C10" s="5" t="n">
        <v>-3552</v>
      </c>
      <c r="D10" s="5" t="n">
        <v>-1735</v>
      </c>
    </row>
    <row r="11" spans="1:4">
      <c r="A11" s="4" t="s">
        <v>167</v>
      </c>
      <c r="B11" s="7" t="n">
        <v>4227</v>
      </c>
      <c r="C11" s="7" t="n">
        <v>5697</v>
      </c>
      <c r="D11" s="7" t="n">
        <v>68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71</v>
      </c>
      <c r="B1" s="2" t="s">
        <v>1</v>
      </c>
    </row>
    <row r="2" spans="1:4">
      <c r="B2" s="2" t="s">
        <v>2</v>
      </c>
      <c r="C2" s="2" t="s">
        <v>30</v>
      </c>
      <c r="D2" s="2" t="s">
        <v>31</v>
      </c>
    </row>
    <row r="3" spans="1:4">
      <c r="A3" s="3" t="s">
        <v>247</v>
      </c>
    </row>
    <row r="4" spans="1:4">
      <c r="A4" s="4" t="s">
        <v>972</v>
      </c>
      <c r="B4" s="4" t="s">
        <v>557</v>
      </c>
      <c r="C4" s="4" t="s">
        <v>557</v>
      </c>
      <c r="D4" s="4" t="s">
        <v>557</v>
      </c>
    </row>
    <row r="5" spans="1:4">
      <c r="A5" s="4" t="s">
        <v>973</v>
      </c>
      <c r="B5" s="4" t="s">
        <v>974</v>
      </c>
      <c r="C5" s="4" t="s">
        <v>975</v>
      </c>
      <c r="D5" s="4" t="s">
        <v>688</v>
      </c>
    </row>
    <row r="6" spans="1:4">
      <c r="A6" s="4" t="s">
        <v>976</v>
      </c>
      <c r="B6" s="4" t="s">
        <v>977</v>
      </c>
      <c r="C6" s="4" t="s">
        <v>978</v>
      </c>
      <c r="D6" s="4" t="s">
        <v>527</v>
      </c>
    </row>
    <row r="7" spans="1:4">
      <c r="A7" s="4" t="s">
        <v>979</v>
      </c>
      <c r="B7" s="4" t="s">
        <v>980</v>
      </c>
      <c r="C7" s="4" t="s">
        <v>981</v>
      </c>
      <c r="D7" s="4" t="s">
        <v>982</v>
      </c>
    </row>
    <row r="8" spans="1:4">
      <c r="A8" s="4" t="s">
        <v>572</v>
      </c>
      <c r="B8" s="4" t="s">
        <v>983</v>
      </c>
      <c r="C8" s="4" t="s">
        <v>984</v>
      </c>
      <c r="D8" s="4" t="s">
        <v>985</v>
      </c>
    </row>
    <row r="9" spans="1:4">
      <c r="A9" s="4" t="s">
        <v>986</v>
      </c>
      <c r="B9" s="4" t="s">
        <v>987</v>
      </c>
      <c r="C9" s="4" t="s">
        <v>988</v>
      </c>
      <c r="D9" s="4" t="s">
        <v>9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0</v>
      </c>
    </row>
    <row r="2" spans="1:3">
      <c r="A2" s="3" t="s">
        <v>991</v>
      </c>
    </row>
    <row r="3" spans="1:3">
      <c r="A3" s="4" t="s">
        <v>116</v>
      </c>
      <c r="B3" s="7" t="n">
        <v>1046</v>
      </c>
      <c r="C3" s="7" t="n">
        <v>1345</v>
      </c>
    </row>
    <row r="4" spans="1:3">
      <c r="A4" s="4" t="s">
        <v>717</v>
      </c>
      <c r="B4" s="5" t="n">
        <v>2622</v>
      </c>
      <c r="C4" s="5" t="n">
        <v>2936</v>
      </c>
    </row>
    <row r="5" spans="1:3">
      <c r="A5" s="4" t="s">
        <v>85</v>
      </c>
      <c r="B5" s="5" t="n">
        <v>3627</v>
      </c>
      <c r="C5" s="5" t="n">
        <v>3416</v>
      </c>
    </row>
    <row r="6" spans="1:3">
      <c r="A6" s="4" t="s">
        <v>719</v>
      </c>
      <c r="B6" s="5" t="n">
        <v>4671</v>
      </c>
      <c r="C6" s="5" t="n">
        <v>3331</v>
      </c>
    </row>
    <row r="7" spans="1:3">
      <c r="A7" s="4" t="s">
        <v>123</v>
      </c>
      <c r="B7" s="5" t="n">
        <v>3468</v>
      </c>
      <c r="C7" s="5" t="n">
        <v>2233</v>
      </c>
    </row>
    <row r="8" spans="1:3">
      <c r="A8" s="4" t="s">
        <v>992</v>
      </c>
      <c r="B8" s="5" t="n">
        <v>4482</v>
      </c>
      <c r="C8" s="5" t="n">
        <v>126</v>
      </c>
    </row>
    <row r="9" spans="1:3">
      <c r="A9" s="4" t="s">
        <v>993</v>
      </c>
      <c r="B9" s="5" t="n">
        <v>1566</v>
      </c>
      <c r="C9" s="5" t="n">
        <v>425</v>
      </c>
    </row>
    <row r="10" spans="1:3">
      <c r="A10" s="4" t="s">
        <v>994</v>
      </c>
      <c r="B10" s="5" t="n">
        <v>182</v>
      </c>
      <c r="C10" s="5" t="n">
        <v>180</v>
      </c>
    </row>
    <row r="11" spans="1:3">
      <c r="A11" s="4" t="s">
        <v>995</v>
      </c>
      <c r="B11" s="5" t="n">
        <v>0</v>
      </c>
      <c r="C11" s="5" t="n">
        <v>123</v>
      </c>
    </row>
    <row r="12" spans="1:3">
      <c r="A12" s="4" t="s">
        <v>996</v>
      </c>
      <c r="B12" s="5" t="n">
        <v>2678</v>
      </c>
      <c r="C12" s="5" t="n">
        <v>3183</v>
      </c>
    </row>
    <row r="13" spans="1:3">
      <c r="A13" s="4" t="s">
        <v>572</v>
      </c>
      <c r="B13" s="5" t="n">
        <v>107</v>
      </c>
      <c r="C13" s="5" t="n">
        <v>0</v>
      </c>
    </row>
    <row r="14" spans="1:3">
      <c r="A14" s="4" t="s">
        <v>997</v>
      </c>
      <c r="B14" s="5" t="n">
        <v>24449</v>
      </c>
      <c r="C14" s="5" t="n">
        <v>17298</v>
      </c>
    </row>
    <row r="15" spans="1:3">
      <c r="A15" s="3" t="s">
        <v>998</v>
      </c>
    </row>
    <row r="16" spans="1:3">
      <c r="A16" s="4" t="s">
        <v>999</v>
      </c>
      <c r="B16" s="5" t="n">
        <v>-2780</v>
      </c>
      <c r="C16" s="5" t="n">
        <v>-2098</v>
      </c>
    </row>
    <row r="17" spans="1:3">
      <c r="A17" s="4" t="s">
        <v>466</v>
      </c>
      <c r="B17" s="5" t="n">
        <v>-4649</v>
      </c>
      <c r="C17" s="5" t="n">
        <v>-3105</v>
      </c>
    </row>
    <row r="18" spans="1:3">
      <c r="A18" s="4" t="s">
        <v>1000</v>
      </c>
      <c r="B18" s="5" t="n">
        <v>-268</v>
      </c>
      <c r="C18" s="5" t="n">
        <v>-180</v>
      </c>
    </row>
    <row r="19" spans="1:3">
      <c r="A19" s="4" t="s">
        <v>1001</v>
      </c>
      <c r="B19" s="5" t="n">
        <v>-7697</v>
      </c>
      <c r="C19" s="5" t="n">
        <v>-5383</v>
      </c>
    </row>
    <row r="20" spans="1:3">
      <c r="A20" s="4" t="s">
        <v>1002</v>
      </c>
      <c r="B20" s="7" t="n">
        <v>16752</v>
      </c>
      <c r="C20" s="7" t="n">
        <v>119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31</v>
      </c>
    </row>
    <row r="3" spans="1:4">
      <c r="A3" s="3" t="s">
        <v>1004</v>
      </c>
    </row>
    <row r="4" spans="1:4">
      <c r="A4" s="4" t="s">
        <v>569</v>
      </c>
      <c r="B4" s="7" t="n">
        <v>506</v>
      </c>
      <c r="C4" s="7" t="n">
        <v>208</v>
      </c>
      <c r="D4" s="7" t="n">
        <v>0</v>
      </c>
    </row>
    <row r="5" spans="1:4">
      <c r="A5" s="4" t="s">
        <v>1005</v>
      </c>
      <c r="B5" s="5" t="n">
        <v>197</v>
      </c>
      <c r="C5" s="5" t="n">
        <v>152</v>
      </c>
      <c r="D5" s="5" t="n">
        <v>69</v>
      </c>
    </row>
    <row r="6" spans="1:4">
      <c r="A6" s="4" t="s">
        <v>1006</v>
      </c>
      <c r="B6" s="5" t="n">
        <v>79</v>
      </c>
      <c r="C6" s="5" t="n">
        <v>146</v>
      </c>
      <c r="D6" s="5" t="n">
        <v>139</v>
      </c>
    </row>
    <row r="7" spans="1:4">
      <c r="A7" s="4" t="s">
        <v>1007</v>
      </c>
      <c r="B7" s="5" t="n">
        <v>-101</v>
      </c>
      <c r="C7" s="5" t="n">
        <v>0</v>
      </c>
      <c r="D7" s="5" t="n">
        <v>0</v>
      </c>
    </row>
    <row r="8" spans="1:4">
      <c r="A8" s="4" t="s">
        <v>571</v>
      </c>
      <c r="B8" s="7" t="n">
        <v>681</v>
      </c>
      <c r="C8" s="7" t="n">
        <v>506</v>
      </c>
      <c r="D8" s="7" t="n">
        <v>20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08</v>
      </c>
      <c r="B1" s="2" t="s">
        <v>1</v>
      </c>
    </row>
    <row r="2" spans="1:4">
      <c r="B2" s="2" t="s">
        <v>2</v>
      </c>
      <c r="C2" s="2" t="s">
        <v>30</v>
      </c>
      <c r="D2" s="2" t="s">
        <v>31</v>
      </c>
    </row>
    <row r="3" spans="1:4">
      <c r="A3" s="3" t="s">
        <v>247</v>
      </c>
    </row>
    <row r="4" spans="1:4">
      <c r="A4" s="4" t="s">
        <v>1009</v>
      </c>
      <c r="B4" s="4" t="s">
        <v>987</v>
      </c>
      <c r="C4" s="4" t="s">
        <v>988</v>
      </c>
      <c r="D4" s="4" t="s">
        <v>989</v>
      </c>
    </row>
    <row r="5" spans="1:4">
      <c r="A5" s="4" t="s">
        <v>446</v>
      </c>
      <c r="B5" s="7" t="n">
        <v>0</v>
      </c>
      <c r="C5" s="7" t="n">
        <v>0</v>
      </c>
    </row>
    <row r="6" spans="1:4">
      <c r="A6" s="4" t="s">
        <v>1010</v>
      </c>
      <c r="B6" s="5" t="n">
        <v>200000</v>
      </c>
      <c r="C6" s="5" t="n">
        <v>300000</v>
      </c>
      <c r="D6" s="7" t="n">
        <v>200000</v>
      </c>
    </row>
    <row r="7" spans="1:4">
      <c r="A7" s="4" t="s">
        <v>1011</v>
      </c>
      <c r="B7" s="5" t="n">
        <v>21000</v>
      </c>
      <c r="C7" s="7" t="n">
        <v>4000</v>
      </c>
    </row>
    <row r="8" spans="1:4">
      <c r="A8" s="4" t="s">
        <v>1012</v>
      </c>
      <c r="B8" s="5" t="n">
        <v>700000</v>
      </c>
    </row>
    <row r="9" spans="1:4">
      <c r="A9" s="4" t="s">
        <v>1013</v>
      </c>
    </row>
    <row r="10" spans="1:4">
      <c r="A10" s="3" t="s">
        <v>1014</v>
      </c>
    </row>
    <row r="11" spans="1:4">
      <c r="A11" s="4" t="s">
        <v>1015</v>
      </c>
      <c r="B11" s="7" t="n">
        <v>74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16</v>
      </c>
      <c r="B1" s="2" t="s">
        <v>622</v>
      </c>
      <c r="J1" s="2" t="s">
        <v>1</v>
      </c>
    </row>
    <row r="2" spans="1:12">
      <c r="B2" s="2" t="s">
        <v>495</v>
      </c>
      <c r="C2" s="2" t="s">
        <v>1017</v>
      </c>
      <c r="D2" s="2" t="s">
        <v>1018</v>
      </c>
      <c r="E2" s="2" t="s">
        <v>1019</v>
      </c>
      <c r="F2" s="2" t="s">
        <v>391</v>
      </c>
      <c r="G2" s="2" t="s">
        <v>1020</v>
      </c>
      <c r="H2" s="2" t="s">
        <v>1021</v>
      </c>
      <c r="I2" s="2" t="s">
        <v>497</v>
      </c>
      <c r="J2" s="2" t="s">
        <v>1022</v>
      </c>
      <c r="K2" s="2" t="s">
        <v>391</v>
      </c>
      <c r="L2" s="2" t="s">
        <v>496</v>
      </c>
    </row>
    <row r="3" spans="1:12">
      <c r="A3" s="3" t="s">
        <v>250</v>
      </c>
    </row>
    <row r="4" spans="1:12">
      <c r="A4" s="4" t="s">
        <v>1023</v>
      </c>
      <c r="J4" s="5" t="n">
        <v>2</v>
      </c>
    </row>
    <row r="5" spans="1:12">
      <c r="A5" s="3" t="s">
        <v>1024</v>
      </c>
    </row>
    <row r="6" spans="1:12">
      <c r="A6" s="4" t="s">
        <v>563</v>
      </c>
      <c r="B6" s="7" t="n">
        <v>69794</v>
      </c>
      <c r="C6" s="7" t="n">
        <v>67846</v>
      </c>
      <c r="D6" s="7" t="n">
        <v>64423</v>
      </c>
      <c r="E6" s="7" t="n">
        <v>59043</v>
      </c>
      <c r="F6" s="7" t="n">
        <v>56921</v>
      </c>
      <c r="G6" s="7" t="n">
        <v>54007</v>
      </c>
      <c r="H6" s="7" t="n">
        <v>51949</v>
      </c>
      <c r="I6" s="7" t="n">
        <v>46011</v>
      </c>
      <c r="J6" s="7" t="n">
        <v>261106</v>
      </c>
      <c r="K6" s="7" t="n">
        <v>208888</v>
      </c>
      <c r="L6" s="7" t="n">
        <v>167312</v>
      </c>
    </row>
    <row r="7" spans="1:12">
      <c r="A7" s="4" t="s">
        <v>1025</v>
      </c>
      <c r="J7" s="5" t="n">
        <v>14058</v>
      </c>
      <c r="K7" s="5" t="n">
        <v>17991</v>
      </c>
      <c r="L7" s="5" t="n">
        <v>21000</v>
      </c>
    </row>
    <row r="8" spans="1:12">
      <c r="A8" s="4" t="s">
        <v>1026</v>
      </c>
      <c r="B8" s="5" t="n">
        <v>261245</v>
      </c>
      <c r="F8" s="5" t="n">
        <v>226095</v>
      </c>
      <c r="J8" s="5" t="n">
        <v>261245</v>
      </c>
      <c r="K8" s="5" t="n">
        <v>226095</v>
      </c>
    </row>
    <row r="9" spans="1:12">
      <c r="A9" s="4" t="s">
        <v>1027</v>
      </c>
    </row>
    <row r="10" spans="1:12">
      <c r="A10" s="3" t="s">
        <v>1024</v>
      </c>
    </row>
    <row r="11" spans="1:12">
      <c r="A11" s="4" t="s">
        <v>563</v>
      </c>
      <c r="J11" s="5" t="n">
        <v>247781</v>
      </c>
      <c r="K11" s="5" t="n">
        <v>202752</v>
      </c>
      <c r="L11" s="5" t="n">
        <v>165603</v>
      </c>
    </row>
    <row r="12" spans="1:12">
      <c r="A12" s="4" t="s">
        <v>1025</v>
      </c>
      <c r="J12" s="5" t="n">
        <v>21282</v>
      </c>
      <c r="K12" s="5" t="n">
        <v>38437</v>
      </c>
      <c r="L12" s="5" t="n">
        <v>34271</v>
      </c>
    </row>
    <row r="13" spans="1:12">
      <c r="A13" s="4" t="s">
        <v>1026</v>
      </c>
      <c r="B13" s="5" t="n">
        <v>246798</v>
      </c>
      <c r="F13" s="5" t="n">
        <v>215315</v>
      </c>
      <c r="J13" s="5" t="n">
        <v>246798</v>
      </c>
      <c r="K13" s="5" t="n">
        <v>215315</v>
      </c>
    </row>
    <row r="14" spans="1:12">
      <c r="A14" s="4" t="s">
        <v>1028</v>
      </c>
    </row>
    <row r="15" spans="1:12">
      <c r="A15" s="3" t="s">
        <v>1024</v>
      </c>
    </row>
    <row r="16" spans="1:12">
      <c r="A16" s="4" t="s">
        <v>563</v>
      </c>
      <c r="J16" s="5" t="n">
        <v>18826</v>
      </c>
      <c r="K16" s="5" t="n">
        <v>9052</v>
      </c>
      <c r="L16" s="5" t="n">
        <v>2388</v>
      </c>
    </row>
    <row r="17" spans="1:12">
      <c r="A17" s="4" t="s">
        <v>1025</v>
      </c>
      <c r="J17" s="5" t="n">
        <v>-7229</v>
      </c>
      <c r="K17" s="5" t="n">
        <v>-20151</v>
      </c>
      <c r="L17" s="5" t="n">
        <v>-13255</v>
      </c>
    </row>
    <row r="18" spans="1:12">
      <c r="A18" s="4" t="s">
        <v>1026</v>
      </c>
      <c r="B18" s="5" t="n">
        <v>14447</v>
      </c>
      <c r="F18" s="5" t="n">
        <v>10780</v>
      </c>
      <c r="J18" s="5" t="n">
        <v>14447</v>
      </c>
      <c r="K18" s="5" t="n">
        <v>10780</v>
      </c>
    </row>
    <row r="19" spans="1:12">
      <c r="A19" s="4" t="s">
        <v>1029</v>
      </c>
    </row>
    <row r="20" spans="1:12">
      <c r="A20" s="3" t="s">
        <v>1024</v>
      </c>
    </row>
    <row r="21" spans="1:12">
      <c r="A21" s="4" t="s">
        <v>563</v>
      </c>
      <c r="J21" s="5" t="n">
        <v>-2863</v>
      </c>
      <c r="K21" s="5" t="n">
        <v>-952</v>
      </c>
      <c r="L21" s="5" t="n">
        <v>-646</v>
      </c>
    </row>
    <row r="22" spans="1:12">
      <c r="A22" s="4" t="s">
        <v>1025</v>
      </c>
      <c r="J22" s="5" t="n">
        <v>-312</v>
      </c>
      <c r="K22" s="5" t="n">
        <v>-279</v>
      </c>
      <c r="L22" s="5" t="n">
        <v>-154</v>
      </c>
    </row>
    <row r="23" spans="1:12">
      <c r="A23" s="4" t="s">
        <v>1026</v>
      </c>
      <c r="B23" s="5" t="n">
        <v>0</v>
      </c>
      <c r="F23" s="5" t="n">
        <v>0</v>
      </c>
      <c r="J23" s="5" t="n">
        <v>0</v>
      </c>
      <c r="K23" s="5" t="n">
        <v>0</v>
      </c>
    </row>
    <row r="24" spans="1:12">
      <c r="A24" s="4" t="s">
        <v>1030</v>
      </c>
    </row>
    <row r="25" spans="1:12">
      <c r="A25" s="3" t="s">
        <v>1024</v>
      </c>
    </row>
    <row r="26" spans="1:12">
      <c r="A26" s="4" t="s">
        <v>563</v>
      </c>
      <c r="J26" s="5" t="n">
        <v>-2638</v>
      </c>
      <c r="K26" s="5" t="n">
        <v>-1964</v>
      </c>
      <c r="L26" s="5" t="n">
        <v>-33</v>
      </c>
    </row>
    <row r="27" spans="1:12">
      <c r="A27" s="4" t="s">
        <v>1025</v>
      </c>
      <c r="J27" s="5" t="n">
        <v>317</v>
      </c>
      <c r="K27" s="5" t="n">
        <v>-16</v>
      </c>
      <c r="L27" s="7" t="n">
        <v>138</v>
      </c>
    </row>
    <row r="28" spans="1:12">
      <c r="A28" s="4" t="s">
        <v>1026</v>
      </c>
      <c r="B28" s="7" t="n">
        <v>0</v>
      </c>
      <c r="F28" s="7" t="n">
        <v>0</v>
      </c>
      <c r="J28" s="7" t="n">
        <v>0</v>
      </c>
      <c r="K28" s="7" t="n">
        <v>0</v>
      </c>
    </row>
    <row r="29" spans="1:12">
      <c r="A29" s="4" t="s">
        <v>1031</v>
      </c>
    </row>
    <row r="30" spans="1:12">
      <c r="A30" s="3" t="s">
        <v>1024</v>
      </c>
    </row>
    <row r="31" spans="1:12">
      <c r="A31" s="4" t="s">
        <v>1032</v>
      </c>
      <c r="J31" s="4" t="s">
        <v>1033</v>
      </c>
      <c r="K31" s="4" t="s">
        <v>1033</v>
      </c>
      <c r="L31" s="4" t="s">
        <v>103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08</v>
      </c>
    </row>
    <row r="4" spans="1:2">
      <c r="A4" s="4" t="s">
        <v>73</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49"/>
    <col customWidth="1" max="3" min="3" width="41"/>
    <col customWidth="1" max="4" min="4" width="21"/>
    <col customWidth="1" max="5" min="5" width="27"/>
    <col customWidth="1" max="6" min="6" width="27"/>
    <col customWidth="1" max="7" min="7" width="21"/>
    <col customWidth="1" max="8" min="8" width="21"/>
    <col customWidth="1" max="9" min="9" width="27"/>
    <col customWidth="1" max="10" min="10" width="21"/>
  </cols>
  <sheetData>
    <row r="1" spans="1:10">
      <c r="A1" s="1" t="s">
        <v>1034</v>
      </c>
      <c r="B1" s="2" t="s">
        <v>574</v>
      </c>
      <c r="D1" s="2" t="s">
        <v>678</v>
      </c>
      <c r="E1" s="2" t="s">
        <v>622</v>
      </c>
      <c r="F1" s="2" t="s">
        <v>1</v>
      </c>
    </row>
    <row r="2" spans="1:10">
      <c r="B2" s="2" t="s">
        <v>679</v>
      </c>
      <c r="C2" s="2" t="s">
        <v>1035</v>
      </c>
      <c r="D2" s="2" t="s">
        <v>680</v>
      </c>
      <c r="E2" s="2" t="s">
        <v>881</v>
      </c>
      <c r="F2" s="2" t="s">
        <v>881</v>
      </c>
      <c r="G2" s="2" t="s">
        <v>391</v>
      </c>
      <c r="H2" s="2" t="s">
        <v>496</v>
      </c>
      <c r="I2" s="2" t="s">
        <v>1036</v>
      </c>
      <c r="J2" s="2" t="s">
        <v>1037</v>
      </c>
    </row>
    <row r="3" spans="1:10">
      <c r="A3" s="3" t="s">
        <v>759</v>
      </c>
    </row>
    <row r="4" spans="1:10">
      <c r="A4" s="4" t="s">
        <v>681</v>
      </c>
      <c r="F4" s="7" t="n">
        <v>3073000</v>
      </c>
      <c r="G4" s="7" t="n">
        <v>406000</v>
      </c>
      <c r="H4" s="7" t="n">
        <v>755000</v>
      </c>
    </row>
    <row r="5" spans="1:10">
      <c r="A5" s="4" t="s">
        <v>1038</v>
      </c>
    </row>
    <row r="6" spans="1:10">
      <c r="A6" s="3" t="s">
        <v>759</v>
      </c>
    </row>
    <row r="7" spans="1:10">
      <c r="A7" s="4" t="s">
        <v>1039</v>
      </c>
      <c r="C7" s="5" t="n">
        <v>2</v>
      </c>
    </row>
    <row r="8" spans="1:10">
      <c r="A8" s="4" t="s">
        <v>1040</v>
      </c>
      <c r="C8" s="5" t="n">
        <v>888988</v>
      </c>
    </row>
    <row r="9" spans="1:10">
      <c r="A9" s="4" t="s">
        <v>1041</v>
      </c>
      <c r="C9" s="8" t="n">
        <v>13.02</v>
      </c>
    </row>
    <row r="10" spans="1:10">
      <c r="A10" s="4" t="s">
        <v>627</v>
      </c>
    </row>
    <row r="11" spans="1:10">
      <c r="A11" s="3" t="s">
        <v>759</v>
      </c>
    </row>
    <row r="12" spans="1:10">
      <c r="A12" s="4" t="s">
        <v>629</v>
      </c>
      <c r="E12" s="4" t="s">
        <v>630</v>
      </c>
      <c r="F12" s="4" t="s">
        <v>630</v>
      </c>
    </row>
    <row r="13" spans="1:10">
      <c r="A13" s="4" t="s">
        <v>1042</v>
      </c>
      <c r="E13" s="5" t="n">
        <v>48190</v>
      </c>
      <c r="F13" s="5" t="n">
        <v>48190</v>
      </c>
      <c r="I13" s="5" t="n">
        <v>9290</v>
      </c>
    </row>
    <row r="14" spans="1:10">
      <c r="A14" s="4" t="s">
        <v>631</v>
      </c>
      <c r="E14" s="7" t="n">
        <v>1000000</v>
      </c>
      <c r="F14" s="7" t="n">
        <v>1000000</v>
      </c>
      <c r="I14" s="7" t="n">
        <v>200000</v>
      </c>
    </row>
    <row r="15" spans="1:10">
      <c r="A15" s="4" t="s">
        <v>636</v>
      </c>
    </row>
    <row r="16" spans="1:10">
      <c r="A16" s="3" t="s">
        <v>759</v>
      </c>
    </row>
    <row r="17" spans="1:10">
      <c r="A17" s="4" t="s">
        <v>1043</v>
      </c>
      <c r="F17" s="5" t="n">
        <v>26000</v>
      </c>
      <c r="G17" s="5" t="n">
        <v>26000</v>
      </c>
      <c r="H17" s="5" t="n">
        <v>7000</v>
      </c>
    </row>
    <row r="18" spans="1:10">
      <c r="A18" s="4" t="s">
        <v>1044</v>
      </c>
      <c r="E18" s="7" t="n">
        <v>100000</v>
      </c>
      <c r="F18" s="5" t="n">
        <v>100000</v>
      </c>
      <c r="G18" s="5" t="n">
        <v>500000</v>
      </c>
    </row>
    <row r="19" spans="1:10">
      <c r="A19" s="4" t="s">
        <v>638</v>
      </c>
    </row>
    <row r="20" spans="1:10">
      <c r="A20" s="3" t="s">
        <v>759</v>
      </c>
    </row>
    <row r="21" spans="1:10">
      <c r="A21" s="4" t="s">
        <v>640</v>
      </c>
      <c r="J21" s="4" t="s">
        <v>641</v>
      </c>
    </row>
    <row r="22" spans="1:10">
      <c r="A22" s="4" t="s">
        <v>639</v>
      </c>
      <c r="J22" s="7" t="n">
        <v>300000</v>
      </c>
    </row>
    <row r="23" spans="1:10">
      <c r="A23" s="4" t="s">
        <v>1045</v>
      </c>
    </row>
    <row r="24" spans="1:10">
      <c r="A24" s="3" t="s">
        <v>759</v>
      </c>
    </row>
    <row r="25" spans="1:10">
      <c r="A25" s="4" t="s">
        <v>1046</v>
      </c>
      <c r="F25" s="7" t="n">
        <v>1300000</v>
      </c>
      <c r="G25" s="7" t="n">
        <v>800000</v>
      </c>
      <c r="H25" s="7" t="n">
        <v>300000</v>
      </c>
    </row>
    <row r="26" spans="1:10">
      <c r="A26" s="4" t="s">
        <v>1047</v>
      </c>
    </row>
    <row r="27" spans="1:10">
      <c r="A27" s="3" t="s">
        <v>759</v>
      </c>
    </row>
    <row r="28" spans="1:10">
      <c r="A28" s="4" t="s">
        <v>676</v>
      </c>
      <c r="B28" s="7" t="n">
        <v>4000000</v>
      </c>
    </row>
    <row r="29" spans="1:10">
      <c r="A29" s="4" t="s">
        <v>1048</v>
      </c>
      <c r="B29" s="5" t="n">
        <v>2</v>
      </c>
    </row>
    <row r="30" spans="1:10">
      <c r="A30" s="4" t="s">
        <v>640</v>
      </c>
      <c r="B30" s="4" t="s">
        <v>433</v>
      </c>
      <c r="E30" s="4" t="s">
        <v>433</v>
      </c>
      <c r="F30" s="4" t="s">
        <v>433</v>
      </c>
    </row>
    <row r="31" spans="1:10">
      <c r="A31" s="4" t="s">
        <v>684</v>
      </c>
      <c r="B31" s="5" t="n">
        <v>2</v>
      </c>
    </row>
    <row r="32" spans="1:10">
      <c r="A32" s="4" t="s">
        <v>685</v>
      </c>
      <c r="B32" s="4" t="s">
        <v>375</v>
      </c>
    </row>
    <row r="33" spans="1:10">
      <c r="A33" s="4" t="s">
        <v>681</v>
      </c>
      <c r="E33" s="7" t="n">
        <v>3000000</v>
      </c>
    </row>
    <row r="34" spans="1:10">
      <c r="A34" s="4" t="s">
        <v>643</v>
      </c>
      <c r="E34" s="5" t="n">
        <v>3000000</v>
      </c>
      <c r="F34" s="7" t="n">
        <v>3000000</v>
      </c>
    </row>
    <row r="35" spans="1:10">
      <c r="A35" s="4" t="s">
        <v>1049</v>
      </c>
      <c r="F35" s="5" t="n">
        <v>100000</v>
      </c>
    </row>
    <row r="36" spans="1:10">
      <c r="A36" s="4" t="s">
        <v>1050</v>
      </c>
      <c r="E36" s="7" t="n">
        <v>100000</v>
      </c>
      <c r="F36" s="5" t="n">
        <v>100000</v>
      </c>
    </row>
    <row r="37" spans="1:10">
      <c r="A37" s="4" t="s">
        <v>1051</v>
      </c>
    </row>
    <row r="38" spans="1:10">
      <c r="A38" s="3" t="s">
        <v>759</v>
      </c>
    </row>
    <row r="39" spans="1:10">
      <c r="A39" s="4" t="s">
        <v>1043</v>
      </c>
      <c r="F39" s="7" t="n">
        <v>28500</v>
      </c>
    </row>
    <row r="40" spans="1:10">
      <c r="A40" s="4" t="s">
        <v>1052</v>
      </c>
    </row>
    <row r="41" spans="1:10">
      <c r="A41" s="3" t="s">
        <v>759</v>
      </c>
    </row>
    <row r="42" spans="1:10">
      <c r="A42" s="4" t="s">
        <v>640</v>
      </c>
      <c r="D42" s="4" t="s">
        <v>433</v>
      </c>
    </row>
    <row r="43" spans="1:10">
      <c r="A43" s="4" t="s">
        <v>681</v>
      </c>
      <c r="D43" s="7" t="n">
        <v>1000000</v>
      </c>
    </row>
    <row r="44" spans="1:10">
      <c r="A44" s="4" t="s">
        <v>1053</v>
      </c>
    </row>
    <row r="45" spans="1:10">
      <c r="A45" s="3" t="s">
        <v>759</v>
      </c>
    </row>
    <row r="46" spans="1:10">
      <c r="A46" s="4" t="s">
        <v>687</v>
      </c>
      <c r="B46" s="4" t="s">
        <v>688</v>
      </c>
    </row>
  </sheetData>
  <mergeCells count="3">
    <mergeCell ref="A1:A2"/>
    <mergeCell ref="B1:C1"/>
    <mergeCell ref="F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1</v>
      </c>
    </row>
    <row r="2" spans="1:2">
      <c r="B2" s="2" t="s">
        <v>496</v>
      </c>
    </row>
    <row r="3" spans="1:2">
      <c r="A3" s="3" t="s">
        <v>1055</v>
      </c>
    </row>
    <row r="4" spans="1:2">
      <c r="A4" s="4" t="s">
        <v>1056</v>
      </c>
      <c r="B4" s="7" t="n">
        <v>-56</v>
      </c>
    </row>
    <row r="5" spans="1:2">
      <c r="A5" s="4" t="s">
        <v>1057</v>
      </c>
    </row>
    <row r="6" spans="1:2">
      <c r="A6" s="3" t="s">
        <v>1058</v>
      </c>
    </row>
    <row r="7" spans="1:2">
      <c r="A7" s="4" t="s">
        <v>569</v>
      </c>
      <c r="B7" s="5" t="n">
        <v>92</v>
      </c>
    </row>
    <row r="8" spans="1:2">
      <c r="A8" s="4" t="s">
        <v>1059</v>
      </c>
      <c r="B8" s="5" t="n">
        <v>-30</v>
      </c>
    </row>
    <row r="9" spans="1:2">
      <c r="A9" s="4" t="s">
        <v>1060</v>
      </c>
      <c r="B9" s="5" t="n">
        <v>-62</v>
      </c>
    </row>
    <row r="10" spans="1:2">
      <c r="A10" s="4" t="s">
        <v>1056</v>
      </c>
      <c r="B10" s="5" t="n">
        <v>-92</v>
      </c>
    </row>
    <row r="11" spans="1:2">
      <c r="A11" s="4" t="s">
        <v>571</v>
      </c>
      <c r="B11" s="5" t="n">
        <v>0</v>
      </c>
    </row>
    <row r="12" spans="1:2">
      <c r="A12" s="3" t="s">
        <v>1061</v>
      </c>
    </row>
    <row r="13" spans="1:2">
      <c r="A13" s="4" t="s">
        <v>569</v>
      </c>
      <c r="B13" s="5" t="n">
        <v>-36</v>
      </c>
    </row>
    <row r="14" spans="1:2">
      <c r="A14" s="4" t="s">
        <v>1059</v>
      </c>
      <c r="B14" s="5" t="n">
        <v>11</v>
      </c>
    </row>
    <row r="15" spans="1:2">
      <c r="A15" s="4" t="s">
        <v>1060</v>
      </c>
      <c r="B15" s="5" t="n">
        <v>25</v>
      </c>
    </row>
    <row r="16" spans="1:2">
      <c r="A16" s="4" t="s">
        <v>1056</v>
      </c>
      <c r="B16" s="5" t="n">
        <v>36</v>
      </c>
    </row>
    <row r="17" spans="1:2">
      <c r="A17" s="4" t="s">
        <v>571</v>
      </c>
      <c r="B17" s="5" t="n">
        <v>0</v>
      </c>
    </row>
    <row r="18" spans="1:2">
      <c r="A18" s="3" t="s">
        <v>1055</v>
      </c>
    </row>
    <row r="19" spans="1:2">
      <c r="A19" s="4" t="s">
        <v>569</v>
      </c>
      <c r="B19" s="5" t="n">
        <v>56</v>
      </c>
    </row>
    <row r="20" spans="1:2">
      <c r="A20" s="4" t="s">
        <v>1059</v>
      </c>
      <c r="B20" s="5" t="n">
        <v>-19</v>
      </c>
    </row>
    <row r="21" spans="1:2">
      <c r="A21" s="4" t="s">
        <v>1060</v>
      </c>
      <c r="B21" s="5" t="n">
        <v>-37</v>
      </c>
    </row>
    <row r="22" spans="1:2">
      <c r="A22" s="4" t="s">
        <v>1056</v>
      </c>
      <c r="B22" s="5" t="n">
        <v>-56</v>
      </c>
    </row>
    <row r="23" spans="1:2">
      <c r="A23" s="4" t="s">
        <v>571</v>
      </c>
      <c r="B23" s="7"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62</v>
      </c>
      <c r="B1" s="2" t="s">
        <v>622</v>
      </c>
      <c r="J1" s="2" t="s">
        <v>1</v>
      </c>
    </row>
    <row r="2" spans="1:15">
      <c r="B2" s="2" t="s">
        <v>2</v>
      </c>
      <c r="C2" s="2" t="s">
        <v>937</v>
      </c>
      <c r="D2" s="2" t="s">
        <v>4</v>
      </c>
      <c r="E2" s="2" t="s">
        <v>675</v>
      </c>
      <c r="F2" s="2" t="s">
        <v>30</v>
      </c>
      <c r="G2" s="2" t="s">
        <v>938</v>
      </c>
      <c r="H2" s="2" t="s">
        <v>550</v>
      </c>
      <c r="I2" s="2" t="s">
        <v>575</v>
      </c>
      <c r="J2" s="2" t="s">
        <v>2</v>
      </c>
      <c r="L2" s="2" t="s">
        <v>30</v>
      </c>
      <c r="N2" s="2" t="s">
        <v>31</v>
      </c>
    </row>
    <row r="3" spans="1:15">
      <c r="A3" s="3" t="s">
        <v>258</v>
      </c>
    </row>
    <row r="4" spans="1:15">
      <c r="A4" s="4" t="s">
        <v>35</v>
      </c>
      <c r="B4" s="7" t="n">
        <v>69794</v>
      </c>
      <c r="C4" s="7" t="n">
        <v>67846</v>
      </c>
      <c r="D4" s="7" t="n">
        <v>64423</v>
      </c>
      <c r="E4" s="7" t="n">
        <v>59043</v>
      </c>
      <c r="F4" s="7" t="n">
        <v>56921</v>
      </c>
      <c r="G4" s="7" t="n">
        <v>54007</v>
      </c>
      <c r="H4" s="7" t="n">
        <v>51949</v>
      </c>
      <c r="I4" s="7" t="n">
        <v>46011</v>
      </c>
      <c r="J4" s="7" t="n">
        <v>261106</v>
      </c>
      <c r="L4" s="7" t="n">
        <v>208888</v>
      </c>
      <c r="N4" s="7" t="n">
        <v>167312</v>
      </c>
    </row>
    <row r="5" spans="1:15">
      <c r="A5" s="4" t="s">
        <v>40</v>
      </c>
      <c r="B5" s="5" t="n">
        <v>26715</v>
      </c>
      <c r="C5" s="5" t="n">
        <v>26366</v>
      </c>
      <c r="D5" s="5" t="n">
        <v>25183</v>
      </c>
      <c r="E5" s="5" t="n">
        <v>21116</v>
      </c>
      <c r="F5" s="5" t="n">
        <v>20109</v>
      </c>
      <c r="G5" s="5" t="n">
        <v>19969</v>
      </c>
      <c r="H5" s="5" t="n">
        <v>20487</v>
      </c>
      <c r="I5" s="5" t="n">
        <v>16809</v>
      </c>
      <c r="J5" s="5" t="n">
        <v>99380</v>
      </c>
      <c r="K5" s="4" t="s">
        <v>38</v>
      </c>
      <c r="L5" s="5" t="n">
        <v>77374</v>
      </c>
      <c r="M5" s="4" t="s">
        <v>38</v>
      </c>
      <c r="N5" s="5" t="n">
        <v>67179</v>
      </c>
      <c r="O5" s="4" t="s">
        <v>38</v>
      </c>
    </row>
    <row r="6" spans="1:15">
      <c r="A6" s="4" t="s">
        <v>52</v>
      </c>
      <c r="B6" s="7" t="n">
        <v>2976</v>
      </c>
      <c r="C6" s="7" t="n">
        <v>2567</v>
      </c>
      <c r="D6" s="7" t="n">
        <v>1873</v>
      </c>
      <c r="E6" s="7" t="n">
        <v>2738</v>
      </c>
      <c r="F6" s="7" t="n">
        <v>3275</v>
      </c>
      <c r="G6" s="7" t="n">
        <v>2943</v>
      </c>
      <c r="H6" s="7" t="n">
        <v>2509</v>
      </c>
      <c r="I6" s="7" t="n">
        <v>3041</v>
      </c>
      <c r="J6" s="7" t="n">
        <v>10154</v>
      </c>
      <c r="L6" s="7" t="n">
        <v>11768</v>
      </c>
      <c r="N6" s="7" t="n">
        <v>13502</v>
      </c>
    </row>
    <row r="7" spans="1:15">
      <c r="A7" s="3" t="s">
        <v>56</v>
      </c>
    </row>
    <row r="8" spans="1:15">
      <c r="A8" s="4" t="s">
        <v>57</v>
      </c>
      <c r="B8" s="8" t="n">
        <v>0.06</v>
      </c>
      <c r="C8" s="8" t="n">
        <v>0.06</v>
      </c>
      <c r="D8" s="8" t="n">
        <v>0.04</v>
      </c>
      <c r="E8" s="8" t="n">
        <v>0.06</v>
      </c>
      <c r="F8" s="8" t="n">
        <v>0.07000000000000001</v>
      </c>
      <c r="G8" s="8" t="n">
        <v>0.06</v>
      </c>
      <c r="H8" s="8" t="n">
        <v>-6.09</v>
      </c>
      <c r="I8" s="8" t="n">
        <v>0.06</v>
      </c>
      <c r="J8" s="8" t="n">
        <v>0.22</v>
      </c>
      <c r="L8" s="8" t="n">
        <v>-0.3</v>
      </c>
      <c r="N8" s="8" t="n">
        <v>0.25</v>
      </c>
    </row>
    <row r="9" spans="1:15">
      <c r="A9" s="4" t="s">
        <v>58</v>
      </c>
      <c r="B9" s="8" t="n">
        <v>0.06</v>
      </c>
      <c r="C9" s="8" t="n">
        <v>0.05</v>
      </c>
      <c r="D9" s="8" t="n">
        <v>0.04</v>
      </c>
      <c r="E9" s="8" t="n">
        <v>0.06</v>
      </c>
      <c r="F9" s="8" t="n">
        <v>0.07000000000000001</v>
      </c>
      <c r="G9" s="8" t="n">
        <v>0.06</v>
      </c>
      <c r="H9" s="8" t="n">
        <v>-6.09</v>
      </c>
      <c r="I9" s="8" t="n">
        <v>0.04</v>
      </c>
      <c r="J9" s="8" t="n">
        <v>0.21</v>
      </c>
      <c r="L9" s="8" t="n">
        <v>-0.3</v>
      </c>
      <c r="N9" s="8" t="n">
        <v>0.14</v>
      </c>
    </row>
    <row r="10" spans="1:15"/>
    <row r="11" spans="1:15">
      <c r="A11" s="4" t="s">
        <v>38</v>
      </c>
      <c r="B11" s="4" t="s">
        <v>63</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0</v>
      </c>
      <c r="D2" s="2" t="s">
        <v>31</v>
      </c>
    </row>
    <row r="3" spans="1:4">
      <c r="A3" s="4" t="s">
        <v>456</v>
      </c>
    </row>
    <row r="4" spans="1:4">
      <c r="A4" s="3" t="s">
        <v>1064</v>
      </c>
    </row>
    <row r="5" spans="1:4">
      <c r="A5" s="4" t="s">
        <v>1065</v>
      </c>
      <c r="B5" s="7" t="n">
        <v>1315</v>
      </c>
      <c r="C5" s="7" t="n">
        <v>1397</v>
      </c>
      <c r="D5" s="7" t="n">
        <v>304</v>
      </c>
    </row>
    <row r="6" spans="1:4">
      <c r="A6" s="4" t="s">
        <v>1066</v>
      </c>
      <c r="B6" s="5" t="n">
        <v>0</v>
      </c>
      <c r="C6" s="5" t="n">
        <v>0</v>
      </c>
      <c r="D6" s="5" t="n">
        <v>0</v>
      </c>
    </row>
    <row r="7" spans="1:4">
      <c r="A7" s="4" t="s">
        <v>1067</v>
      </c>
      <c r="B7" s="5" t="n">
        <v>648</v>
      </c>
      <c r="C7" s="5" t="n">
        <v>276</v>
      </c>
      <c r="D7" s="5" t="n">
        <v>1371</v>
      </c>
    </row>
    <row r="8" spans="1:4">
      <c r="A8" s="4" t="s">
        <v>1068</v>
      </c>
      <c r="B8" s="5" t="n">
        <v>-681</v>
      </c>
      <c r="C8" s="5" t="n">
        <v>-358</v>
      </c>
      <c r="D8" s="5" t="n">
        <v>-278</v>
      </c>
    </row>
    <row r="9" spans="1:4">
      <c r="A9" s="4" t="s">
        <v>1069</v>
      </c>
      <c r="B9" s="5" t="n">
        <v>1282</v>
      </c>
      <c r="C9" s="5" t="n">
        <v>1315</v>
      </c>
      <c r="D9" s="5" t="n">
        <v>1397</v>
      </c>
    </row>
    <row r="10" spans="1:4">
      <c r="A10" s="4" t="s">
        <v>457</v>
      </c>
    </row>
    <row r="11" spans="1:4">
      <c r="A11" s="3" t="s">
        <v>1064</v>
      </c>
    </row>
    <row r="12" spans="1:4">
      <c r="A12" s="4" t="s">
        <v>1065</v>
      </c>
      <c r="B12" s="5" t="n">
        <v>2116</v>
      </c>
      <c r="C12" s="5" t="n">
        <v>1838</v>
      </c>
      <c r="D12" s="5" t="n">
        <v>952</v>
      </c>
    </row>
    <row r="13" spans="1:4">
      <c r="A13" s="4" t="s">
        <v>1066</v>
      </c>
      <c r="B13" s="5" t="n">
        <v>2071</v>
      </c>
      <c r="C13" s="5" t="n">
        <v>1559</v>
      </c>
      <c r="D13" s="5" t="n">
        <v>1863</v>
      </c>
    </row>
    <row r="14" spans="1:4">
      <c r="A14" s="4" t="s">
        <v>1067</v>
      </c>
      <c r="B14" s="5" t="n">
        <v>0</v>
      </c>
      <c r="C14" s="5" t="n">
        <v>0</v>
      </c>
      <c r="D14" s="5" t="n">
        <v>0</v>
      </c>
    </row>
    <row r="15" spans="1:4">
      <c r="A15" s="4" t="s">
        <v>1068</v>
      </c>
      <c r="B15" s="5" t="n">
        <v>-1873</v>
      </c>
      <c r="C15" s="5" t="n">
        <v>-1281</v>
      </c>
      <c r="D15" s="5" t="n">
        <v>-977</v>
      </c>
    </row>
    <row r="16" spans="1:4">
      <c r="A16" s="4" t="s">
        <v>1069</v>
      </c>
      <c r="B16" s="7" t="n">
        <v>2314</v>
      </c>
      <c r="C16" s="7" t="n">
        <v>2116</v>
      </c>
      <c r="D16" s="7" t="n">
        <v>183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78"/>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173540</v>
      </c>
      <c r="D4" s="7" t="n">
        <v>140936</v>
      </c>
      <c r="E4" s="7" t="n">
        <v>111515</v>
      </c>
    </row>
    <row r="5" spans="1:5">
      <c r="A5" s="4" t="s">
        <v>34</v>
      </c>
      <c r="C5" s="5" t="n">
        <v>87566</v>
      </c>
      <c r="D5" s="5" t="n">
        <v>67952</v>
      </c>
      <c r="E5" s="5" t="n">
        <v>55797</v>
      </c>
    </row>
    <row r="6" spans="1:5">
      <c r="A6" s="4" t="s">
        <v>35</v>
      </c>
      <c r="C6" s="5" t="n">
        <v>261106</v>
      </c>
      <c r="D6" s="5" t="n">
        <v>208888</v>
      </c>
      <c r="E6" s="5" t="n">
        <v>167312</v>
      </c>
    </row>
    <row r="7" spans="1:5">
      <c r="A7" s="3" t="s">
        <v>36</v>
      </c>
    </row>
    <row r="8" spans="1:5">
      <c r="A8" s="4" t="s">
        <v>37</v>
      </c>
      <c r="B8" s="4" t="s">
        <v>38</v>
      </c>
      <c r="C8" s="5" t="n">
        <v>30229</v>
      </c>
      <c r="D8" s="5" t="n">
        <v>25722</v>
      </c>
      <c r="E8" s="5" t="n">
        <v>23007</v>
      </c>
    </row>
    <row r="9" spans="1:5">
      <c r="A9" s="4" t="s">
        <v>39</v>
      </c>
      <c r="B9" s="4" t="s">
        <v>38</v>
      </c>
      <c r="C9" s="5" t="n">
        <v>69151</v>
      </c>
      <c r="D9" s="5" t="n">
        <v>51652</v>
      </c>
      <c r="E9" s="5" t="n">
        <v>44172</v>
      </c>
    </row>
    <row r="10" spans="1:5">
      <c r="A10" s="4" t="s">
        <v>40</v>
      </c>
      <c r="B10" s="4" t="s">
        <v>38</v>
      </c>
      <c r="C10" s="5" t="n">
        <v>99380</v>
      </c>
      <c r="D10" s="5" t="n">
        <v>77374</v>
      </c>
      <c r="E10" s="5" t="n">
        <v>67179</v>
      </c>
    </row>
    <row r="11" spans="1:5">
      <c r="A11" s="3" t="s">
        <v>41</v>
      </c>
    </row>
    <row r="12" spans="1:5">
      <c r="A12" s="4" t="s">
        <v>42</v>
      </c>
      <c r="C12" s="5" t="n">
        <v>38980</v>
      </c>
      <c r="D12" s="5" t="n">
        <v>32240</v>
      </c>
      <c r="E12" s="5" t="n">
        <v>25836</v>
      </c>
    </row>
    <row r="13" spans="1:5">
      <c r="A13" s="4" t="s">
        <v>43</v>
      </c>
      <c r="C13" s="5" t="n">
        <v>57926</v>
      </c>
      <c r="D13" s="5" t="n">
        <v>35473</v>
      </c>
      <c r="E13" s="5" t="n">
        <v>26113</v>
      </c>
    </row>
    <row r="14" spans="1:5">
      <c r="A14" s="4" t="s">
        <v>44</v>
      </c>
      <c r="C14" s="5" t="n">
        <v>44272</v>
      </c>
      <c r="D14" s="5" t="n">
        <v>40002</v>
      </c>
      <c r="E14" s="5" t="n">
        <v>23193</v>
      </c>
    </row>
    <row r="15" spans="1:5">
      <c r="A15" s="4" t="s">
        <v>45</v>
      </c>
      <c r="C15" s="5" t="n">
        <v>6490</v>
      </c>
      <c r="D15" s="5" t="n">
        <v>5808</v>
      </c>
      <c r="E15" s="5" t="n">
        <v>3991</v>
      </c>
    </row>
    <row r="16" spans="1:5">
      <c r="A16" s="4" t="s">
        <v>46</v>
      </c>
      <c r="C16" s="5" t="n">
        <v>147668</v>
      </c>
      <c r="D16" s="5" t="n">
        <v>113523</v>
      </c>
      <c r="E16" s="5" t="n">
        <v>79133</v>
      </c>
    </row>
    <row r="17" spans="1:5">
      <c r="A17" s="4" t="s">
        <v>47</v>
      </c>
      <c r="C17" s="5" t="n">
        <v>14058</v>
      </c>
      <c r="D17" s="5" t="n">
        <v>17991</v>
      </c>
      <c r="E17" s="5" t="n">
        <v>21000</v>
      </c>
    </row>
    <row r="18" spans="1:5">
      <c r="A18" s="4" t="s">
        <v>48</v>
      </c>
      <c r="C18" s="5" t="n">
        <v>-190</v>
      </c>
      <c r="D18" s="5" t="n">
        <v>-178</v>
      </c>
      <c r="E18" s="5" t="n">
        <v>-196</v>
      </c>
    </row>
    <row r="19" spans="1:5">
      <c r="A19" s="4" t="s">
        <v>49</v>
      </c>
      <c r="C19" s="5" t="n">
        <v>513</v>
      </c>
      <c r="D19" s="5" t="n">
        <v>-348</v>
      </c>
      <c r="E19" s="5" t="n">
        <v>-485</v>
      </c>
    </row>
    <row r="20" spans="1:5">
      <c r="A20" s="4" t="s">
        <v>50</v>
      </c>
      <c r="C20" s="5" t="n">
        <v>14381</v>
      </c>
      <c r="D20" s="5" t="n">
        <v>17465</v>
      </c>
      <c r="E20" s="5" t="n">
        <v>20319</v>
      </c>
    </row>
    <row r="21" spans="1:5">
      <c r="A21" s="4" t="s">
        <v>51</v>
      </c>
      <c r="C21" s="5" t="n">
        <v>4227</v>
      </c>
      <c r="D21" s="5" t="n">
        <v>5697</v>
      </c>
      <c r="E21" s="5" t="n">
        <v>6817</v>
      </c>
    </row>
    <row r="22" spans="1:5">
      <c r="A22" s="4" t="s">
        <v>52</v>
      </c>
      <c r="C22" s="5" t="n">
        <v>10154</v>
      </c>
      <c r="D22" s="5" t="n">
        <v>11768</v>
      </c>
      <c r="E22" s="5" t="n">
        <v>13502</v>
      </c>
    </row>
    <row r="23" spans="1:5">
      <c r="A23" s="4" t="s">
        <v>53</v>
      </c>
      <c r="C23" s="5" t="n">
        <v>0</v>
      </c>
      <c r="D23" s="5" t="n">
        <v>-18987</v>
      </c>
      <c r="E23" s="5" t="n">
        <v>0</v>
      </c>
    </row>
    <row r="24" spans="1:5">
      <c r="A24" s="4" t="s">
        <v>54</v>
      </c>
      <c r="C24" s="5" t="n">
        <v>-12</v>
      </c>
      <c r="D24" s="5" t="n">
        <v>0</v>
      </c>
      <c r="E24" s="5" t="n">
        <v>-12939</v>
      </c>
    </row>
    <row r="25" spans="1:5">
      <c r="A25" s="4" t="s">
        <v>55</v>
      </c>
      <c r="C25" s="7" t="n">
        <v>10142</v>
      </c>
      <c r="D25" s="7" t="n">
        <v>-7219</v>
      </c>
      <c r="E25" s="7" t="n">
        <v>563</v>
      </c>
    </row>
    <row r="26" spans="1:5">
      <c r="A26" s="3" t="s">
        <v>56</v>
      </c>
    </row>
    <row r="27" spans="1:5">
      <c r="A27" s="4" t="s">
        <v>57</v>
      </c>
      <c r="C27" s="8" t="n">
        <v>0.22</v>
      </c>
      <c r="D27" s="8" t="n">
        <v>-0.3</v>
      </c>
      <c r="E27" s="8" t="n">
        <v>0.25</v>
      </c>
    </row>
    <row r="28" spans="1:5">
      <c r="A28" s="4" t="s">
        <v>58</v>
      </c>
      <c r="C28" s="8" t="n">
        <v>0.21</v>
      </c>
      <c r="D28" s="8" t="n">
        <v>-0.3</v>
      </c>
      <c r="E28" s="8" t="n">
        <v>0.14</v>
      </c>
    </row>
    <row r="29" spans="1:5">
      <c r="A29" s="3" t="s">
        <v>59</v>
      </c>
    </row>
    <row r="30" spans="1:5">
      <c r="A30" s="4" t="s">
        <v>60</v>
      </c>
      <c r="C30" s="5" t="n">
        <v>45716757</v>
      </c>
      <c r="D30" s="5" t="n">
        <v>24108362</v>
      </c>
      <c r="E30" s="5" t="n">
        <v>2276694</v>
      </c>
    </row>
    <row r="31" spans="1:5">
      <c r="A31" s="4" t="s">
        <v>61</v>
      </c>
      <c r="C31" s="5" t="n">
        <v>47875522</v>
      </c>
      <c r="D31" s="5" t="n">
        <v>24108362</v>
      </c>
      <c r="E31" s="5" t="n">
        <v>3890121</v>
      </c>
    </row>
    <row r="32" spans="1:5">
      <c r="A32" s="4" t="s">
        <v>62</v>
      </c>
      <c r="C32" s="7" t="n">
        <v>0</v>
      </c>
      <c r="D32" s="8" t="n">
        <v>0.36</v>
      </c>
      <c r="E32" s="7" t="n">
        <v>0</v>
      </c>
    </row>
    <row r="33" spans="1:5"/>
    <row r="34" spans="1:5">
      <c r="A34" s="4" t="s">
        <v>38</v>
      </c>
      <c r="B34" s="4" t="s">
        <v>63</v>
      </c>
    </row>
  </sheetData>
  <mergeCells count="4">
    <mergeCell ref="A1:B2"/>
    <mergeCell ref="C1:E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35</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52</v>
      </c>
      <c r="B4" s="7" t="n">
        <v>10154</v>
      </c>
      <c r="C4" s="7" t="n">
        <v>11768</v>
      </c>
      <c r="D4" s="7" t="n">
        <v>13502</v>
      </c>
    </row>
    <row r="5" spans="1:4">
      <c r="A5" s="3" t="s">
        <v>66</v>
      </c>
    </row>
    <row r="6" spans="1:4">
      <c r="A6" s="4" t="s">
        <v>67</v>
      </c>
      <c r="B6" s="5" t="n">
        <v>0</v>
      </c>
      <c r="C6" s="5" t="n">
        <v>0</v>
      </c>
      <c r="D6" s="5" t="n">
        <v>-56</v>
      </c>
    </row>
    <row r="7" spans="1:4">
      <c r="A7" s="4" t="s">
        <v>68</v>
      </c>
      <c r="B7" s="7" t="n">
        <v>10154</v>
      </c>
      <c r="C7" s="7" t="n">
        <v>11768</v>
      </c>
      <c r="D7" s="7" t="n">
        <v>134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row r="6" spans="1:2">
      <c r="A6" s="4" t="s">
        <v>268</v>
      </c>
      <c r="B6" s="4" t="s">
        <v>269</v>
      </c>
    </row>
    <row r="7" spans="1:2">
      <c r="A7" s="4" t="s">
        <v>270</v>
      </c>
      <c r="B7" s="4" t="s">
        <v>271</v>
      </c>
    </row>
    <row r="8" spans="1:2">
      <c r="A8" s="4" t="s">
        <v>73</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25</v>
      </c>
      <c r="B13" s="4" t="s">
        <v>281</v>
      </c>
    </row>
    <row r="14" spans="1:2">
      <c r="A14" s="4" t="s">
        <v>282</v>
      </c>
      <c r="B14" s="4" t="s">
        <v>283</v>
      </c>
    </row>
    <row r="15" spans="1:2">
      <c r="A15" s="4" t="s">
        <v>237</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2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2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32</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38</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7" t="n">
        <v>140634</v>
      </c>
      <c r="C3" s="7" t="n">
        <v>128358</v>
      </c>
    </row>
    <row r="4" spans="1:3">
      <c r="A4" s="4" t="s">
        <v>72</v>
      </c>
      <c r="B4" s="5" t="n">
        <v>29810</v>
      </c>
      <c r="C4" s="5" t="n">
        <v>21348</v>
      </c>
    </row>
    <row r="5" spans="1:3">
      <c r="A5" s="4" t="s">
        <v>73</v>
      </c>
      <c r="B5" s="5" t="n">
        <v>10543</v>
      </c>
      <c r="C5" s="5" t="n">
        <v>6474</v>
      </c>
    </row>
    <row r="6" spans="1:3">
      <c r="A6" s="4" t="s">
        <v>74</v>
      </c>
      <c r="B6" s="5" t="n">
        <v>9197</v>
      </c>
      <c r="C6" s="5" t="n">
        <v>4870</v>
      </c>
    </row>
    <row r="7" spans="1:3">
      <c r="A7" s="4" t="s">
        <v>75</v>
      </c>
      <c r="B7" s="5" t="n">
        <v>190184</v>
      </c>
      <c r="C7" s="5" t="n">
        <v>161050</v>
      </c>
    </row>
    <row r="8" spans="1:3">
      <c r="A8" s="4" t="s">
        <v>76</v>
      </c>
      <c r="B8" s="5" t="n">
        <v>20180</v>
      </c>
      <c r="C8" s="5" t="n">
        <v>15446</v>
      </c>
    </row>
    <row r="9" spans="1:3">
      <c r="A9" s="4" t="s">
        <v>77</v>
      </c>
      <c r="B9" s="5" t="n">
        <v>4568</v>
      </c>
      <c r="C9" s="5" t="n">
        <v>6318</v>
      </c>
    </row>
    <row r="10" spans="1:3">
      <c r="A10" s="4" t="s">
        <v>78</v>
      </c>
      <c r="B10" s="5" t="n">
        <v>24723</v>
      </c>
      <c r="C10" s="5" t="n">
        <v>24723</v>
      </c>
    </row>
    <row r="11" spans="1:3">
      <c r="A11" s="4" t="s">
        <v>79</v>
      </c>
      <c r="B11" s="5" t="n">
        <v>16752</v>
      </c>
      <c r="C11" s="5" t="n">
        <v>11915</v>
      </c>
    </row>
    <row r="12" spans="1:3">
      <c r="A12" s="4" t="s">
        <v>80</v>
      </c>
      <c r="B12" s="5" t="n">
        <v>4838</v>
      </c>
      <c r="C12" s="5" t="n">
        <v>6643</v>
      </c>
    </row>
    <row r="13" spans="1:3">
      <c r="A13" s="4" t="s">
        <v>81</v>
      </c>
      <c r="B13" s="5" t="n">
        <v>261245</v>
      </c>
      <c r="C13" s="5" t="n">
        <v>226095</v>
      </c>
    </row>
    <row r="14" spans="1:3">
      <c r="A14" s="3" t="s">
        <v>82</v>
      </c>
    </row>
    <row r="15" spans="1:3">
      <c r="A15" s="4" t="s">
        <v>83</v>
      </c>
      <c r="B15" s="5" t="n">
        <v>28300</v>
      </c>
      <c r="C15" s="5" t="n">
        <v>19276</v>
      </c>
    </row>
    <row r="16" spans="1:3">
      <c r="A16" s="4" t="s">
        <v>84</v>
      </c>
      <c r="B16" s="5" t="n">
        <v>8814</v>
      </c>
      <c r="C16" s="5" t="n">
        <v>7514</v>
      </c>
    </row>
    <row r="17" spans="1:3">
      <c r="A17" s="4" t="s">
        <v>85</v>
      </c>
      <c r="B17" s="5" t="n">
        <v>2585</v>
      </c>
      <c r="C17" s="5" t="n">
        <v>2289</v>
      </c>
    </row>
    <row r="18" spans="1:3">
      <c r="A18" s="4" t="s">
        <v>86</v>
      </c>
      <c r="B18" s="5" t="n">
        <v>39699</v>
      </c>
      <c r="C18" s="5" t="n">
        <v>29079</v>
      </c>
    </row>
    <row r="19" spans="1:3">
      <c r="A19" s="4" t="s">
        <v>85</v>
      </c>
      <c r="B19" s="5" t="n">
        <v>10040</v>
      </c>
      <c r="C19" s="5" t="n">
        <v>9701</v>
      </c>
    </row>
    <row r="20" spans="1:3">
      <c r="A20" s="4" t="s">
        <v>87</v>
      </c>
      <c r="B20" s="5" t="n">
        <v>6700</v>
      </c>
      <c r="C20" s="5" t="n">
        <v>6700</v>
      </c>
    </row>
    <row r="21" spans="1:3">
      <c r="A21" s="4" t="s">
        <v>88</v>
      </c>
      <c r="B21" s="5" t="n">
        <v>13557</v>
      </c>
      <c r="C21" s="5" t="n">
        <v>10484</v>
      </c>
    </row>
    <row r="22" spans="1:3">
      <c r="A22" s="4" t="s">
        <v>89</v>
      </c>
      <c r="B22" s="5" t="n">
        <v>69996</v>
      </c>
      <c r="C22" s="5" t="n">
        <v>55964</v>
      </c>
    </row>
    <row r="23" spans="1:3">
      <c r="A23" s="4" t="s">
        <v>90</v>
      </c>
      <c r="B23" s="4" t="s">
        <v>91</v>
      </c>
      <c r="C23" s="4" t="s">
        <v>91</v>
      </c>
    </row>
    <row r="24" spans="1:3">
      <c r="A24" s="3" t="s">
        <v>92</v>
      </c>
    </row>
    <row r="25" spans="1:3">
      <c r="A25" s="4" t="s">
        <v>93</v>
      </c>
      <c r="B25" s="5" t="n">
        <v>0</v>
      </c>
      <c r="C25" s="5" t="n">
        <v>0</v>
      </c>
    </row>
    <row r="26" spans="1:3">
      <c r="A26" s="4" t="s">
        <v>94</v>
      </c>
      <c r="B26" s="5" t="n">
        <v>461</v>
      </c>
      <c r="C26" s="5" t="n">
        <v>455</v>
      </c>
    </row>
    <row r="27" spans="1:3">
      <c r="A27" s="4" t="s">
        <v>95</v>
      </c>
      <c r="B27" s="5" t="n">
        <v>308697</v>
      </c>
      <c r="C27" s="5" t="n">
        <v>297781</v>
      </c>
    </row>
    <row r="28" spans="1:3">
      <c r="A28" s="4" t="s">
        <v>96</v>
      </c>
      <c r="B28" s="5" t="n">
        <v>0</v>
      </c>
      <c r="C28" s="5" t="n">
        <v>-42</v>
      </c>
    </row>
    <row r="29" spans="1:3">
      <c r="A29" s="4" t="s">
        <v>97</v>
      </c>
      <c r="B29" s="5" t="n">
        <v>0</v>
      </c>
      <c r="C29" s="5" t="n">
        <v>0</v>
      </c>
    </row>
    <row r="30" spans="1:3">
      <c r="A30" s="4" t="s">
        <v>98</v>
      </c>
      <c r="B30" s="5" t="n">
        <v>-117909</v>
      </c>
      <c r="C30" s="5" t="n">
        <v>-128063</v>
      </c>
    </row>
    <row r="31" spans="1:3">
      <c r="A31" s="4" t="s">
        <v>99</v>
      </c>
      <c r="B31" s="5" t="n">
        <v>191249</v>
      </c>
      <c r="C31" s="5" t="n">
        <v>170131</v>
      </c>
    </row>
    <row r="32" spans="1:3">
      <c r="A32" s="4" t="s">
        <v>100</v>
      </c>
      <c r="B32" s="7" t="n">
        <v>261245</v>
      </c>
      <c r="C32" s="7" t="n">
        <v>2260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24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50</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2</v>
      </c>
    </row>
    <row r="3" spans="1:2">
      <c r="A3" s="3" t="s">
        <v>235</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58</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366</v>
      </c>
    </row>
    <row r="2" spans="1:2">
      <c r="A2" s="3" t="s">
        <v>200</v>
      </c>
    </row>
    <row r="3" spans="1:2">
      <c r="A3" s="4" t="s">
        <v>367</v>
      </c>
      <c r="B3" s="5"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4" t="s">
        <v>369</v>
      </c>
    </row>
    <row r="3" spans="1:3">
      <c r="A3" s="3" t="s">
        <v>370</v>
      </c>
    </row>
    <row r="4" spans="1:3">
      <c r="A4" s="4" t="s">
        <v>371</v>
      </c>
      <c r="B4" s="6" t="n">
        <v>135.2</v>
      </c>
      <c r="C4" s="6" t="n">
        <v>12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72</v>
      </c>
      <c r="B1" s="2" t="s">
        <v>1</v>
      </c>
    </row>
    <row r="2" spans="1:4">
      <c r="B2" s="2" t="s">
        <v>2</v>
      </c>
      <c r="C2" s="2" t="s">
        <v>30</v>
      </c>
      <c r="D2" s="2" t="s">
        <v>31</v>
      </c>
    </row>
    <row r="3" spans="1:4">
      <c r="A3" s="3" t="s">
        <v>373</v>
      </c>
    </row>
    <row r="4" spans="1:4">
      <c r="A4" s="4" t="s">
        <v>374</v>
      </c>
      <c r="B4" s="4" t="s">
        <v>375</v>
      </c>
    </row>
    <row r="5" spans="1:4">
      <c r="A5" s="4" t="s">
        <v>376</v>
      </c>
    </row>
    <row r="6" spans="1:4">
      <c r="A6" s="3" t="s">
        <v>373</v>
      </c>
    </row>
    <row r="7" spans="1:4">
      <c r="A7" s="4" t="s">
        <v>377</v>
      </c>
      <c r="B7" s="4" t="s">
        <v>378</v>
      </c>
      <c r="C7" s="4" t="s">
        <v>378</v>
      </c>
      <c r="D7" s="4" t="s">
        <v>378</v>
      </c>
    </row>
    <row r="8" spans="1:4">
      <c r="A8" s="4" t="s">
        <v>379</v>
      </c>
    </row>
    <row r="9" spans="1:4">
      <c r="A9" s="3" t="s">
        <v>373</v>
      </c>
    </row>
    <row r="10" spans="1:4">
      <c r="A10" s="4" t="s">
        <v>377</v>
      </c>
      <c r="B10" s="4" t="s">
        <v>380</v>
      </c>
      <c r="C10" s="4" t="s">
        <v>38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3" t="s">
        <v>203</v>
      </c>
    </row>
    <row r="3" spans="1:3">
      <c r="A3" s="4" t="s">
        <v>383</v>
      </c>
      <c r="B3" s="7" t="n">
        <v>0</v>
      </c>
      <c r="C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384</v>
      </c>
      <c r="B1" s="2" t="s">
        <v>1</v>
      </c>
    </row>
    <row r="2" spans="1:2">
      <c r="B2" s="2" t="s">
        <v>2</v>
      </c>
    </row>
    <row r="3" spans="1:2">
      <c r="A3" s="4" t="s">
        <v>385</v>
      </c>
    </row>
    <row r="4" spans="1:2">
      <c r="A4" s="3" t="s">
        <v>386</v>
      </c>
    </row>
    <row r="5" spans="1:2">
      <c r="A5" s="4" t="s">
        <v>387</v>
      </c>
      <c r="B5"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30</v>
      </c>
    </row>
    <row r="2" spans="1:3">
      <c r="A2" s="3" t="s">
        <v>102</v>
      </c>
    </row>
    <row r="3" spans="1:3">
      <c r="A3" s="4" t="s">
        <v>103</v>
      </c>
      <c r="B3" s="9" t="n">
        <v>0.001</v>
      </c>
      <c r="C3" s="9" t="n">
        <v>0.001</v>
      </c>
    </row>
    <row r="4" spans="1:3">
      <c r="A4" s="4" t="s">
        <v>104</v>
      </c>
      <c r="B4" s="5" t="n">
        <v>10000000</v>
      </c>
      <c r="C4" s="5" t="n">
        <v>10000000</v>
      </c>
    </row>
    <row r="5" spans="1:3">
      <c r="A5" s="4" t="s">
        <v>105</v>
      </c>
      <c r="B5" s="5" t="n">
        <v>0</v>
      </c>
      <c r="C5" s="5" t="n">
        <v>0</v>
      </c>
    </row>
    <row r="6" spans="1:3">
      <c r="A6" s="4" t="s">
        <v>106</v>
      </c>
      <c r="B6" s="5" t="n">
        <v>0</v>
      </c>
      <c r="C6" s="5" t="n">
        <v>0</v>
      </c>
    </row>
    <row r="7" spans="1:3">
      <c r="A7" s="4" t="s">
        <v>107</v>
      </c>
      <c r="B7" s="8" t="n">
        <v>0.01</v>
      </c>
      <c r="C7" s="8" t="n">
        <v>0.01</v>
      </c>
    </row>
    <row r="8" spans="1:3">
      <c r="A8" s="4" t="s">
        <v>108</v>
      </c>
      <c r="B8" s="5" t="n">
        <v>300000000</v>
      </c>
      <c r="C8" s="5" t="n">
        <v>300000000</v>
      </c>
    </row>
    <row r="9" spans="1:3">
      <c r="A9" s="4" t="s">
        <v>109</v>
      </c>
      <c r="B9" s="5" t="n">
        <v>46172318</v>
      </c>
      <c r="C9" s="5" t="n">
        <v>45581662</v>
      </c>
    </row>
    <row r="10" spans="1:3">
      <c r="A10" s="4" t="s">
        <v>110</v>
      </c>
      <c r="B10" s="5" t="n">
        <v>46142483</v>
      </c>
      <c r="C10" s="5" t="n">
        <v>45485294</v>
      </c>
    </row>
    <row r="11" spans="1:3">
      <c r="A11" s="4" t="s">
        <v>111</v>
      </c>
      <c r="B11" s="5" t="n">
        <v>0</v>
      </c>
      <c r="C11" s="5" t="n">
        <v>35523</v>
      </c>
    </row>
    <row r="12" spans="1:3">
      <c r="A12" s="4" t="s">
        <v>112</v>
      </c>
      <c r="B12" s="7" t="n">
        <v>0</v>
      </c>
      <c r="C12" s="6" t="n">
        <v>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89</v>
      </c>
      <c r="B1" s="2" t="s">
        <v>1</v>
      </c>
    </row>
    <row r="2" spans="1:3">
      <c r="B2" s="2" t="s">
        <v>390</v>
      </c>
      <c r="C2" s="2" t="s">
        <v>391</v>
      </c>
    </row>
    <row r="3" spans="1:3">
      <c r="A3" s="3" t="s">
        <v>392</v>
      </c>
    </row>
    <row r="4" spans="1:3">
      <c r="A4" s="4" t="s">
        <v>393</v>
      </c>
      <c r="B4" s="5" t="n">
        <v>2</v>
      </c>
    </row>
    <row r="5" spans="1:3">
      <c r="A5" s="4" t="s">
        <v>394</v>
      </c>
      <c r="B5" s="4" t="s">
        <v>375</v>
      </c>
    </row>
    <row r="6" spans="1:3">
      <c r="A6" s="4" t="s">
        <v>395</v>
      </c>
      <c r="B6" s="4" t="s">
        <v>375</v>
      </c>
    </row>
    <row r="7" spans="1:3">
      <c r="A7" s="4" t="s">
        <v>374</v>
      </c>
      <c r="B7" s="4" t="s">
        <v>375</v>
      </c>
    </row>
    <row r="8" spans="1:3">
      <c r="A8" s="4" t="s">
        <v>396</v>
      </c>
    </row>
    <row r="9" spans="1:3">
      <c r="A9" s="3" t="s">
        <v>392</v>
      </c>
    </row>
    <row r="10" spans="1:3">
      <c r="A10" s="4" t="s">
        <v>397</v>
      </c>
      <c r="B10" s="4" t="s">
        <v>388</v>
      </c>
    </row>
    <row r="11" spans="1:3">
      <c r="A11" s="4" t="s">
        <v>398</v>
      </c>
      <c r="B11" s="4" t="s">
        <v>381</v>
      </c>
    </row>
    <row r="12" spans="1:3">
      <c r="A12" s="4" t="s">
        <v>399</v>
      </c>
    </row>
    <row r="13" spans="1:3">
      <c r="A13" s="3" t="s">
        <v>392</v>
      </c>
    </row>
    <row r="14" spans="1:3">
      <c r="A14" s="4" t="s">
        <v>397</v>
      </c>
      <c r="B14" s="4" t="s">
        <v>400</v>
      </c>
    </row>
    <row r="15" spans="1:3">
      <c r="A15" s="4" t="s">
        <v>398</v>
      </c>
      <c r="B15" s="4" t="s">
        <v>401</v>
      </c>
    </row>
    <row r="16" spans="1:3">
      <c r="A16" s="4" t="s">
        <v>402</v>
      </c>
    </row>
    <row r="17" spans="1:3">
      <c r="A17" s="3" t="s">
        <v>392</v>
      </c>
    </row>
    <row r="18" spans="1:3">
      <c r="A18" s="4" t="s">
        <v>403</v>
      </c>
      <c r="B18" s="6" t="n">
        <v>11.2</v>
      </c>
      <c r="C18" s="7" t="n">
        <v>11</v>
      </c>
    </row>
    <row r="19" spans="1:3">
      <c r="A19" s="4" t="s">
        <v>404</v>
      </c>
    </row>
    <row r="20" spans="1:3">
      <c r="A20" s="3" t="s">
        <v>392</v>
      </c>
    </row>
    <row r="21" spans="1:3">
      <c r="A21" s="4" t="s">
        <v>405</v>
      </c>
      <c r="B21" s="4" t="s">
        <v>406</v>
      </c>
    </row>
    <row r="22" spans="1:3">
      <c r="A22" s="4" t="s">
        <v>407</v>
      </c>
    </row>
    <row r="23" spans="1:3">
      <c r="A23" s="3" t="s">
        <v>392</v>
      </c>
    </row>
    <row r="24" spans="1:3">
      <c r="A24" s="4" t="s">
        <v>405</v>
      </c>
      <c r="B24"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31"/>
  </cols>
  <sheetData>
    <row r="1" spans="1:3">
      <c r="A1" s="1" t="s">
        <v>409</v>
      </c>
      <c r="B1" s="2" t="s">
        <v>1</v>
      </c>
    </row>
    <row r="2" spans="1:3">
      <c r="B2" s="2" t="s">
        <v>410</v>
      </c>
      <c r="C2" s="2" t="s">
        <v>411</v>
      </c>
    </row>
    <row r="3" spans="1:3">
      <c r="A3" s="4" t="s">
        <v>412</v>
      </c>
    </row>
    <row r="4" spans="1:3">
      <c r="A4" s="3" t="s">
        <v>373</v>
      </c>
    </row>
    <row r="5" spans="1:3">
      <c r="A5" s="4" t="s">
        <v>413</v>
      </c>
      <c r="B5" s="5" t="n">
        <v>1</v>
      </c>
    </row>
    <row r="6" spans="1:3">
      <c r="A6" s="4" t="s">
        <v>414</v>
      </c>
    </row>
    <row r="7" spans="1:3">
      <c r="A7" s="3" t="s">
        <v>373</v>
      </c>
    </row>
    <row r="8" spans="1:3">
      <c r="A8" s="4" t="s">
        <v>415</v>
      </c>
      <c r="C8" s="5"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31</v>
      </c>
    </row>
    <row r="3" spans="1:4">
      <c r="A3" s="3" t="s">
        <v>417</v>
      </c>
    </row>
    <row r="4" spans="1:4">
      <c r="A4" s="4" t="s">
        <v>418</v>
      </c>
      <c r="B4" s="4" t="s">
        <v>400</v>
      </c>
    </row>
    <row r="5" spans="1:4">
      <c r="A5" s="4" t="s">
        <v>181</v>
      </c>
      <c r="B5" s="7" t="n">
        <v>4001000</v>
      </c>
      <c r="C5" s="7" t="n">
        <v>4124000</v>
      </c>
      <c r="D5" s="7" t="n">
        <v>3267000</v>
      </c>
    </row>
    <row r="6" spans="1:4">
      <c r="A6" s="4" t="s">
        <v>419</v>
      </c>
      <c r="B6" s="5" t="n">
        <v>5048000</v>
      </c>
      <c r="C6" s="5" t="n">
        <v>700000</v>
      </c>
      <c r="D6" s="7" t="n">
        <v>782000</v>
      </c>
    </row>
    <row r="7" spans="1:4">
      <c r="A7" s="4" t="s">
        <v>420</v>
      </c>
    </row>
    <row r="8" spans="1:4">
      <c r="A8" s="3" t="s">
        <v>417</v>
      </c>
    </row>
    <row r="9" spans="1:4">
      <c r="A9" s="4" t="s">
        <v>181</v>
      </c>
      <c r="B9" s="7" t="n">
        <v>100000</v>
      </c>
      <c r="C9" s="7" t="n">
        <v>100000</v>
      </c>
    </row>
    <row r="10" spans="1:4">
      <c r="A10" s="4" t="s">
        <v>421</v>
      </c>
      <c r="B10" s="4" t="s">
        <v>422</v>
      </c>
    </row>
    <row r="11" spans="1:4">
      <c r="A11" s="4" t="s">
        <v>423</v>
      </c>
      <c r="B11" s="4" t="s">
        <v>424</v>
      </c>
    </row>
    <row r="12" spans="1:4">
      <c r="A12" s="4" t="s">
        <v>425</v>
      </c>
      <c r="B12" s="7" t="n">
        <v>15000</v>
      </c>
    </row>
    <row r="13" spans="1:4">
      <c r="A13" s="4" t="s">
        <v>426</v>
      </c>
      <c r="B13" s="4" t="s">
        <v>427</v>
      </c>
      <c r="C13" s="4" t="s">
        <v>4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31</v>
      </c>
    </row>
    <row r="3" spans="1:4">
      <c r="A3" s="3" t="s">
        <v>429</v>
      </c>
    </row>
    <row r="4" spans="1:4">
      <c r="A4" s="4" t="s">
        <v>430</v>
      </c>
      <c r="B4" s="4" t="s">
        <v>431</v>
      </c>
    </row>
    <row r="5" spans="1:4">
      <c r="A5" s="4" t="s">
        <v>432</v>
      </c>
      <c r="B5" s="4" t="s">
        <v>433</v>
      </c>
    </row>
    <row r="6" spans="1:4">
      <c r="A6" s="4" t="s">
        <v>434</v>
      </c>
      <c r="B6" s="7" t="n">
        <v>3000</v>
      </c>
    </row>
    <row r="7" spans="1:4">
      <c r="A7" s="4" t="s">
        <v>435</v>
      </c>
      <c r="B7" s="7" t="n">
        <v>1200000</v>
      </c>
      <c r="C7" s="7" t="n">
        <v>1000000</v>
      </c>
      <c r="D7" s="7" t="n">
        <v>6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31</v>
      </c>
    </row>
    <row r="3" spans="1:4">
      <c r="A3" s="3" t="s">
        <v>417</v>
      </c>
    </row>
    <row r="4" spans="1:4">
      <c r="A4" s="4" t="s">
        <v>181</v>
      </c>
      <c r="B4" s="7" t="n">
        <v>4001000</v>
      </c>
      <c r="C4" s="7" t="n">
        <v>4124000</v>
      </c>
      <c r="D4" s="7" t="n">
        <v>3267000</v>
      </c>
    </row>
    <row r="5" spans="1:4">
      <c r="A5" s="4" t="s">
        <v>437</v>
      </c>
    </row>
    <row r="6" spans="1:4">
      <c r="A6" s="3" t="s">
        <v>417</v>
      </c>
    </row>
    <row r="7" spans="1:4">
      <c r="A7" s="4" t="s">
        <v>425</v>
      </c>
      <c r="B7" s="5" t="n">
        <v>15000</v>
      </c>
    </row>
    <row r="8" spans="1:4">
      <c r="A8" s="4" t="s">
        <v>181</v>
      </c>
      <c r="B8" s="7" t="n">
        <v>100000</v>
      </c>
      <c r="C8" s="7" t="n">
        <v>1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3" t="s">
        <v>203</v>
      </c>
    </row>
    <row r="4" spans="1:2">
      <c r="A4" s="4" t="s">
        <v>439</v>
      </c>
      <c r="B4" s="4" t="s">
        <v>388</v>
      </c>
    </row>
    <row r="5" spans="1:2">
      <c r="A5" s="4" t="s">
        <v>440</v>
      </c>
    </row>
    <row r="6" spans="1:2">
      <c r="A6" s="3" t="s">
        <v>441</v>
      </c>
    </row>
    <row r="7" spans="1:2">
      <c r="A7" s="4" t="s">
        <v>442</v>
      </c>
      <c r="B7"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31</v>
      </c>
    </row>
    <row r="3" spans="1:4">
      <c r="A3" s="3" t="s">
        <v>203</v>
      </c>
    </row>
    <row r="4" spans="1:4">
      <c r="A4" s="4" t="s">
        <v>444</v>
      </c>
      <c r="B4" s="7" t="n">
        <v>0</v>
      </c>
      <c r="C4" s="7" t="n">
        <v>0</v>
      </c>
      <c r="D4" s="7" t="n">
        <v>0</v>
      </c>
    </row>
    <row r="5" spans="1:4">
      <c r="A5" s="4" t="s">
        <v>445</v>
      </c>
      <c r="B5" s="5" t="n">
        <v>4600000</v>
      </c>
      <c r="C5" s="5" t="n">
        <v>3700000</v>
      </c>
      <c r="D5" s="7" t="n">
        <v>5900000</v>
      </c>
    </row>
    <row r="6" spans="1:4">
      <c r="A6" s="4" t="s">
        <v>446</v>
      </c>
      <c r="B6" s="7" t="n">
        <v>0</v>
      </c>
      <c r="C6"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31</v>
      </c>
    </row>
    <row r="3" spans="1:4">
      <c r="A3" s="3" t="s">
        <v>448</v>
      </c>
    </row>
    <row r="4" spans="1:4">
      <c r="A4" s="4" t="s">
        <v>130</v>
      </c>
      <c r="B4" s="7" t="n">
        <v>0</v>
      </c>
      <c r="C4" s="7" t="n">
        <v>-5632</v>
      </c>
      <c r="D4" s="7" t="n">
        <v>-3186</v>
      </c>
    </row>
    <row r="5" spans="1:4">
      <c r="A5" s="4" t="s">
        <v>144</v>
      </c>
      <c r="B5" s="5" t="n">
        <v>417</v>
      </c>
      <c r="C5" s="5" t="n">
        <v>417</v>
      </c>
      <c r="D5" s="5" t="n">
        <v>0</v>
      </c>
    </row>
    <row r="6" spans="1:4">
      <c r="A6" s="4" t="s">
        <v>449</v>
      </c>
      <c r="B6" s="5" t="n">
        <v>5100</v>
      </c>
      <c r="C6" s="5" t="n">
        <v>900</v>
      </c>
      <c r="D6" s="5" t="n">
        <v>1100</v>
      </c>
    </row>
    <row r="7" spans="1:4">
      <c r="A7" s="4" t="s">
        <v>450</v>
      </c>
      <c r="B7" s="5" t="n">
        <v>17500</v>
      </c>
      <c r="C7" s="5" t="n">
        <v>27137</v>
      </c>
      <c r="D7" s="5" t="n">
        <v>15635</v>
      </c>
    </row>
    <row r="8" spans="1:4">
      <c r="A8" s="4" t="s">
        <v>451</v>
      </c>
      <c r="B8" s="5" t="n">
        <v>-6202</v>
      </c>
      <c r="C8" s="5" t="n">
        <v>-76281</v>
      </c>
      <c r="D8" s="7" t="n">
        <v>358</v>
      </c>
    </row>
    <row r="9" spans="1:4">
      <c r="A9" s="4" t="s">
        <v>452</v>
      </c>
    </row>
    <row r="10" spans="1:4">
      <c r="A10" s="3" t="s">
        <v>448</v>
      </c>
    </row>
    <row r="11" spans="1:4">
      <c r="A11" s="4" t="s">
        <v>130</v>
      </c>
      <c r="C11" s="5" t="n">
        <v>417</v>
      </c>
    </row>
    <row r="12" spans="1:4">
      <c r="A12" s="4" t="s">
        <v>144</v>
      </c>
      <c r="C12" s="5" t="n">
        <v>417</v>
      </c>
    </row>
    <row r="13" spans="1:4">
      <c r="A13" s="4" t="s">
        <v>453</v>
      </c>
    </row>
    <row r="14" spans="1:4">
      <c r="A14" s="3" t="s">
        <v>448</v>
      </c>
    </row>
    <row r="15" spans="1:4">
      <c r="A15" s="4" t="s">
        <v>450</v>
      </c>
      <c r="B15" s="5" t="n">
        <v>5100</v>
      </c>
    </row>
    <row r="16" spans="1:4">
      <c r="A16" s="4" t="s">
        <v>454</v>
      </c>
    </row>
    <row r="17" spans="1:4">
      <c r="A17" s="3" t="s">
        <v>448</v>
      </c>
    </row>
    <row r="18" spans="1:4">
      <c r="A18" s="4" t="s">
        <v>450</v>
      </c>
      <c r="C18" s="5" t="n">
        <v>900</v>
      </c>
    </row>
    <row r="19" spans="1:4">
      <c r="A19" s="4" t="s">
        <v>451</v>
      </c>
      <c r="B19" s="7" t="n">
        <v>5100</v>
      </c>
      <c r="C19" s="7" t="n">
        <v>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206</v>
      </c>
    </row>
    <row r="3" spans="1:3">
      <c r="A3" s="4" t="s">
        <v>127</v>
      </c>
      <c r="B3" s="7" t="n">
        <v>33406</v>
      </c>
      <c r="C3" s="7" t="n">
        <v>24779</v>
      </c>
    </row>
    <row r="4" spans="1:3">
      <c r="A4" s="4" t="s">
        <v>456</v>
      </c>
      <c r="B4" s="5" t="n">
        <v>-1282</v>
      </c>
      <c r="C4" s="5" t="n">
        <v>-1315</v>
      </c>
    </row>
    <row r="5" spans="1:3">
      <c r="A5" s="4" t="s">
        <v>457</v>
      </c>
      <c r="B5" s="5" t="n">
        <v>-2314</v>
      </c>
      <c r="C5" s="5" t="n">
        <v>-2116</v>
      </c>
    </row>
    <row r="6" spans="1:3">
      <c r="A6" s="4" t="s">
        <v>72</v>
      </c>
      <c r="B6" s="7" t="n">
        <v>29810</v>
      </c>
      <c r="C6" s="7" t="n">
        <v>213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8</v>
      </c>
      <c r="B1" s="2" t="s">
        <v>1</v>
      </c>
    </row>
    <row r="2" spans="1:4">
      <c r="B2" s="2" t="s">
        <v>2</v>
      </c>
      <c r="C2" s="2" t="s">
        <v>30</v>
      </c>
      <c r="D2" s="2" t="s">
        <v>31</v>
      </c>
    </row>
    <row r="3" spans="1:4">
      <c r="A3" s="3" t="s">
        <v>459</v>
      </c>
    </row>
    <row r="4" spans="1:4">
      <c r="A4" s="4" t="s">
        <v>116</v>
      </c>
      <c r="B4" s="7" t="n">
        <v>648</v>
      </c>
      <c r="C4" s="7" t="n">
        <v>276</v>
      </c>
      <c r="D4" s="7" t="n">
        <v>1371</v>
      </c>
    </row>
    <row r="5" spans="1:4">
      <c r="A5" s="4" t="s">
        <v>117</v>
      </c>
      <c r="B5" s="5" t="n">
        <v>2071</v>
      </c>
      <c r="C5" s="5" t="n">
        <v>1559</v>
      </c>
      <c r="D5" s="5" t="n">
        <v>1863</v>
      </c>
    </row>
    <row r="6" spans="1:4">
      <c r="A6" s="4" t="s">
        <v>460</v>
      </c>
    </row>
    <row r="7" spans="1:4">
      <c r="A7" s="3" t="s">
        <v>459</v>
      </c>
    </row>
    <row r="8" spans="1:4">
      <c r="A8" s="4" t="s">
        <v>117</v>
      </c>
      <c r="B8" s="7" t="n">
        <v>2100</v>
      </c>
      <c r="C8" s="7" t="n">
        <v>1600</v>
      </c>
      <c r="D8" s="7" t="n">
        <v>19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31</v>
      </c>
    </row>
    <row r="3" spans="1:4">
      <c r="A3" s="3" t="s">
        <v>114</v>
      </c>
    </row>
    <row r="4" spans="1:4">
      <c r="A4" s="4" t="s">
        <v>52</v>
      </c>
      <c r="B4" s="7" t="n">
        <v>10154</v>
      </c>
      <c r="C4" s="7" t="n">
        <v>11768</v>
      </c>
      <c r="D4" s="7" t="n">
        <v>13502</v>
      </c>
    </row>
    <row r="5" spans="1:4">
      <c r="A5" s="3" t="s">
        <v>115</v>
      </c>
    </row>
    <row r="6" spans="1:4">
      <c r="A6" s="4" t="s">
        <v>116</v>
      </c>
      <c r="B6" s="5" t="n">
        <v>648</v>
      </c>
      <c r="C6" s="5" t="n">
        <v>276</v>
      </c>
      <c r="D6" s="5" t="n">
        <v>1371</v>
      </c>
    </row>
    <row r="7" spans="1:4">
      <c r="A7" s="4" t="s">
        <v>117</v>
      </c>
      <c r="B7" s="5" t="n">
        <v>2071</v>
      </c>
      <c r="C7" s="5" t="n">
        <v>1559</v>
      </c>
      <c r="D7" s="5" t="n">
        <v>1863</v>
      </c>
    </row>
    <row r="8" spans="1:4">
      <c r="A8" s="4" t="s">
        <v>118</v>
      </c>
      <c r="B8" s="5" t="n">
        <v>786</v>
      </c>
      <c r="C8" s="5" t="n">
        <v>391</v>
      </c>
      <c r="D8" s="5" t="n">
        <v>201</v>
      </c>
    </row>
    <row r="9" spans="1:4">
      <c r="A9" s="4" t="s">
        <v>45</v>
      </c>
      <c r="B9" s="5" t="n">
        <v>6490</v>
      </c>
      <c r="C9" s="5" t="n">
        <v>5808</v>
      </c>
      <c r="D9" s="5" t="n">
        <v>3991</v>
      </c>
    </row>
    <row r="10" spans="1:4">
      <c r="A10" s="4" t="s">
        <v>119</v>
      </c>
      <c r="B10" s="5" t="n">
        <v>103</v>
      </c>
      <c r="C10" s="5" t="n">
        <v>108</v>
      </c>
      <c r="D10" s="5" t="n">
        <v>70</v>
      </c>
    </row>
    <row r="11" spans="1:4">
      <c r="A11" s="4" t="s">
        <v>120</v>
      </c>
      <c r="B11" s="5" t="n">
        <v>-4837</v>
      </c>
      <c r="C11" s="5" t="n">
        <v>-3552</v>
      </c>
      <c r="D11" s="5" t="n">
        <v>-1735</v>
      </c>
    </row>
    <row r="12" spans="1:4">
      <c r="A12" s="4" t="s">
        <v>121</v>
      </c>
      <c r="B12" s="5" t="n">
        <v>-230</v>
      </c>
      <c r="C12" s="5" t="n">
        <v>-470</v>
      </c>
      <c r="D12" s="5" t="n">
        <v>0</v>
      </c>
    </row>
    <row r="13" spans="1:4">
      <c r="A13" s="4" t="s">
        <v>122</v>
      </c>
      <c r="B13" s="5" t="n">
        <v>81</v>
      </c>
      <c r="C13" s="5" t="n">
        <v>681</v>
      </c>
      <c r="D13" s="5" t="n">
        <v>514</v>
      </c>
    </row>
    <row r="14" spans="1:4">
      <c r="A14" s="4" t="s">
        <v>123</v>
      </c>
      <c r="B14" s="5" t="n">
        <v>4001</v>
      </c>
      <c r="C14" s="5" t="n">
        <v>3347</v>
      </c>
      <c r="D14" s="5" t="n">
        <v>3267</v>
      </c>
    </row>
    <row r="15" spans="1:4">
      <c r="A15" s="4" t="s">
        <v>124</v>
      </c>
      <c r="B15" s="5" t="n">
        <v>0</v>
      </c>
      <c r="C15" s="5" t="n">
        <v>0</v>
      </c>
      <c r="D15" s="5" t="n">
        <v>200</v>
      </c>
    </row>
    <row r="16" spans="1:4">
      <c r="A16" s="4" t="s">
        <v>125</v>
      </c>
      <c r="B16" s="5" t="n">
        <v>0</v>
      </c>
      <c r="C16" s="5" t="n">
        <v>0</v>
      </c>
      <c r="D16" s="5" t="n">
        <v>129</v>
      </c>
    </row>
    <row r="17" spans="1:4">
      <c r="A17" s="3" t="s">
        <v>126</v>
      </c>
    </row>
    <row r="18" spans="1:4">
      <c r="A18" s="4" t="s">
        <v>127</v>
      </c>
      <c r="B18" s="5" t="n">
        <v>-11181</v>
      </c>
      <c r="C18" s="5" t="n">
        <v>-5910</v>
      </c>
      <c r="D18" s="5" t="n">
        <v>-3898</v>
      </c>
    </row>
    <row r="19" spans="1:4">
      <c r="A19" s="4" t="s">
        <v>73</v>
      </c>
      <c r="B19" s="5" t="n">
        <v>-4068</v>
      </c>
      <c r="C19" s="5" t="n">
        <v>378</v>
      </c>
      <c r="D19" s="5" t="n">
        <v>-4334</v>
      </c>
    </row>
    <row r="20" spans="1:4">
      <c r="A20" s="4" t="s">
        <v>80</v>
      </c>
      <c r="B20" s="5" t="n">
        <v>-837</v>
      </c>
      <c r="C20" s="5" t="n">
        <v>-2725</v>
      </c>
      <c r="D20" s="5" t="n">
        <v>-1136</v>
      </c>
    </row>
    <row r="21" spans="1:4">
      <c r="A21" s="4" t="s">
        <v>83</v>
      </c>
      <c r="B21" s="5" t="n">
        <v>10458</v>
      </c>
      <c r="C21" s="5" t="n">
        <v>5966</v>
      </c>
      <c r="D21" s="5" t="n">
        <v>444</v>
      </c>
    </row>
    <row r="22" spans="1:4">
      <c r="A22" s="4" t="s">
        <v>85</v>
      </c>
      <c r="B22" s="5" t="n">
        <v>636</v>
      </c>
      <c r="C22" s="5" t="n">
        <v>1081</v>
      </c>
      <c r="D22" s="5" t="n">
        <v>1234</v>
      </c>
    </row>
    <row r="23" spans="1:4">
      <c r="A23" s="4" t="s">
        <v>88</v>
      </c>
      <c r="B23" s="5" t="n">
        <v>3225</v>
      </c>
      <c r="C23" s="5" t="n">
        <v>8431</v>
      </c>
      <c r="D23" s="5" t="n">
        <v>-48</v>
      </c>
    </row>
    <row r="24" spans="1:4">
      <c r="A24" s="4" t="s">
        <v>128</v>
      </c>
      <c r="B24" s="5" t="n">
        <v>17500</v>
      </c>
      <c r="C24" s="5" t="n">
        <v>27137</v>
      </c>
      <c r="D24" s="5" t="n">
        <v>15635</v>
      </c>
    </row>
    <row r="25" spans="1:4">
      <c r="A25" s="3" t="s">
        <v>129</v>
      </c>
    </row>
    <row r="26" spans="1:4">
      <c r="A26" s="4" t="s">
        <v>130</v>
      </c>
      <c r="B26" s="5" t="n">
        <v>0</v>
      </c>
      <c r="C26" s="5" t="n">
        <v>-5632</v>
      </c>
      <c r="D26" s="5" t="n">
        <v>-3186</v>
      </c>
    </row>
    <row r="27" spans="1:4">
      <c r="A27" s="4" t="s">
        <v>131</v>
      </c>
      <c r="B27" s="5" t="n">
        <v>-9055</v>
      </c>
      <c r="C27" s="5" t="n">
        <v>-10347</v>
      </c>
      <c r="D27" s="5" t="n">
        <v>-6892</v>
      </c>
    </row>
    <row r="28" spans="1:4">
      <c r="A28" s="4" t="s">
        <v>132</v>
      </c>
      <c r="B28" s="5" t="n">
        <v>-139</v>
      </c>
      <c r="C28" s="5" t="n">
        <v>-247</v>
      </c>
      <c r="D28" s="5" t="n">
        <v>0</v>
      </c>
    </row>
    <row r="29" spans="1:4">
      <c r="A29" s="4" t="s">
        <v>133</v>
      </c>
      <c r="B29" s="5" t="n">
        <v>0</v>
      </c>
      <c r="C29" s="5" t="n">
        <v>0</v>
      </c>
      <c r="D29" s="5" t="n">
        <v>2545</v>
      </c>
    </row>
    <row r="30" spans="1:4">
      <c r="A30" s="4" t="s">
        <v>134</v>
      </c>
      <c r="B30" s="5" t="n">
        <v>-3073</v>
      </c>
      <c r="C30" s="5" t="n">
        <v>-406</v>
      </c>
      <c r="D30" s="5" t="n">
        <v>-755</v>
      </c>
    </row>
    <row r="31" spans="1:4">
      <c r="A31" s="4" t="s">
        <v>135</v>
      </c>
      <c r="B31" s="5" t="n">
        <v>2441</v>
      </c>
      <c r="C31" s="5" t="n">
        <v>0</v>
      </c>
      <c r="D31" s="5" t="n">
        <v>0</v>
      </c>
    </row>
    <row r="32" spans="1:4">
      <c r="A32" s="4" t="s">
        <v>136</v>
      </c>
      <c r="B32" s="5" t="n">
        <v>-1600</v>
      </c>
      <c r="C32" s="5" t="n">
        <v>-1000</v>
      </c>
      <c r="D32" s="5" t="n">
        <v>0</v>
      </c>
    </row>
    <row r="33" spans="1:4">
      <c r="A33" s="4" t="s">
        <v>137</v>
      </c>
      <c r="B33" s="5" t="n">
        <v>0</v>
      </c>
      <c r="C33" s="5" t="n">
        <v>0</v>
      </c>
      <c r="D33" s="5" t="n">
        <v>2000</v>
      </c>
    </row>
    <row r="34" spans="1:4">
      <c r="A34" s="4" t="s">
        <v>138</v>
      </c>
      <c r="B34" s="5" t="n">
        <v>-11426</v>
      </c>
      <c r="C34" s="5" t="n">
        <v>-17632</v>
      </c>
      <c r="D34" s="5" t="n">
        <v>-6288</v>
      </c>
    </row>
    <row r="35" spans="1:4">
      <c r="A35" s="3" t="s">
        <v>139</v>
      </c>
    </row>
    <row r="36" spans="1:4">
      <c r="A36" s="4" t="s">
        <v>140</v>
      </c>
      <c r="B36" s="5" t="n">
        <v>0</v>
      </c>
      <c r="C36" s="5" t="n">
        <v>97976</v>
      </c>
      <c r="D36" s="5" t="n">
        <v>0</v>
      </c>
    </row>
    <row r="37" spans="1:4">
      <c r="A37" s="4" t="s">
        <v>141</v>
      </c>
      <c r="B37" s="5" t="n">
        <v>0</v>
      </c>
      <c r="C37" s="5" t="n">
        <v>0</v>
      </c>
      <c r="D37" s="5" t="n">
        <v>6376</v>
      </c>
    </row>
    <row r="38" spans="1:4">
      <c r="A38" s="4" t="s">
        <v>142</v>
      </c>
      <c r="B38" s="5" t="n">
        <v>0</v>
      </c>
      <c r="C38" s="5" t="n">
        <v>0</v>
      </c>
      <c r="D38" s="5" t="n">
        <v>-7500</v>
      </c>
    </row>
    <row r="39" spans="1:4">
      <c r="A39" s="4" t="s">
        <v>143</v>
      </c>
      <c r="B39" s="5" t="n">
        <v>-131</v>
      </c>
      <c r="C39" s="5" t="n">
        <v>0</v>
      </c>
      <c r="D39" s="5" t="n">
        <v>0</v>
      </c>
    </row>
    <row r="40" spans="1:4">
      <c r="A40" s="4" t="s">
        <v>144</v>
      </c>
      <c r="B40" s="5" t="n">
        <v>-417</v>
      </c>
      <c r="C40" s="5" t="n">
        <v>-417</v>
      </c>
      <c r="D40" s="5" t="n">
        <v>0</v>
      </c>
    </row>
    <row r="41" spans="1:4">
      <c r="A41" s="4" t="s">
        <v>145</v>
      </c>
      <c r="B41" s="5" t="n">
        <v>0</v>
      </c>
      <c r="C41" s="5" t="n">
        <v>-1013</v>
      </c>
      <c r="D41" s="5" t="n">
        <v>0</v>
      </c>
    </row>
    <row r="42" spans="1:4">
      <c r="A42" s="4" t="s">
        <v>146</v>
      </c>
      <c r="B42" s="5" t="n">
        <v>0</v>
      </c>
      <c r="C42" s="5" t="n">
        <v>-57</v>
      </c>
      <c r="D42" s="5" t="n">
        <v>0</v>
      </c>
    </row>
    <row r="43" spans="1:4">
      <c r="A43" s="4" t="s">
        <v>147</v>
      </c>
      <c r="B43" s="5" t="n">
        <v>0</v>
      </c>
      <c r="C43" s="5" t="n">
        <v>-18930</v>
      </c>
      <c r="D43" s="5" t="n">
        <v>0</v>
      </c>
    </row>
    <row r="44" spans="1:4">
      <c r="A44" s="4" t="s">
        <v>148</v>
      </c>
      <c r="B44" s="5" t="n">
        <v>0</v>
      </c>
      <c r="C44" s="5" t="n">
        <v>-2632</v>
      </c>
      <c r="D44" s="5" t="n">
        <v>-2399</v>
      </c>
    </row>
    <row r="45" spans="1:4">
      <c r="A45" s="4" t="s">
        <v>149</v>
      </c>
      <c r="B45" s="5" t="n">
        <v>-11</v>
      </c>
      <c r="C45" s="5" t="n">
        <v>-1</v>
      </c>
      <c r="D45" s="5" t="n">
        <v>-7</v>
      </c>
    </row>
    <row r="46" spans="1:4">
      <c r="A46" s="4" t="s">
        <v>150</v>
      </c>
      <c r="B46" s="5" t="n">
        <v>0</v>
      </c>
      <c r="C46" s="5" t="n">
        <v>129</v>
      </c>
      <c r="D46" s="5" t="n">
        <v>1548</v>
      </c>
    </row>
    <row r="47" spans="1:4">
      <c r="A47" s="4" t="s">
        <v>151</v>
      </c>
      <c r="B47" s="5" t="n">
        <v>1661</v>
      </c>
      <c r="C47" s="5" t="n">
        <v>344</v>
      </c>
      <c r="D47" s="5" t="n">
        <v>554</v>
      </c>
    </row>
    <row r="48" spans="1:4">
      <c r="A48" s="4" t="s">
        <v>152</v>
      </c>
      <c r="B48" s="5" t="n">
        <v>5100</v>
      </c>
      <c r="C48" s="5" t="n">
        <v>882</v>
      </c>
      <c r="D48" s="5" t="n">
        <v>1070</v>
      </c>
    </row>
    <row r="49" spans="1:4">
      <c r="A49" s="4" t="s">
        <v>139</v>
      </c>
      <c r="B49" s="5" t="n">
        <v>6202</v>
      </c>
      <c r="C49" s="5" t="n">
        <v>76281</v>
      </c>
      <c r="D49" s="5" t="n">
        <v>-358</v>
      </c>
    </row>
    <row r="50" spans="1:4">
      <c r="A50" s="4" t="s">
        <v>153</v>
      </c>
      <c r="B50" s="5" t="n">
        <v>12276</v>
      </c>
      <c r="C50" s="5" t="n">
        <v>85786</v>
      </c>
      <c r="D50" s="5" t="n">
        <v>8989</v>
      </c>
    </row>
    <row r="51" spans="1:4">
      <c r="A51" s="4" t="s">
        <v>154</v>
      </c>
      <c r="B51" s="5" t="n">
        <v>128358</v>
      </c>
      <c r="C51" s="5" t="n">
        <v>42572</v>
      </c>
      <c r="D51" s="5" t="n">
        <v>33583</v>
      </c>
    </row>
    <row r="52" spans="1:4">
      <c r="A52" s="4" t="s">
        <v>155</v>
      </c>
      <c r="B52" s="5" t="n">
        <v>140634</v>
      </c>
      <c r="C52" s="5" t="n">
        <v>128358</v>
      </c>
      <c r="D52" s="5" t="n">
        <v>42572</v>
      </c>
    </row>
    <row r="53" spans="1:4">
      <c r="A53" s="3" t="s">
        <v>156</v>
      </c>
    </row>
    <row r="54" spans="1:4">
      <c r="A54" s="4" t="s">
        <v>157</v>
      </c>
      <c r="B54" s="5" t="n">
        <v>181</v>
      </c>
      <c r="C54" s="5" t="n">
        <v>175</v>
      </c>
      <c r="D54" s="5" t="n">
        <v>193</v>
      </c>
    </row>
    <row r="55" spans="1:4">
      <c r="A55" s="4" t="s">
        <v>158</v>
      </c>
      <c r="B55" s="5" t="n">
        <v>6021</v>
      </c>
      <c r="C55" s="5" t="n">
        <v>8508</v>
      </c>
      <c r="D55" s="5" t="n">
        <v>6490</v>
      </c>
    </row>
    <row r="56" spans="1:4">
      <c r="A56" s="3" t="s">
        <v>159</v>
      </c>
    </row>
    <row r="57" spans="1:4">
      <c r="A57" s="4" t="s">
        <v>160</v>
      </c>
      <c r="B57" s="5" t="n">
        <v>0</v>
      </c>
      <c r="C57" s="5" t="n">
        <v>202456</v>
      </c>
      <c r="D57" s="5" t="n">
        <v>0</v>
      </c>
    </row>
    <row r="58" spans="1:4">
      <c r="A58" s="4" t="s">
        <v>161</v>
      </c>
      <c r="B58" s="5" t="n">
        <v>0</v>
      </c>
      <c r="C58" s="5" t="n">
        <v>417</v>
      </c>
      <c r="D58" s="5" t="n">
        <v>434</v>
      </c>
    </row>
    <row r="59" spans="1:4">
      <c r="A59" s="4" t="s">
        <v>162</v>
      </c>
      <c r="B59" s="5" t="n">
        <v>0</v>
      </c>
      <c r="C59" s="5" t="n">
        <v>230</v>
      </c>
      <c r="D59" s="5" t="n">
        <v>0</v>
      </c>
    </row>
    <row r="60" spans="1:4">
      <c r="A60" s="4" t="s">
        <v>163</v>
      </c>
      <c r="B60" s="5" t="n">
        <v>1235</v>
      </c>
      <c r="C60" s="5" t="n">
        <v>625</v>
      </c>
      <c r="D60" s="5" t="n">
        <v>0</v>
      </c>
    </row>
    <row r="61" spans="1:4">
      <c r="A61" s="4" t="s">
        <v>164</v>
      </c>
      <c r="B61" s="5" t="n">
        <v>0</v>
      </c>
      <c r="C61" s="5" t="n">
        <v>5024</v>
      </c>
      <c r="D61" s="5" t="n">
        <v>0</v>
      </c>
    </row>
    <row r="62" spans="1:4">
      <c r="A62" s="4" t="s">
        <v>165</v>
      </c>
      <c r="B62" s="7" t="n">
        <v>0</v>
      </c>
      <c r="C62" s="7" t="n">
        <v>0</v>
      </c>
      <c r="D62" s="7" t="n">
        <v>4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1</v>
      </c>
      <c r="B1" s="2" t="s">
        <v>2</v>
      </c>
      <c r="C1" s="2" t="s">
        <v>30</v>
      </c>
    </row>
    <row r="2" spans="1:3">
      <c r="A2" s="3" t="s">
        <v>208</v>
      </c>
    </row>
    <row r="3" spans="1:3">
      <c r="A3" s="4" t="s">
        <v>462</v>
      </c>
      <c r="B3" s="7" t="n">
        <v>4313</v>
      </c>
      <c r="C3" s="7" t="n">
        <v>3026</v>
      </c>
    </row>
    <row r="4" spans="1:3">
      <c r="A4" s="4" t="s">
        <v>463</v>
      </c>
      <c r="B4" s="5" t="n">
        <v>6230</v>
      </c>
      <c r="C4" s="5" t="n">
        <v>3448</v>
      </c>
    </row>
    <row r="5" spans="1:3">
      <c r="A5" s="4" t="s">
        <v>464</v>
      </c>
      <c r="B5" s="7" t="n">
        <v>10543</v>
      </c>
      <c r="C5" s="7" t="n">
        <v>64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5</v>
      </c>
      <c r="B1" s="2" t="s">
        <v>1</v>
      </c>
    </row>
    <row r="2" spans="1:4">
      <c r="B2" s="2" t="s">
        <v>2</v>
      </c>
      <c r="C2" s="2" t="s">
        <v>30</v>
      </c>
      <c r="D2" s="2" t="s">
        <v>31</v>
      </c>
    </row>
    <row r="3" spans="1:4">
      <c r="A3" s="3" t="s">
        <v>386</v>
      </c>
    </row>
    <row r="4" spans="1:4">
      <c r="A4" s="4" t="s">
        <v>466</v>
      </c>
      <c r="B4" s="6" t="n">
        <v>4.7</v>
      </c>
      <c r="C4" s="6" t="n">
        <v>3.6</v>
      </c>
      <c r="D4" s="6" t="n">
        <v>2.4</v>
      </c>
    </row>
    <row r="5" spans="1:4">
      <c r="A5" s="4" t="s">
        <v>467</v>
      </c>
      <c r="B5" s="10" t="n">
        <v>0.4</v>
      </c>
      <c r="C5" s="10" t="n">
        <v>0.3</v>
      </c>
      <c r="D5" s="6" t="n">
        <v>0.1</v>
      </c>
    </row>
    <row r="6" spans="1:4">
      <c r="A6" s="4" t="s">
        <v>468</v>
      </c>
      <c r="B6" s="6" t="n">
        <v>4.1</v>
      </c>
      <c r="C6" s="6" t="n">
        <v>0.5</v>
      </c>
    </row>
    <row r="7" spans="1:4">
      <c r="A7" s="4" t="s">
        <v>469</v>
      </c>
    </row>
    <row r="8" spans="1:4">
      <c r="A8" s="3" t="s">
        <v>386</v>
      </c>
    </row>
    <row r="9" spans="1:4">
      <c r="A9" s="4" t="s">
        <v>470</v>
      </c>
      <c r="B9" s="4" t="s">
        <v>388</v>
      </c>
    </row>
    <row r="10" spans="1:4">
      <c r="A10" s="4" t="s">
        <v>471</v>
      </c>
    </row>
    <row r="11" spans="1:4">
      <c r="A11" s="3" t="s">
        <v>386</v>
      </c>
    </row>
    <row r="12" spans="1:4">
      <c r="A12" s="4" t="s">
        <v>470</v>
      </c>
      <c r="B12" s="4" t="s">
        <v>400</v>
      </c>
    </row>
    <row r="13" spans="1:4">
      <c r="A13" s="4" t="s">
        <v>472</v>
      </c>
    </row>
    <row r="14" spans="1:4">
      <c r="A14" s="3" t="s">
        <v>386</v>
      </c>
    </row>
    <row r="15" spans="1:4">
      <c r="A15" s="4" t="s">
        <v>470</v>
      </c>
      <c r="B15" s="4" t="s">
        <v>388</v>
      </c>
    </row>
    <row r="16" spans="1:4">
      <c r="A16" s="4" t="s">
        <v>473</v>
      </c>
    </row>
    <row r="17" spans="1:4">
      <c r="A17" s="3" t="s">
        <v>386</v>
      </c>
    </row>
    <row r="18" spans="1:4">
      <c r="A18" s="4" t="s">
        <v>470</v>
      </c>
      <c r="B18" s="4" t="s">
        <v>400</v>
      </c>
    </row>
    <row r="19" spans="1:4">
      <c r="A19" s="4" t="s">
        <v>385</v>
      </c>
    </row>
    <row r="20" spans="1:4">
      <c r="A20" s="3" t="s">
        <v>386</v>
      </c>
    </row>
    <row r="21" spans="1:4">
      <c r="A21" s="4" t="s">
        <v>470</v>
      </c>
      <c r="B21" s="4" t="s">
        <v>3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3" t="s">
        <v>386</v>
      </c>
    </row>
    <row r="3" spans="1:3">
      <c r="A3" s="4" t="s">
        <v>475</v>
      </c>
      <c r="B3" s="7" t="n">
        <v>29465</v>
      </c>
      <c r="C3" s="7" t="n">
        <v>23976</v>
      </c>
    </row>
    <row r="4" spans="1:3">
      <c r="A4" s="4" t="s">
        <v>476</v>
      </c>
      <c r="B4" s="5" t="n">
        <v>-9285</v>
      </c>
      <c r="C4" s="5" t="n">
        <v>-8530</v>
      </c>
    </row>
    <row r="5" spans="1:3">
      <c r="A5" s="4" t="s">
        <v>76</v>
      </c>
      <c r="B5" s="5" t="n">
        <v>20180</v>
      </c>
      <c r="C5" s="5" t="n">
        <v>15446</v>
      </c>
    </row>
    <row r="6" spans="1:3">
      <c r="A6" s="4" t="s">
        <v>477</v>
      </c>
    </row>
    <row r="7" spans="1:3">
      <c r="A7" s="3" t="s">
        <v>386</v>
      </c>
    </row>
    <row r="8" spans="1:3">
      <c r="A8" s="4" t="s">
        <v>475</v>
      </c>
      <c r="B8" s="5" t="n">
        <v>3090</v>
      </c>
      <c r="C8" s="5" t="n">
        <v>2257</v>
      </c>
    </row>
    <row r="9" spans="1:3">
      <c r="A9" s="4" t="s">
        <v>478</v>
      </c>
    </row>
    <row r="10" spans="1:3">
      <c r="A10" s="3" t="s">
        <v>386</v>
      </c>
    </row>
    <row r="11" spans="1:3">
      <c r="A11" s="4" t="s">
        <v>475</v>
      </c>
      <c r="B11" s="5" t="n">
        <v>9988</v>
      </c>
      <c r="C11" s="5" t="n">
        <v>8297</v>
      </c>
    </row>
    <row r="12" spans="1:3">
      <c r="A12" s="4" t="s">
        <v>385</v>
      </c>
    </row>
    <row r="13" spans="1:3">
      <c r="A13" s="3" t="s">
        <v>386</v>
      </c>
    </row>
    <row r="14" spans="1:3">
      <c r="A14" s="4" t="s">
        <v>475</v>
      </c>
      <c r="B14" s="5" t="n">
        <v>1514</v>
      </c>
      <c r="C14" s="5" t="n">
        <v>975</v>
      </c>
    </row>
    <row r="15" spans="1:3">
      <c r="A15" s="4" t="s">
        <v>479</v>
      </c>
    </row>
    <row r="16" spans="1:3">
      <c r="A16" s="3" t="s">
        <v>386</v>
      </c>
    </row>
    <row r="17" spans="1:3">
      <c r="A17" s="4" t="s">
        <v>475</v>
      </c>
      <c r="B17" s="5" t="n">
        <v>1009</v>
      </c>
      <c r="C17" s="5" t="n">
        <v>8662</v>
      </c>
    </row>
    <row r="18" spans="1:3">
      <c r="A18" s="4" t="s">
        <v>480</v>
      </c>
    </row>
    <row r="19" spans="1:3">
      <c r="A19" s="3" t="s">
        <v>386</v>
      </c>
    </row>
    <row r="20" spans="1:3">
      <c r="A20" s="4" t="s">
        <v>475</v>
      </c>
      <c r="B20" s="5" t="n">
        <v>13466</v>
      </c>
      <c r="C20" s="5" t="n">
        <v>3387</v>
      </c>
    </row>
    <row r="21" spans="1:3">
      <c r="A21" s="4" t="s">
        <v>481</v>
      </c>
    </row>
    <row r="22" spans="1:3">
      <c r="A22" s="3" t="s">
        <v>386</v>
      </c>
    </row>
    <row r="23" spans="1:3">
      <c r="A23" s="4" t="s">
        <v>475</v>
      </c>
      <c r="B23" s="7" t="n">
        <v>398</v>
      </c>
      <c r="C23" s="7" t="n">
        <v>3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34"/>
    <col customWidth="1" max="3" min="3" width="21"/>
  </cols>
  <sheetData>
    <row r="1" spans="1:3">
      <c r="A1" s="1" t="s">
        <v>482</v>
      </c>
      <c r="B1" s="2" t="s">
        <v>483</v>
      </c>
      <c r="C1" s="2" t="s">
        <v>484</v>
      </c>
    </row>
    <row r="2" spans="1:3">
      <c r="A2" s="4" t="s">
        <v>485</v>
      </c>
    </row>
    <row r="3" spans="1:3">
      <c r="A3" s="3" t="s">
        <v>486</v>
      </c>
    </row>
    <row r="4" spans="1:3">
      <c r="A4" s="4" t="s">
        <v>487</v>
      </c>
      <c r="B4" s="5" t="n">
        <v>2</v>
      </c>
    </row>
    <row r="5" spans="1:3">
      <c r="A5" s="4" t="s">
        <v>488</v>
      </c>
      <c r="B5" s="6" t="n">
        <v>148.5</v>
      </c>
    </row>
    <row r="6" spans="1:3">
      <c r="A6" s="4" t="s">
        <v>489</v>
      </c>
      <c r="B6" s="10" t="n">
        <v>14.5</v>
      </c>
    </row>
    <row r="7" spans="1:3">
      <c r="A7" s="4" t="s">
        <v>490</v>
      </c>
      <c r="B7" s="10" t="n">
        <v>81.5</v>
      </c>
    </row>
    <row r="8" spans="1:3">
      <c r="A8" s="4" t="s">
        <v>491</v>
      </c>
      <c r="B8" s="7" t="n">
        <v>67</v>
      </c>
    </row>
    <row r="9" spans="1:3">
      <c r="A9" s="4" t="s">
        <v>492</v>
      </c>
    </row>
    <row r="10" spans="1:3">
      <c r="A10" s="3" t="s">
        <v>486</v>
      </c>
    </row>
    <row r="11" spans="1:3">
      <c r="A11" s="4" t="s">
        <v>490</v>
      </c>
      <c r="C11" s="7"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493</v>
      </c>
      <c r="B1" s="2" t="s">
        <v>494</v>
      </c>
      <c r="C1" s="2" t="s">
        <v>495</v>
      </c>
      <c r="D1" s="2" t="s">
        <v>391</v>
      </c>
      <c r="E1" s="2" t="s">
        <v>496</v>
      </c>
      <c r="F1" s="2" t="s">
        <v>497</v>
      </c>
    </row>
    <row r="2" spans="1:6">
      <c r="A2" s="3" t="s">
        <v>486</v>
      </c>
    </row>
    <row r="3" spans="1:6">
      <c r="A3" s="4" t="s">
        <v>161</v>
      </c>
      <c r="C3" s="7" t="n">
        <v>0</v>
      </c>
      <c r="D3" s="7" t="n">
        <v>417000</v>
      </c>
      <c r="E3" s="7" t="n">
        <v>434000</v>
      </c>
    </row>
    <row r="4" spans="1:6">
      <c r="A4" s="4" t="s">
        <v>498</v>
      </c>
      <c r="C4" s="5" t="n">
        <v>2207000</v>
      </c>
      <c r="D4" s="5" t="n">
        <v>2219000</v>
      </c>
    </row>
    <row r="5" spans="1:6">
      <c r="A5" s="4" t="s">
        <v>78</v>
      </c>
      <c r="C5" s="5" t="n">
        <v>24723000</v>
      </c>
      <c r="D5" s="5" t="n">
        <v>24723000</v>
      </c>
      <c r="E5" s="5" t="n">
        <v>21374000</v>
      </c>
    </row>
    <row r="6" spans="1:6">
      <c r="A6" s="4" t="s">
        <v>499</v>
      </c>
      <c r="C6" s="5" t="n">
        <v>230000</v>
      </c>
      <c r="D6" s="5" t="n">
        <v>470000</v>
      </c>
      <c r="E6" s="7" t="n">
        <v>0</v>
      </c>
    </row>
    <row r="7" spans="1:6">
      <c r="A7" s="4" t="s">
        <v>500</v>
      </c>
    </row>
    <row r="8" spans="1:6">
      <c r="A8" s="3" t="s">
        <v>486</v>
      </c>
    </row>
    <row r="9" spans="1:6">
      <c r="A9" s="4" t="s">
        <v>490</v>
      </c>
      <c r="B9" s="7" t="n">
        <v>5612000</v>
      </c>
      <c r="C9" s="5" t="n">
        <v>200000</v>
      </c>
      <c r="D9" s="5" t="n">
        <v>200000</v>
      </c>
    </row>
    <row r="10" spans="1:6">
      <c r="A10" s="4" t="s">
        <v>161</v>
      </c>
      <c r="B10" s="5" t="n">
        <v>400000</v>
      </c>
    </row>
    <row r="11" spans="1:6">
      <c r="A11" s="4" t="s">
        <v>498</v>
      </c>
      <c r="C11" s="5" t="n">
        <v>0</v>
      </c>
      <c r="D11" s="7" t="n">
        <v>200000</v>
      </c>
    </row>
    <row r="12" spans="1:6">
      <c r="A12" s="4" t="s">
        <v>78</v>
      </c>
      <c r="B12" s="5" t="n">
        <v>3328000</v>
      </c>
    </row>
    <row r="13" spans="1:6">
      <c r="A13" s="4" t="s">
        <v>501</v>
      </c>
    </row>
    <row r="14" spans="1:6">
      <c r="A14" s="3" t="s">
        <v>486</v>
      </c>
    </row>
    <row r="15" spans="1:6">
      <c r="A15" s="4" t="s">
        <v>502</v>
      </c>
      <c r="B15" s="7" t="n">
        <v>1699000</v>
      </c>
    </row>
    <row r="16" spans="1:6">
      <c r="A16" s="4" t="s">
        <v>503</v>
      </c>
      <c r="B16" s="4" t="s">
        <v>504</v>
      </c>
    </row>
    <row r="17" spans="1:6">
      <c r="A17" s="4" t="s">
        <v>505</v>
      </c>
    </row>
    <row r="18" spans="1:6">
      <c r="A18" s="3" t="s">
        <v>486</v>
      </c>
    </row>
    <row r="19" spans="1:6">
      <c r="A19" s="4" t="s">
        <v>502</v>
      </c>
      <c r="B19" s="7" t="n">
        <v>1407000</v>
      </c>
    </row>
    <row r="20" spans="1:6">
      <c r="A20" s="4" t="s">
        <v>503</v>
      </c>
      <c r="B20" s="4" t="s">
        <v>506</v>
      </c>
    </row>
    <row r="21" spans="1:6">
      <c r="A21" s="4" t="s">
        <v>507</v>
      </c>
    </row>
    <row r="22" spans="1:6">
      <c r="A22" s="3" t="s">
        <v>486</v>
      </c>
    </row>
    <row r="23" spans="1:6">
      <c r="A23" s="4" t="s">
        <v>508</v>
      </c>
      <c r="B23" s="5" t="n">
        <v>2</v>
      </c>
    </row>
    <row r="24" spans="1:6">
      <c r="A24" s="4" t="s">
        <v>509</v>
      </c>
      <c r="B24" s="4" t="s">
        <v>510</v>
      </c>
    </row>
    <row r="25" spans="1:6">
      <c r="A25" s="4" t="s">
        <v>511</v>
      </c>
      <c r="B25" s="4" t="s">
        <v>422</v>
      </c>
    </row>
    <row r="26" spans="1:6">
      <c r="A26" s="4" t="s">
        <v>512</v>
      </c>
    </row>
    <row r="27" spans="1:6">
      <c r="A27" s="3" t="s">
        <v>486</v>
      </c>
    </row>
    <row r="28" spans="1:6">
      <c r="A28" s="4" t="s">
        <v>509</v>
      </c>
      <c r="B28" s="4" t="s">
        <v>510</v>
      </c>
    </row>
    <row r="29" spans="1:6">
      <c r="A29" s="4" t="s">
        <v>513</v>
      </c>
      <c r="B29" s="4" t="s">
        <v>514</v>
      </c>
    </row>
    <row r="30" spans="1:6">
      <c r="A30" s="4" t="s">
        <v>515</v>
      </c>
    </row>
    <row r="31" spans="1:6">
      <c r="A31" s="3" t="s">
        <v>486</v>
      </c>
    </row>
    <row r="32" spans="1:6">
      <c r="A32" s="4" t="s">
        <v>516</v>
      </c>
      <c r="B32" s="4" t="s">
        <v>517</v>
      </c>
    </row>
    <row r="33" spans="1:6">
      <c r="A33" s="4" t="s">
        <v>518</v>
      </c>
    </row>
    <row r="34" spans="1:6">
      <c r="A34" s="3" t="s">
        <v>486</v>
      </c>
    </row>
    <row r="35" spans="1:6">
      <c r="A35" s="4" t="s">
        <v>519</v>
      </c>
      <c r="B35" s="7" t="n">
        <v>700000</v>
      </c>
    </row>
    <row r="36" spans="1:6">
      <c r="A36" s="4" t="s">
        <v>520</v>
      </c>
      <c r="F36" s="7" t="n">
        <v>2000000</v>
      </c>
    </row>
    <row r="37" spans="1:6">
      <c r="A37" s="4" t="s">
        <v>521</v>
      </c>
    </row>
    <row r="38" spans="1:6">
      <c r="A38" s="3" t="s">
        <v>486</v>
      </c>
    </row>
    <row r="39" spans="1:6">
      <c r="A39" s="4" t="s">
        <v>519</v>
      </c>
      <c r="C39" s="5" t="n">
        <v>0</v>
      </c>
    </row>
    <row r="40" spans="1:6">
      <c r="A40" s="4" t="s">
        <v>499</v>
      </c>
      <c r="C40" s="7" t="n">
        <v>200000</v>
      </c>
    </row>
    <row r="41" spans="1:6">
      <c r="A41" s="4" t="s">
        <v>522</v>
      </c>
    </row>
    <row r="42" spans="1:6">
      <c r="A42" s="3" t="s">
        <v>486</v>
      </c>
    </row>
    <row r="43" spans="1:6">
      <c r="A43" s="4" t="s">
        <v>509</v>
      </c>
      <c r="B43" s="4" t="s">
        <v>523</v>
      </c>
      <c r="C43" s="4" t="s">
        <v>524</v>
      </c>
    </row>
    <row r="44" spans="1:6">
      <c r="A44" s="4" t="s">
        <v>525</v>
      </c>
      <c r="B44" s="4" t="s">
        <v>526</v>
      </c>
      <c r="C44" s="4" t="s">
        <v>527</v>
      </c>
    </row>
    <row r="45" spans="1:6">
      <c r="A45" s="4" t="s">
        <v>528</v>
      </c>
    </row>
    <row r="46" spans="1:6">
      <c r="A46" s="3" t="s">
        <v>486</v>
      </c>
    </row>
    <row r="47" spans="1:6">
      <c r="A47" s="4" t="s">
        <v>509</v>
      </c>
      <c r="D47" s="4" t="s">
        <v>529</v>
      </c>
      <c r="E47" s="4" t="s">
        <v>5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1</v>
      </c>
      <c r="B1" s="2" t="s">
        <v>532</v>
      </c>
      <c r="C1" s="2" t="s">
        <v>533</v>
      </c>
      <c r="D1" s="2" t="s">
        <v>2</v>
      </c>
      <c r="E1" s="2" t="s">
        <v>30</v>
      </c>
      <c r="F1" s="2" t="s">
        <v>31</v>
      </c>
    </row>
    <row r="2" spans="1:6">
      <c r="A2" s="3" t="s">
        <v>534</v>
      </c>
    </row>
    <row r="3" spans="1:6">
      <c r="A3" s="4" t="s">
        <v>535</v>
      </c>
      <c r="D3" s="7" t="n">
        <v>0</v>
      </c>
      <c r="E3" s="7" t="n">
        <v>417</v>
      </c>
      <c r="F3" s="7" t="n">
        <v>434</v>
      </c>
    </row>
    <row r="4" spans="1:6">
      <c r="A4" s="3" t="s">
        <v>536</v>
      </c>
    </row>
    <row r="5" spans="1:6">
      <c r="A5" s="4" t="s">
        <v>78</v>
      </c>
      <c r="D5" s="5" t="n">
        <v>24723</v>
      </c>
      <c r="E5" s="5" t="n">
        <v>24723</v>
      </c>
      <c r="F5" s="7" t="n">
        <v>21374</v>
      </c>
    </row>
    <row r="6" spans="1:6">
      <c r="A6" s="4" t="s">
        <v>500</v>
      </c>
    </row>
    <row r="7" spans="1:6">
      <c r="A7" s="3" t="s">
        <v>534</v>
      </c>
    </row>
    <row r="8" spans="1:6">
      <c r="A8" s="4" t="s">
        <v>537</v>
      </c>
      <c r="B8" s="7" t="n">
        <v>5612</v>
      </c>
      <c r="D8" s="5" t="n">
        <v>200</v>
      </c>
      <c r="E8" s="5" t="n">
        <v>200</v>
      </c>
    </row>
    <row r="9" spans="1:6">
      <c r="A9" s="4" t="s">
        <v>535</v>
      </c>
      <c r="B9" s="5" t="n">
        <v>400</v>
      </c>
    </row>
    <row r="10" spans="1:6">
      <c r="A10" s="4" t="s">
        <v>488</v>
      </c>
      <c r="B10" s="5" t="n">
        <v>6712</v>
      </c>
    </row>
    <row r="11" spans="1:6">
      <c r="A11" s="3" t="s">
        <v>536</v>
      </c>
    </row>
    <row r="12" spans="1:6">
      <c r="A12" s="4" t="s">
        <v>538</v>
      </c>
      <c r="B12" s="5" t="n">
        <v>14</v>
      </c>
    </row>
    <row r="13" spans="1:6">
      <c r="A13" s="4" t="s">
        <v>539</v>
      </c>
      <c r="B13" s="5" t="n">
        <v>-7</v>
      </c>
    </row>
    <row r="14" spans="1:6">
      <c r="A14" s="4" t="s">
        <v>78</v>
      </c>
      <c r="B14" s="5" t="n">
        <v>3328</v>
      </c>
    </row>
    <row r="15" spans="1:6">
      <c r="A15" s="4" t="s">
        <v>540</v>
      </c>
      <c r="B15" s="5" t="n">
        <v>6712</v>
      </c>
    </row>
    <row r="16" spans="1:6">
      <c r="A16" s="4" t="s">
        <v>501</v>
      </c>
    </row>
    <row r="17" spans="1:6">
      <c r="A17" s="3" t="s">
        <v>536</v>
      </c>
    </row>
    <row r="18" spans="1:6">
      <c r="A18" s="4" t="s">
        <v>541</v>
      </c>
      <c r="B18" s="5" t="n">
        <v>1699</v>
      </c>
    </row>
    <row r="19" spans="1:6">
      <c r="A19" s="4" t="s">
        <v>505</v>
      </c>
    </row>
    <row r="20" spans="1:6">
      <c r="A20" s="3" t="s">
        <v>536</v>
      </c>
    </row>
    <row r="21" spans="1:6">
      <c r="A21" s="4" t="s">
        <v>541</v>
      </c>
      <c r="B21" s="5" t="n">
        <v>1407</v>
      </c>
    </row>
    <row r="22" spans="1:6">
      <c r="A22" s="4" t="s">
        <v>542</v>
      </c>
    </row>
    <row r="23" spans="1:6">
      <c r="A23" s="3" t="s">
        <v>536</v>
      </c>
    </row>
    <row r="24" spans="1:6">
      <c r="A24" s="4" t="s">
        <v>541</v>
      </c>
      <c r="B24" s="5" t="n">
        <v>271</v>
      </c>
    </row>
    <row r="25" spans="1:6">
      <c r="A25" s="4" t="s">
        <v>543</v>
      </c>
    </row>
    <row r="26" spans="1:6">
      <c r="A26" s="3" t="s">
        <v>534</v>
      </c>
    </row>
    <row r="27" spans="1:6">
      <c r="A27" s="4" t="s">
        <v>519</v>
      </c>
      <c r="B27" s="7" t="n">
        <v>700</v>
      </c>
    </row>
    <row r="28" spans="1:6">
      <c r="A28" s="4" t="s">
        <v>544</v>
      </c>
    </row>
    <row r="29" spans="1:6">
      <c r="A29" s="3" t="s">
        <v>534</v>
      </c>
    </row>
    <row r="30" spans="1:6">
      <c r="A30" s="4" t="s">
        <v>537</v>
      </c>
      <c r="C30" s="7" t="n">
        <v>2610</v>
      </c>
      <c r="D30" s="7" t="n">
        <v>145</v>
      </c>
      <c r="E30" s="7" t="n">
        <v>145</v>
      </c>
    </row>
    <row r="31" spans="1:6">
      <c r="A31" s="4" t="s">
        <v>535</v>
      </c>
      <c r="C31" s="5" t="n">
        <v>290</v>
      </c>
    </row>
    <row r="32" spans="1:6">
      <c r="A32" s="4" t="s">
        <v>488</v>
      </c>
      <c r="C32" s="5" t="n">
        <v>2900</v>
      </c>
    </row>
    <row r="33" spans="1:6">
      <c r="A33" s="3" t="s">
        <v>536</v>
      </c>
    </row>
    <row r="34" spans="1:6">
      <c r="A34" s="4" t="s">
        <v>538</v>
      </c>
      <c r="C34" s="5" t="n">
        <v>16</v>
      </c>
    </row>
    <row r="35" spans="1:6">
      <c r="A35" s="4" t="s">
        <v>545</v>
      </c>
      <c r="C35" s="5" t="n">
        <v>43</v>
      </c>
    </row>
    <row r="36" spans="1:6">
      <c r="A36" s="4" t="s">
        <v>541</v>
      </c>
      <c r="C36" s="5" t="n">
        <v>700</v>
      </c>
    </row>
    <row r="37" spans="1:6">
      <c r="A37" s="4" t="s">
        <v>228</v>
      </c>
      <c r="C37" s="5" t="n">
        <v>-59</v>
      </c>
    </row>
    <row r="38" spans="1:6">
      <c r="A38" s="4" t="s">
        <v>78</v>
      </c>
      <c r="C38" s="5" t="n">
        <v>2202</v>
      </c>
    </row>
    <row r="39" spans="1:6">
      <c r="A39" s="4" t="s">
        <v>540</v>
      </c>
      <c r="C39" s="5" t="n">
        <v>2900</v>
      </c>
    </row>
    <row r="40" spans="1:6">
      <c r="A40" s="4" t="s">
        <v>546</v>
      </c>
    </row>
    <row r="41" spans="1:6">
      <c r="A41" s="3" t="s">
        <v>536</v>
      </c>
    </row>
    <row r="42" spans="1:6">
      <c r="A42" s="4" t="s">
        <v>541</v>
      </c>
      <c r="C42" s="5" t="n">
        <v>208</v>
      </c>
    </row>
    <row r="43" spans="1:6">
      <c r="A43" s="4" t="s">
        <v>547</v>
      </c>
    </row>
    <row r="44" spans="1:6">
      <c r="A44" s="3" t="s">
        <v>536</v>
      </c>
    </row>
    <row r="45" spans="1:6">
      <c r="A45" s="4" t="s">
        <v>541</v>
      </c>
      <c r="C45" s="5" t="n">
        <v>228</v>
      </c>
    </row>
    <row r="46" spans="1:6">
      <c r="A46" s="4" t="s">
        <v>548</v>
      </c>
    </row>
    <row r="47" spans="1:6">
      <c r="A47" s="3" t="s">
        <v>536</v>
      </c>
    </row>
    <row r="48" spans="1:6">
      <c r="A48" s="4" t="s">
        <v>541</v>
      </c>
      <c r="C48" s="7" t="n">
        <v>2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9</v>
      </c>
      <c r="B1" s="2" t="s">
        <v>533</v>
      </c>
      <c r="C1" s="2" t="s">
        <v>550</v>
      </c>
      <c r="D1" s="2" t="s">
        <v>2</v>
      </c>
      <c r="E1" s="2" t="s">
        <v>30</v>
      </c>
      <c r="F1" s="2" t="s">
        <v>31</v>
      </c>
    </row>
    <row r="2" spans="1:6">
      <c r="A2" s="3" t="s">
        <v>486</v>
      </c>
    </row>
    <row r="3" spans="1:6">
      <c r="A3" s="4" t="s">
        <v>161</v>
      </c>
      <c r="D3" s="7" t="n">
        <v>0</v>
      </c>
      <c r="E3" s="7" t="n">
        <v>417000</v>
      </c>
      <c r="F3" s="7" t="n">
        <v>434000</v>
      </c>
    </row>
    <row r="4" spans="1:6">
      <c r="A4" s="4" t="s">
        <v>78</v>
      </c>
      <c r="D4" s="5" t="n">
        <v>24723000</v>
      </c>
      <c r="E4" s="5" t="n">
        <v>24723000</v>
      </c>
      <c r="F4" s="7" t="n">
        <v>21374000</v>
      </c>
    </row>
    <row r="5" spans="1:6">
      <c r="A5" s="4" t="s">
        <v>498</v>
      </c>
      <c r="D5" s="5" t="n">
        <v>2207000</v>
      </c>
      <c r="E5" s="5" t="n">
        <v>2219000</v>
      </c>
    </row>
    <row r="6" spans="1:6">
      <c r="A6" s="4" t="s">
        <v>544</v>
      </c>
    </row>
    <row r="7" spans="1:6">
      <c r="A7" s="3" t="s">
        <v>486</v>
      </c>
    </row>
    <row r="8" spans="1:6">
      <c r="A8" s="4" t="s">
        <v>490</v>
      </c>
      <c r="B8" s="7" t="n">
        <v>2610000</v>
      </c>
      <c r="D8" s="5" t="n">
        <v>145000</v>
      </c>
      <c r="E8" s="5" t="n">
        <v>145000</v>
      </c>
    </row>
    <row r="9" spans="1:6">
      <c r="A9" s="4" t="s">
        <v>161</v>
      </c>
      <c r="B9" s="5" t="n">
        <v>290000</v>
      </c>
    </row>
    <row r="10" spans="1:6">
      <c r="A10" s="4" t="s">
        <v>502</v>
      </c>
      <c r="B10" s="5" t="n">
        <v>700000</v>
      </c>
    </row>
    <row r="11" spans="1:6">
      <c r="A11" s="4" t="s">
        <v>78</v>
      </c>
      <c r="B11" s="5" t="n">
        <v>2202000</v>
      </c>
    </row>
    <row r="12" spans="1:6">
      <c r="A12" s="4" t="s">
        <v>551</v>
      </c>
      <c r="C12" s="7" t="n">
        <v>20000</v>
      </c>
    </row>
    <row r="13" spans="1:6">
      <c r="A13" s="4" t="s">
        <v>498</v>
      </c>
      <c r="D13" s="7" t="n">
        <v>0</v>
      </c>
      <c r="E13" s="7" t="n">
        <v>145000</v>
      </c>
    </row>
    <row r="14" spans="1:6">
      <c r="A14" s="4" t="s">
        <v>546</v>
      </c>
    </row>
    <row r="15" spans="1:6">
      <c r="A15" s="3" t="s">
        <v>486</v>
      </c>
    </row>
    <row r="16" spans="1:6">
      <c r="A16" s="4" t="s">
        <v>502</v>
      </c>
      <c r="B16" s="7" t="n">
        <v>208000</v>
      </c>
    </row>
    <row r="17" spans="1:6">
      <c r="A17" s="4" t="s">
        <v>503</v>
      </c>
      <c r="B17" s="4" t="s">
        <v>552</v>
      </c>
    </row>
    <row r="18" spans="1:6">
      <c r="A18" s="4" t="s">
        <v>547</v>
      </c>
    </row>
    <row r="19" spans="1:6">
      <c r="A19" s="3" t="s">
        <v>486</v>
      </c>
    </row>
    <row r="20" spans="1:6">
      <c r="A20" s="4" t="s">
        <v>502</v>
      </c>
      <c r="B20" s="7" t="n">
        <v>228000</v>
      </c>
    </row>
    <row r="21" spans="1:6">
      <c r="A21" s="4" t="s">
        <v>503</v>
      </c>
      <c r="B21" s="4" t="s">
        <v>388</v>
      </c>
    </row>
    <row r="22" spans="1:6">
      <c r="A22" s="4" t="s">
        <v>553</v>
      </c>
    </row>
    <row r="23" spans="1:6">
      <c r="A23" s="3" t="s">
        <v>486</v>
      </c>
    </row>
    <row r="24" spans="1:6">
      <c r="A24" s="4" t="s">
        <v>511</v>
      </c>
      <c r="B24" s="4" t="s">
        <v>422</v>
      </c>
    </row>
    <row r="25" spans="1:6">
      <c r="A25" s="4" t="s">
        <v>509</v>
      </c>
      <c r="B25" s="4" t="s">
        <v>554</v>
      </c>
    </row>
    <row r="26" spans="1:6">
      <c r="A26" s="4" t="s">
        <v>555</v>
      </c>
    </row>
    <row r="27" spans="1:6">
      <c r="A27" s="3" t="s">
        <v>486</v>
      </c>
    </row>
    <row r="28" spans="1:6">
      <c r="A28" s="4" t="s">
        <v>556</v>
      </c>
      <c r="B28" s="4" t="s">
        <v>554</v>
      </c>
    </row>
    <row r="29" spans="1:6">
      <c r="A29" s="4" t="s">
        <v>516</v>
      </c>
      <c r="B29" s="4" t="s">
        <v>5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58</v>
      </c>
      <c r="B1" s="2" t="s">
        <v>559</v>
      </c>
      <c r="C1" s="2" t="s">
        <v>2</v>
      </c>
      <c r="D1" s="2" t="s">
        <v>30</v>
      </c>
      <c r="E1" s="2" t="s">
        <v>31</v>
      </c>
    </row>
    <row r="2" spans="1:5">
      <c r="A2" s="3" t="s">
        <v>486</v>
      </c>
    </row>
    <row r="3" spans="1:5">
      <c r="A3" s="4" t="s">
        <v>161</v>
      </c>
      <c r="C3" s="7" t="n">
        <v>0</v>
      </c>
      <c r="D3" s="7" t="n">
        <v>417000</v>
      </c>
      <c r="E3" s="7" t="n">
        <v>434000</v>
      </c>
    </row>
    <row r="4" spans="1:5">
      <c r="A4" s="4" t="s">
        <v>78</v>
      </c>
      <c r="C4" s="5" t="n">
        <v>24723000</v>
      </c>
      <c r="D4" s="5" t="n">
        <v>24723000</v>
      </c>
      <c r="E4" s="7" t="n">
        <v>21374000</v>
      </c>
    </row>
    <row r="5" spans="1:5">
      <c r="A5" s="4" t="s">
        <v>498</v>
      </c>
      <c r="C5" s="5" t="n">
        <v>2207000</v>
      </c>
      <c r="D5" s="5" t="n">
        <v>2219000</v>
      </c>
    </row>
    <row r="6" spans="1:5">
      <c r="A6" s="4" t="s">
        <v>560</v>
      </c>
    </row>
    <row r="7" spans="1:5">
      <c r="A7" s="3" t="s">
        <v>486</v>
      </c>
    </row>
    <row r="8" spans="1:5">
      <c r="A8" s="4" t="s">
        <v>490</v>
      </c>
      <c r="B8" s="7" t="n">
        <v>600000</v>
      </c>
      <c r="C8" s="5" t="n">
        <v>72000</v>
      </c>
      <c r="D8" s="5" t="n">
        <v>72000</v>
      </c>
    </row>
    <row r="9" spans="1:5">
      <c r="A9" s="4" t="s">
        <v>161</v>
      </c>
      <c r="B9" s="5" t="n">
        <v>100000</v>
      </c>
    </row>
    <row r="10" spans="1:5">
      <c r="A10" s="4" t="s">
        <v>561</v>
      </c>
      <c r="B10" s="5" t="n">
        <v>100000</v>
      </c>
    </row>
    <row r="11" spans="1:5">
      <c r="A11" s="4" t="s">
        <v>78</v>
      </c>
      <c r="B11" s="7" t="n">
        <v>700000</v>
      </c>
    </row>
    <row r="12" spans="1:5">
      <c r="A12" s="4" t="s">
        <v>498</v>
      </c>
      <c r="C12" s="7" t="n">
        <v>0</v>
      </c>
      <c r="D12" s="7" t="n">
        <v>7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30</v>
      </c>
      <c r="C2" s="2" t="s">
        <v>31</v>
      </c>
    </row>
    <row r="3" spans="1:3">
      <c r="A3" s="3" t="s">
        <v>214</v>
      </c>
    </row>
    <row r="4" spans="1:3">
      <c r="A4" s="4" t="s">
        <v>563</v>
      </c>
      <c r="B4" s="7" t="n">
        <v>209110</v>
      </c>
      <c r="C4" s="7" t="n">
        <v>168921</v>
      </c>
    </row>
    <row r="5" spans="1:3">
      <c r="A5" s="4" t="s">
        <v>52</v>
      </c>
      <c r="B5" s="7" t="n">
        <v>11722</v>
      </c>
      <c r="C5" s="7" t="n">
        <v>124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30</v>
      </c>
      <c r="C2" s="2" t="s">
        <v>31</v>
      </c>
    </row>
    <row r="3" spans="1:3">
      <c r="A3" s="4" t="s">
        <v>500</v>
      </c>
    </row>
    <row r="4" spans="1:3">
      <c r="A4" s="3" t="s">
        <v>486</v>
      </c>
    </row>
    <row r="5" spans="1:3">
      <c r="A5" s="4" t="s">
        <v>563</v>
      </c>
      <c r="B5" s="7" t="n">
        <v>986</v>
      </c>
    </row>
    <row r="6" spans="1:3">
      <c r="A6" s="4" t="s">
        <v>565</v>
      </c>
      <c r="B6" s="7" t="n">
        <v>-436</v>
      </c>
    </row>
    <row r="7" spans="1:3">
      <c r="A7" s="4" t="s">
        <v>566</v>
      </c>
    </row>
    <row r="8" spans="1:3">
      <c r="A8" s="3" t="s">
        <v>486</v>
      </c>
    </row>
    <row r="9" spans="1:3">
      <c r="A9" s="4" t="s">
        <v>563</v>
      </c>
      <c r="C9" s="7" t="n">
        <v>41</v>
      </c>
    </row>
    <row r="10" spans="1:3">
      <c r="A10" s="4" t="s">
        <v>565</v>
      </c>
      <c r="C10" s="7" t="n">
        <v>-1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8"/>
    <col customWidth="1" max="6" min="6" width="15"/>
    <col customWidth="1" max="7" min="7" width="39"/>
    <col customWidth="1" max="8" min="8" width="20"/>
  </cols>
  <sheetData>
    <row r="1" spans="1:8">
      <c r="A1" s="1" t="s">
        <v>166</v>
      </c>
      <c r="B1" s="2" t="s">
        <v>167</v>
      </c>
      <c r="C1" s="2" t="s">
        <v>168</v>
      </c>
      <c r="D1" s="2" t="s">
        <v>169</v>
      </c>
      <c r="E1" s="2" t="s">
        <v>170</v>
      </c>
      <c r="F1" s="2" t="s">
        <v>171</v>
      </c>
      <c r="G1" s="2" t="s">
        <v>172</v>
      </c>
      <c r="H1" s="2" t="s">
        <v>173</v>
      </c>
    </row>
    <row r="2" spans="1:8">
      <c r="A2" s="4" t="s">
        <v>174</v>
      </c>
      <c r="C2" s="5" t="n">
        <v>0</v>
      </c>
      <c r="D2" s="5" t="n">
        <v>1657</v>
      </c>
    </row>
    <row r="3" spans="1:8">
      <c r="A3" s="4" t="s">
        <v>175</v>
      </c>
      <c r="B3" s="7" t="n">
        <v>-140690</v>
      </c>
      <c r="C3" s="7" t="n">
        <v>0</v>
      </c>
      <c r="D3" s="7" t="n">
        <v>17</v>
      </c>
      <c r="E3" s="7" t="n">
        <v>1777</v>
      </c>
      <c r="F3" s="7" t="n">
        <v>-42</v>
      </c>
      <c r="G3" s="7" t="n">
        <v>56</v>
      </c>
      <c r="H3" s="7" t="n">
        <v>-142498</v>
      </c>
    </row>
    <row r="4" spans="1:8">
      <c r="A4" s="3" t="s">
        <v>176</v>
      </c>
    </row>
    <row r="5" spans="1:8">
      <c r="A5" s="4" t="s">
        <v>177</v>
      </c>
      <c r="D5" s="5" t="n">
        <v>735</v>
      </c>
    </row>
    <row r="6" spans="1:8">
      <c r="A6" s="4" t="s">
        <v>178</v>
      </c>
      <c r="B6" s="5" t="n">
        <v>554</v>
      </c>
      <c r="D6" s="7" t="n">
        <v>7</v>
      </c>
      <c r="E6" s="5" t="n">
        <v>547</v>
      </c>
    </row>
    <row r="7" spans="1:8">
      <c r="A7" s="4" t="s">
        <v>179</v>
      </c>
      <c r="D7" s="5" t="n">
        <v>223</v>
      </c>
    </row>
    <row r="8" spans="1:8">
      <c r="A8" s="4" t="s">
        <v>180</v>
      </c>
      <c r="B8" s="5" t="n">
        <v>804</v>
      </c>
      <c r="D8" s="7" t="n">
        <v>2</v>
      </c>
      <c r="E8" s="5" t="n">
        <v>802</v>
      </c>
    </row>
    <row r="9" spans="1:8">
      <c r="A9" s="4" t="s">
        <v>181</v>
      </c>
      <c r="B9" s="5" t="n">
        <v>3267</v>
      </c>
      <c r="E9" s="5" t="n">
        <v>3267</v>
      </c>
    </row>
    <row r="10" spans="1:8">
      <c r="A10" s="4" t="s">
        <v>182</v>
      </c>
      <c r="B10" s="5" t="n">
        <v>782</v>
      </c>
      <c r="E10" s="5" t="n">
        <v>782</v>
      </c>
    </row>
    <row r="11" spans="1:8">
      <c r="A11" s="4" t="s">
        <v>183</v>
      </c>
      <c r="D11" s="5" t="n">
        <v>-1</v>
      </c>
    </row>
    <row r="12" spans="1:8">
      <c r="A12" s="4" t="s">
        <v>184</v>
      </c>
      <c r="B12" s="5" t="n">
        <v>-7</v>
      </c>
      <c r="E12" s="5" t="n">
        <v>-7</v>
      </c>
    </row>
    <row r="13" spans="1:8">
      <c r="A13" s="4" t="s">
        <v>185</v>
      </c>
      <c r="B13" s="5" t="n">
        <v>-56</v>
      </c>
      <c r="G13" s="5" t="n">
        <v>-56</v>
      </c>
    </row>
    <row r="14" spans="1:8">
      <c r="A14" s="4" t="s">
        <v>52</v>
      </c>
      <c r="B14" s="5" t="n">
        <v>13502</v>
      </c>
      <c r="H14" s="5" t="n">
        <v>13502</v>
      </c>
    </row>
    <row r="15" spans="1:8">
      <c r="A15" s="4" t="s">
        <v>186</v>
      </c>
      <c r="C15" s="5" t="n">
        <v>0</v>
      </c>
      <c r="D15" s="5" t="n">
        <v>2614</v>
      </c>
    </row>
    <row r="16" spans="1:8">
      <c r="A16" s="4" t="s">
        <v>187</v>
      </c>
      <c r="B16" s="5" t="n">
        <v>-121844</v>
      </c>
      <c r="C16" s="7" t="n">
        <v>0</v>
      </c>
      <c r="D16" s="7" t="n">
        <v>26</v>
      </c>
      <c r="E16" s="5" t="n">
        <v>7168</v>
      </c>
      <c r="F16" s="5" t="n">
        <v>-42</v>
      </c>
      <c r="G16" s="5" t="n">
        <v>0</v>
      </c>
      <c r="H16" s="5" t="n">
        <v>-128996</v>
      </c>
    </row>
    <row r="17" spans="1:8">
      <c r="A17" s="3" t="s">
        <v>176</v>
      </c>
    </row>
    <row r="18" spans="1:8">
      <c r="A18" s="4" t="s">
        <v>188</v>
      </c>
      <c r="D18" s="5" t="n">
        <v>7525</v>
      </c>
    </row>
    <row r="19" spans="1:8">
      <c r="A19" s="4" t="s">
        <v>189</v>
      </c>
      <c r="B19" s="5" t="n">
        <v>92953</v>
      </c>
      <c r="D19" s="7" t="n">
        <v>75</v>
      </c>
      <c r="E19" s="5" t="n">
        <v>92878</v>
      </c>
    </row>
    <row r="20" spans="1:8">
      <c r="A20" s="4" t="s">
        <v>190</v>
      </c>
      <c r="D20" s="5" t="n">
        <v>35018</v>
      </c>
    </row>
    <row r="21" spans="1:8">
      <c r="A21" s="4" t="s">
        <v>160</v>
      </c>
      <c r="B21" s="5" t="n">
        <v>202456</v>
      </c>
      <c r="D21" s="7" t="n">
        <v>350</v>
      </c>
      <c r="E21" s="5" t="n">
        <v>202106</v>
      </c>
    </row>
    <row r="22" spans="1:8">
      <c r="A22" s="4" t="s">
        <v>177</v>
      </c>
      <c r="D22" s="5" t="n">
        <v>277</v>
      </c>
    </row>
    <row r="23" spans="1:8">
      <c r="A23" s="4" t="s">
        <v>178</v>
      </c>
      <c r="B23" s="5" t="n">
        <v>344</v>
      </c>
      <c r="D23" s="7" t="n">
        <v>3</v>
      </c>
      <c r="E23" s="5" t="n">
        <v>341</v>
      </c>
    </row>
    <row r="24" spans="1:8">
      <c r="A24" s="4" t="s">
        <v>179</v>
      </c>
      <c r="D24" s="5" t="n">
        <v>126</v>
      </c>
    </row>
    <row r="25" spans="1:8">
      <c r="A25" s="4" t="s">
        <v>180</v>
      </c>
      <c r="B25" s="5" t="n">
        <v>453</v>
      </c>
      <c r="D25" s="7" t="n">
        <v>2</v>
      </c>
      <c r="E25" s="5" t="n">
        <v>451</v>
      </c>
    </row>
    <row r="26" spans="1:8">
      <c r="A26" s="4" t="s">
        <v>181</v>
      </c>
      <c r="B26" s="5" t="n">
        <v>3347</v>
      </c>
      <c r="E26" s="5" t="n">
        <v>3347</v>
      </c>
    </row>
    <row r="27" spans="1:8">
      <c r="A27" s="4" t="s">
        <v>182</v>
      </c>
      <c r="B27" s="5" t="n">
        <v>700</v>
      </c>
      <c r="E27" s="5" t="n">
        <v>700</v>
      </c>
    </row>
    <row r="28" spans="1:8">
      <c r="A28" s="4" t="s">
        <v>191</v>
      </c>
      <c r="D28" s="5" t="n">
        <v>-75</v>
      </c>
    </row>
    <row r="29" spans="1:8">
      <c r="A29" s="4" t="s">
        <v>192</v>
      </c>
      <c r="B29" s="5" t="n">
        <v>-46</v>
      </c>
      <c r="D29" s="7" t="n">
        <v>-1</v>
      </c>
      <c r="E29" s="5" t="n">
        <v>-45</v>
      </c>
    </row>
    <row r="30" spans="1:8">
      <c r="A30" s="4" t="s">
        <v>145</v>
      </c>
      <c r="B30" s="5" t="n">
        <v>-1013</v>
      </c>
      <c r="E30" s="5" t="n">
        <v>-673</v>
      </c>
      <c r="H30" s="5" t="n">
        <v>-340</v>
      </c>
    </row>
    <row r="31" spans="1:8">
      <c r="A31" s="4" t="s">
        <v>193</v>
      </c>
      <c r="B31" s="5" t="n">
        <v>-57</v>
      </c>
      <c r="E31" s="5" t="n">
        <v>-38</v>
      </c>
      <c r="H31" s="5" t="n">
        <v>-19</v>
      </c>
    </row>
    <row r="32" spans="1:8">
      <c r="A32" s="4" t="s">
        <v>147</v>
      </c>
      <c r="B32" s="5" t="n">
        <v>-18930</v>
      </c>
      <c r="E32" s="5" t="n">
        <v>-8454</v>
      </c>
      <c r="H32" s="5" t="n">
        <v>-10476</v>
      </c>
    </row>
    <row r="33" spans="1:8">
      <c r="A33" s="4" t="s">
        <v>52</v>
      </c>
      <c r="B33" s="5" t="n">
        <v>11768</v>
      </c>
      <c r="H33" s="5" t="n">
        <v>11768</v>
      </c>
    </row>
    <row r="34" spans="1:8">
      <c r="A34" s="4" t="s">
        <v>194</v>
      </c>
      <c r="C34" s="5" t="n">
        <v>0</v>
      </c>
      <c r="D34" s="5" t="n">
        <v>45485</v>
      </c>
    </row>
    <row r="35" spans="1:8">
      <c r="A35" s="4" t="s">
        <v>195</v>
      </c>
      <c r="B35" s="5" t="n">
        <v>170131</v>
      </c>
      <c r="C35" s="7" t="n">
        <v>0</v>
      </c>
      <c r="D35" s="7" t="n">
        <v>455</v>
      </c>
      <c r="E35" s="5" t="n">
        <v>297781</v>
      </c>
      <c r="F35" s="5" t="n">
        <v>-42</v>
      </c>
      <c r="G35" s="5" t="n">
        <v>0</v>
      </c>
      <c r="H35" s="5" t="n">
        <v>-128063</v>
      </c>
    </row>
    <row r="36" spans="1:8">
      <c r="A36" s="3" t="s">
        <v>176</v>
      </c>
    </row>
    <row r="37" spans="1:8">
      <c r="A37" s="4" t="s">
        <v>177</v>
      </c>
      <c r="D37" s="5" t="n">
        <v>593</v>
      </c>
    </row>
    <row r="38" spans="1:8">
      <c r="A38" s="4" t="s">
        <v>178</v>
      </c>
      <c r="B38" s="5" t="n">
        <v>1661</v>
      </c>
      <c r="D38" s="7" t="n">
        <v>5</v>
      </c>
      <c r="E38" s="5" t="n">
        <v>1656</v>
      </c>
    </row>
    <row r="39" spans="1:8">
      <c r="A39" s="4" t="s">
        <v>179</v>
      </c>
      <c r="D39" s="5" t="n">
        <v>64</v>
      </c>
    </row>
    <row r="40" spans="1:8">
      <c r="A40" s="4" t="s">
        <v>180</v>
      </c>
      <c r="B40" s="5" t="n">
        <v>254</v>
      </c>
      <c r="D40" s="7" t="n">
        <v>1</v>
      </c>
      <c r="E40" s="5" t="n">
        <v>253</v>
      </c>
    </row>
    <row r="41" spans="1:8">
      <c r="A41" s="4" t="s">
        <v>181</v>
      </c>
      <c r="B41" s="5" t="n">
        <v>4001</v>
      </c>
      <c r="E41" s="5" t="n">
        <v>4001</v>
      </c>
    </row>
    <row r="42" spans="1:8">
      <c r="A42" s="4" t="s">
        <v>182</v>
      </c>
      <c r="B42" s="5" t="n">
        <v>5048</v>
      </c>
      <c r="E42" s="5" t="n">
        <v>5048</v>
      </c>
    </row>
    <row r="43" spans="1:8">
      <c r="A43" s="4" t="s">
        <v>196</v>
      </c>
      <c r="B43" s="5" t="n">
        <v>0</v>
      </c>
      <c r="E43" s="5" t="n">
        <v>-42</v>
      </c>
      <c r="F43" s="5" t="n">
        <v>42</v>
      </c>
    </row>
    <row r="44" spans="1:8">
      <c r="A44" s="4" t="s">
        <v>52</v>
      </c>
      <c r="B44" s="5" t="n">
        <v>10154</v>
      </c>
      <c r="H44" s="5" t="n">
        <v>10154</v>
      </c>
    </row>
    <row r="45" spans="1:8">
      <c r="A45" s="4" t="s">
        <v>197</v>
      </c>
      <c r="C45" s="5" t="n">
        <v>0</v>
      </c>
      <c r="D45" s="5" t="n">
        <v>46142</v>
      </c>
    </row>
    <row r="46" spans="1:8">
      <c r="A46" s="4" t="s">
        <v>198</v>
      </c>
      <c r="B46" s="7" t="n">
        <v>191249</v>
      </c>
      <c r="C46" s="7" t="n">
        <v>0</v>
      </c>
      <c r="D46" s="7" t="n">
        <v>461</v>
      </c>
      <c r="E46" s="7" t="n">
        <v>308697</v>
      </c>
      <c r="F46" s="7" t="n">
        <v>0</v>
      </c>
      <c r="G46" s="7" t="n">
        <v>0</v>
      </c>
      <c r="H46" s="7" t="n">
        <v>-1179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0</v>
      </c>
    </row>
    <row r="3" spans="1:3">
      <c r="A3" s="3" t="s">
        <v>568</v>
      </c>
    </row>
    <row r="4" spans="1:3">
      <c r="A4" s="4" t="s">
        <v>569</v>
      </c>
      <c r="B4" s="7" t="n">
        <v>24723</v>
      </c>
      <c r="C4" s="7" t="n">
        <v>21374</v>
      </c>
    </row>
    <row r="5" spans="1:3">
      <c r="A5" s="4" t="s">
        <v>570</v>
      </c>
      <c r="B5" s="5" t="n">
        <v>0</v>
      </c>
      <c r="C5" s="5" t="n">
        <v>3349</v>
      </c>
    </row>
    <row r="6" spans="1:3">
      <c r="A6" s="4" t="s">
        <v>571</v>
      </c>
      <c r="B6" s="5" t="n">
        <v>24723</v>
      </c>
      <c r="C6" s="5" t="n">
        <v>24723</v>
      </c>
    </row>
    <row r="7" spans="1:3">
      <c r="A7" s="4" t="s">
        <v>440</v>
      </c>
    </row>
    <row r="8" spans="1:3">
      <c r="A8" s="3" t="s">
        <v>568</v>
      </c>
    </row>
    <row r="9" spans="1:3">
      <c r="A9" s="4" t="s">
        <v>569</v>
      </c>
      <c r="B9" s="5" t="n">
        <v>24723</v>
      </c>
      <c r="C9" s="5" t="n">
        <v>21374</v>
      </c>
    </row>
    <row r="10" spans="1:3">
      <c r="A10" s="4" t="s">
        <v>570</v>
      </c>
      <c r="B10" s="5" t="n">
        <v>0</v>
      </c>
      <c r="C10" s="5" t="n">
        <v>3349</v>
      </c>
    </row>
    <row r="11" spans="1:3">
      <c r="A11" s="4" t="s">
        <v>571</v>
      </c>
      <c r="B11" s="5" t="n">
        <v>24723</v>
      </c>
      <c r="C11" s="5" t="n">
        <v>24723</v>
      </c>
    </row>
    <row r="12" spans="1:3">
      <c r="A12" s="4" t="s">
        <v>572</v>
      </c>
    </row>
    <row r="13" spans="1:3">
      <c r="A13" s="3" t="s">
        <v>568</v>
      </c>
    </row>
    <row r="14" spans="1:3">
      <c r="A14" s="4" t="s">
        <v>569</v>
      </c>
      <c r="B14" s="5" t="n">
        <v>0</v>
      </c>
      <c r="C14" s="5" t="n">
        <v>0</v>
      </c>
    </row>
    <row r="15" spans="1:3">
      <c r="A15" s="4" t="s">
        <v>570</v>
      </c>
      <c r="B15" s="5" t="n">
        <v>0</v>
      </c>
      <c r="C15" s="5" t="n">
        <v>0</v>
      </c>
    </row>
    <row r="16" spans="1:3">
      <c r="A16" s="4" t="s">
        <v>571</v>
      </c>
      <c r="B16" s="7" t="n">
        <v>0</v>
      </c>
      <c r="C16"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73</v>
      </c>
      <c r="B1" s="2" t="s">
        <v>574</v>
      </c>
      <c r="C1" s="2" t="s">
        <v>1</v>
      </c>
    </row>
    <row r="2" spans="1:5">
      <c r="B2" s="2" t="s">
        <v>575</v>
      </c>
      <c r="C2" s="2" t="s">
        <v>2</v>
      </c>
      <c r="D2" s="2" t="s">
        <v>30</v>
      </c>
      <c r="E2" s="2" t="s">
        <v>31</v>
      </c>
    </row>
    <row r="3" spans="1:5">
      <c r="A3" s="3" t="s">
        <v>441</v>
      </c>
    </row>
    <row r="4" spans="1:5">
      <c r="A4" s="4" t="s">
        <v>570</v>
      </c>
      <c r="C4" s="7" t="n">
        <v>0</v>
      </c>
      <c r="D4" s="7" t="n">
        <v>3349000</v>
      </c>
    </row>
    <row r="5" spans="1:5">
      <c r="A5" s="4" t="s">
        <v>576</v>
      </c>
      <c r="C5" s="5" t="n">
        <v>0</v>
      </c>
      <c r="D5" s="5" t="n">
        <v>0</v>
      </c>
      <c r="E5" s="7" t="n">
        <v>0</v>
      </c>
    </row>
    <row r="6" spans="1:5">
      <c r="A6" s="4" t="s">
        <v>467</v>
      </c>
      <c r="C6" s="5" t="n">
        <v>1750000</v>
      </c>
      <c r="D6" s="5" t="n">
        <v>2151000</v>
      </c>
      <c r="E6" s="5" t="n">
        <v>1600000</v>
      </c>
    </row>
    <row r="7" spans="1:5">
      <c r="A7" s="4" t="s">
        <v>444</v>
      </c>
      <c r="C7" s="5" t="n">
        <v>0</v>
      </c>
      <c r="D7" s="7" t="n">
        <v>0</v>
      </c>
      <c r="E7" s="7" t="n">
        <v>0</v>
      </c>
    </row>
    <row r="8" spans="1:5">
      <c r="A8" s="4" t="s">
        <v>500</v>
      </c>
    </row>
    <row r="9" spans="1:5">
      <c r="A9" s="3" t="s">
        <v>441</v>
      </c>
    </row>
    <row r="10" spans="1:5">
      <c r="A10" s="4" t="s">
        <v>570</v>
      </c>
      <c r="B10" s="7" t="n">
        <v>3300000</v>
      </c>
    </row>
    <row r="11" spans="1:5">
      <c r="A11" s="4" t="s">
        <v>577</v>
      </c>
    </row>
    <row r="12" spans="1:5">
      <c r="A12" s="3" t="s">
        <v>441</v>
      </c>
    </row>
    <row r="13" spans="1:5">
      <c r="A13" s="4" t="s">
        <v>578</v>
      </c>
      <c r="C13" s="7" t="n">
        <v>48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31</v>
      </c>
    </row>
    <row r="3" spans="1:4">
      <c r="A3" s="3" t="s">
        <v>580</v>
      </c>
    </row>
    <row r="4" spans="1:4">
      <c r="A4" s="4" t="s">
        <v>569</v>
      </c>
      <c r="B4" s="7" t="n">
        <v>6318</v>
      </c>
      <c r="C4" s="7" t="n">
        <v>5092</v>
      </c>
    </row>
    <row r="5" spans="1:4">
      <c r="A5" s="4" t="s">
        <v>502</v>
      </c>
      <c r="B5" s="5" t="n">
        <v>0</v>
      </c>
      <c r="C5" s="5" t="n">
        <v>3377</v>
      </c>
    </row>
    <row r="6" spans="1:4">
      <c r="A6" s="4" t="s">
        <v>467</v>
      </c>
      <c r="B6" s="5" t="n">
        <v>-1750</v>
      </c>
      <c r="C6" s="5" t="n">
        <v>-2151</v>
      </c>
      <c r="D6" s="7" t="n">
        <v>-1600</v>
      </c>
    </row>
    <row r="7" spans="1:4">
      <c r="A7" s="4" t="s">
        <v>571</v>
      </c>
      <c r="B7" s="5" t="n">
        <v>4568</v>
      </c>
      <c r="C7" s="5" t="n">
        <v>6318</v>
      </c>
      <c r="D7" s="5" t="n">
        <v>5092</v>
      </c>
    </row>
    <row r="8" spans="1:4">
      <c r="A8" s="4" t="s">
        <v>581</v>
      </c>
    </row>
    <row r="9" spans="1:4">
      <c r="A9" s="3" t="s">
        <v>580</v>
      </c>
    </row>
    <row r="10" spans="1:4">
      <c r="A10" s="4" t="s">
        <v>569</v>
      </c>
      <c r="B10" s="5" t="n">
        <v>4449</v>
      </c>
      <c r="C10" s="5" t="n">
        <v>3853</v>
      </c>
    </row>
    <row r="11" spans="1:4">
      <c r="A11" s="4" t="s">
        <v>502</v>
      </c>
      <c r="B11" s="5" t="n">
        <v>0</v>
      </c>
      <c r="C11" s="5" t="n">
        <v>1699</v>
      </c>
    </row>
    <row r="12" spans="1:4">
      <c r="A12" s="4" t="s">
        <v>467</v>
      </c>
      <c r="B12" s="5" t="n">
        <v>-1086</v>
      </c>
      <c r="C12" s="5" t="n">
        <v>-1103</v>
      </c>
    </row>
    <row r="13" spans="1:4">
      <c r="A13" s="4" t="s">
        <v>571</v>
      </c>
      <c r="B13" s="5" t="n">
        <v>3363</v>
      </c>
      <c r="C13" s="5" t="n">
        <v>4449</v>
      </c>
      <c r="D13" s="5" t="n">
        <v>3853</v>
      </c>
    </row>
    <row r="14" spans="1:4">
      <c r="A14" s="4" t="s">
        <v>582</v>
      </c>
    </row>
    <row r="15" spans="1:4">
      <c r="A15" s="3" t="s">
        <v>580</v>
      </c>
    </row>
    <row r="16" spans="1:4">
      <c r="A16" s="4" t="s">
        <v>569</v>
      </c>
      <c r="B16" s="5" t="n">
        <v>1486</v>
      </c>
      <c r="C16" s="5" t="n">
        <v>918</v>
      </c>
    </row>
    <row r="17" spans="1:4">
      <c r="A17" s="4" t="s">
        <v>502</v>
      </c>
      <c r="B17" s="5" t="n">
        <v>0</v>
      </c>
      <c r="C17" s="5" t="n">
        <v>1407</v>
      </c>
    </row>
    <row r="18" spans="1:4">
      <c r="A18" s="4" t="s">
        <v>467</v>
      </c>
      <c r="B18" s="5" t="n">
        <v>-438</v>
      </c>
      <c r="C18" s="5" t="n">
        <v>-839</v>
      </c>
    </row>
    <row r="19" spans="1:4">
      <c r="A19" s="4" t="s">
        <v>571</v>
      </c>
      <c r="B19" s="5" t="n">
        <v>1048</v>
      </c>
      <c r="C19" s="5" t="n">
        <v>1486</v>
      </c>
      <c r="D19" s="5" t="n">
        <v>918</v>
      </c>
    </row>
    <row r="20" spans="1:4">
      <c r="A20" s="4" t="s">
        <v>583</v>
      </c>
    </row>
    <row r="21" spans="1:4">
      <c r="A21" s="3" t="s">
        <v>580</v>
      </c>
    </row>
    <row r="22" spans="1:4">
      <c r="A22" s="4" t="s">
        <v>569</v>
      </c>
      <c r="B22" s="5" t="n">
        <v>273</v>
      </c>
      <c r="C22" s="5" t="n">
        <v>94</v>
      </c>
    </row>
    <row r="23" spans="1:4">
      <c r="A23" s="4" t="s">
        <v>502</v>
      </c>
      <c r="B23" s="5" t="n">
        <v>0</v>
      </c>
      <c r="C23" s="5" t="n">
        <v>271</v>
      </c>
    </row>
    <row r="24" spans="1:4">
      <c r="A24" s="4" t="s">
        <v>467</v>
      </c>
      <c r="B24" s="5" t="n">
        <v>-116</v>
      </c>
      <c r="C24" s="5" t="n">
        <v>-92</v>
      </c>
    </row>
    <row r="25" spans="1:4">
      <c r="A25" s="4" t="s">
        <v>571</v>
      </c>
      <c r="B25" s="5" t="n">
        <v>157</v>
      </c>
      <c r="C25" s="5" t="n">
        <v>273</v>
      </c>
      <c r="D25" s="5" t="n">
        <v>94</v>
      </c>
    </row>
    <row r="26" spans="1:4">
      <c r="A26" s="4" t="s">
        <v>572</v>
      </c>
    </row>
    <row r="27" spans="1:4">
      <c r="A27" s="3" t="s">
        <v>580</v>
      </c>
    </row>
    <row r="28" spans="1:4">
      <c r="A28" s="4" t="s">
        <v>569</v>
      </c>
      <c r="B28" s="5" t="n">
        <v>110</v>
      </c>
      <c r="C28" s="5" t="n">
        <v>227</v>
      </c>
    </row>
    <row r="29" spans="1:4">
      <c r="A29" s="4" t="s">
        <v>502</v>
      </c>
      <c r="B29" s="5" t="n">
        <v>0</v>
      </c>
      <c r="C29" s="5" t="n">
        <v>0</v>
      </c>
    </row>
    <row r="30" spans="1:4">
      <c r="A30" s="4" t="s">
        <v>467</v>
      </c>
      <c r="B30" s="5" t="n">
        <v>-110</v>
      </c>
      <c r="C30" s="5" t="n">
        <v>-117</v>
      </c>
    </row>
    <row r="31" spans="1:4">
      <c r="A31" s="4" t="s">
        <v>571</v>
      </c>
      <c r="B31" s="7" t="n">
        <v>0</v>
      </c>
      <c r="C31" s="7" t="n">
        <v>110</v>
      </c>
      <c r="D31" s="7" t="n">
        <v>2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84</v>
      </c>
      <c r="B1" s="2" t="s">
        <v>1</v>
      </c>
    </row>
    <row r="2" spans="1:4">
      <c r="B2" s="2" t="s">
        <v>2</v>
      </c>
      <c r="C2" s="2" t="s">
        <v>30</v>
      </c>
      <c r="D2" s="2" t="s">
        <v>31</v>
      </c>
    </row>
    <row r="3" spans="1:4">
      <c r="A3" s="3" t="s">
        <v>585</v>
      </c>
    </row>
    <row r="4" spans="1:4">
      <c r="A4" s="4" t="s">
        <v>586</v>
      </c>
      <c r="B4" s="7" t="n">
        <v>17204</v>
      </c>
      <c r="C4" s="7" t="n">
        <v>17204</v>
      </c>
    </row>
    <row r="5" spans="1:4">
      <c r="A5" s="4" t="s">
        <v>587</v>
      </c>
      <c r="B5" s="5" t="n">
        <v>-12636</v>
      </c>
      <c r="C5" s="5" t="n">
        <v>-10886</v>
      </c>
    </row>
    <row r="6" spans="1:4">
      <c r="A6" s="4" t="s">
        <v>588</v>
      </c>
      <c r="B6" s="5" t="n">
        <v>4568</v>
      </c>
      <c r="C6" s="5" t="n">
        <v>6318</v>
      </c>
      <c r="D6" s="7" t="n">
        <v>5092</v>
      </c>
    </row>
    <row r="7" spans="1:4">
      <c r="A7" s="4" t="s">
        <v>581</v>
      </c>
    </row>
    <row r="8" spans="1:4">
      <c r="A8" s="3" t="s">
        <v>585</v>
      </c>
    </row>
    <row r="9" spans="1:4">
      <c r="A9" s="4" t="s">
        <v>586</v>
      </c>
      <c r="B9" s="5" t="n">
        <v>10666</v>
      </c>
      <c r="C9" s="5" t="n">
        <v>10666</v>
      </c>
    </row>
    <row r="10" spans="1:4">
      <c r="A10" s="4" t="s">
        <v>587</v>
      </c>
      <c r="B10" s="5" t="n">
        <v>-7303</v>
      </c>
      <c r="C10" s="5" t="n">
        <v>-6217</v>
      </c>
    </row>
    <row r="11" spans="1:4">
      <c r="A11" s="4" t="s">
        <v>588</v>
      </c>
      <c r="B11" s="5" t="n">
        <v>3363</v>
      </c>
      <c r="C11" s="5" t="n">
        <v>4449</v>
      </c>
      <c r="D11" s="5" t="n">
        <v>3853</v>
      </c>
    </row>
    <row r="12" spans="1:4">
      <c r="A12" s="4" t="s">
        <v>582</v>
      </c>
    </row>
    <row r="13" spans="1:4">
      <c r="A13" s="3" t="s">
        <v>585</v>
      </c>
    </row>
    <row r="14" spans="1:4">
      <c r="A14" s="4" t="s">
        <v>586</v>
      </c>
      <c r="B14" s="5" t="n">
        <v>5390</v>
      </c>
      <c r="C14" s="5" t="n">
        <v>5390</v>
      </c>
    </row>
    <row r="15" spans="1:4">
      <c r="A15" s="4" t="s">
        <v>587</v>
      </c>
      <c r="B15" s="5" t="n">
        <v>-4342</v>
      </c>
      <c r="C15" s="5" t="n">
        <v>-3904</v>
      </c>
    </row>
    <row r="16" spans="1:4">
      <c r="A16" s="4" t="s">
        <v>588</v>
      </c>
      <c r="B16" s="5" t="n">
        <v>1048</v>
      </c>
      <c r="C16" s="5" t="n">
        <v>1486</v>
      </c>
      <c r="D16" s="5" t="n">
        <v>918</v>
      </c>
    </row>
    <row r="17" spans="1:4">
      <c r="A17" s="4" t="s">
        <v>583</v>
      </c>
    </row>
    <row r="18" spans="1:4">
      <c r="A18" s="3" t="s">
        <v>585</v>
      </c>
    </row>
    <row r="19" spans="1:4">
      <c r="A19" s="4" t="s">
        <v>586</v>
      </c>
      <c r="B19" s="5" t="n">
        <v>914</v>
      </c>
      <c r="C19" s="5" t="n">
        <v>914</v>
      </c>
    </row>
    <row r="20" spans="1:4">
      <c r="A20" s="4" t="s">
        <v>587</v>
      </c>
      <c r="B20" s="5" t="n">
        <v>-757</v>
      </c>
      <c r="C20" s="5" t="n">
        <v>-641</v>
      </c>
    </row>
    <row r="21" spans="1:4">
      <c r="A21" s="4" t="s">
        <v>588</v>
      </c>
      <c r="B21" s="5" t="n">
        <v>157</v>
      </c>
      <c r="C21" s="5" t="n">
        <v>273</v>
      </c>
      <c r="D21" s="5" t="n">
        <v>94</v>
      </c>
    </row>
    <row r="22" spans="1:4">
      <c r="A22" s="4" t="s">
        <v>572</v>
      </c>
    </row>
    <row r="23" spans="1:4">
      <c r="A23" s="3" t="s">
        <v>585</v>
      </c>
    </row>
    <row r="24" spans="1:4">
      <c r="A24" s="4" t="s">
        <v>586</v>
      </c>
      <c r="B24" s="5" t="n">
        <v>234</v>
      </c>
      <c r="C24" s="5" t="n">
        <v>234</v>
      </c>
    </row>
    <row r="25" spans="1:4">
      <c r="A25" s="4" t="s">
        <v>587</v>
      </c>
      <c r="B25" s="5" t="n">
        <v>-234</v>
      </c>
      <c r="C25" s="5" t="n">
        <v>-124</v>
      </c>
    </row>
    <row r="26" spans="1:4">
      <c r="A26" s="4" t="s">
        <v>588</v>
      </c>
      <c r="B26" s="7" t="n">
        <v>0</v>
      </c>
      <c r="C26" s="7" t="n">
        <v>110</v>
      </c>
      <c r="D26" s="7" t="n">
        <v>227</v>
      </c>
    </row>
    <row r="27" spans="1:4">
      <c r="A27" s="4" t="s">
        <v>589</v>
      </c>
    </row>
    <row r="28" spans="1:4">
      <c r="A28" s="3" t="s">
        <v>585</v>
      </c>
    </row>
    <row r="29" spans="1:4">
      <c r="A29" s="4" t="s">
        <v>590</v>
      </c>
      <c r="B29" s="4" t="s">
        <v>591</v>
      </c>
      <c r="C29" s="4" t="s">
        <v>592</v>
      </c>
    </row>
    <row r="30" spans="1:4">
      <c r="A30" s="4" t="s">
        <v>593</v>
      </c>
    </row>
    <row r="31" spans="1:4">
      <c r="A31" s="3" t="s">
        <v>585</v>
      </c>
    </row>
    <row r="32" spans="1:4">
      <c r="A32" s="4" t="s">
        <v>590</v>
      </c>
      <c r="B32" s="4" t="s">
        <v>594</v>
      </c>
      <c r="C32" s="4" t="s">
        <v>595</v>
      </c>
    </row>
    <row r="33" spans="1:4">
      <c r="A33" s="4" t="s">
        <v>596</v>
      </c>
    </row>
    <row r="34" spans="1:4">
      <c r="A34" s="3" t="s">
        <v>585</v>
      </c>
    </row>
    <row r="35" spans="1:4">
      <c r="A35" s="4" t="s">
        <v>590</v>
      </c>
      <c r="B35" s="4" t="s">
        <v>597</v>
      </c>
      <c r="C35" s="4" t="s">
        <v>598</v>
      </c>
    </row>
    <row r="36" spans="1:4">
      <c r="A36" s="4" t="s">
        <v>599</v>
      </c>
    </row>
    <row r="37" spans="1:4">
      <c r="A37" s="3" t="s">
        <v>585</v>
      </c>
    </row>
    <row r="38" spans="1:4">
      <c r="A38" s="4" t="s">
        <v>590</v>
      </c>
      <c r="B38" s="4" t="s">
        <v>600</v>
      </c>
      <c r="C38" s="4" t="s">
        <v>6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30</v>
      </c>
      <c r="D1" s="2" t="s">
        <v>31</v>
      </c>
    </row>
    <row r="2" spans="1:4">
      <c r="A2" s="3" t="s">
        <v>603</v>
      </c>
    </row>
    <row r="3" spans="1:4">
      <c r="A3" s="5" t="n">
        <v>2017</v>
      </c>
      <c r="B3" s="7" t="n">
        <v>1400</v>
      </c>
    </row>
    <row r="4" spans="1:4">
      <c r="A4" s="5" t="n">
        <v>2018</v>
      </c>
      <c r="B4" s="5" t="n">
        <v>1329</v>
      </c>
    </row>
    <row r="5" spans="1:4">
      <c r="A5" s="5" t="n">
        <v>2019</v>
      </c>
      <c r="B5" s="5" t="n">
        <v>579</v>
      </c>
    </row>
    <row r="6" spans="1:4">
      <c r="A6" s="5" t="n">
        <v>2020</v>
      </c>
      <c r="B6" s="5" t="n">
        <v>475</v>
      </c>
    </row>
    <row r="7" spans="1:4">
      <c r="A7" s="4" t="s">
        <v>604</v>
      </c>
      <c r="B7" s="5" t="n">
        <v>785</v>
      </c>
    </row>
    <row r="8" spans="1:4">
      <c r="A8" s="4" t="s">
        <v>588</v>
      </c>
      <c r="B8" s="7" t="n">
        <v>4568</v>
      </c>
      <c r="C8" s="7" t="n">
        <v>6318</v>
      </c>
      <c r="D8" s="7" t="n">
        <v>50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606</v>
      </c>
      <c r="C1" s="2" t="s">
        <v>607</v>
      </c>
      <c r="D1" s="2" t="s">
        <v>2</v>
      </c>
      <c r="E1" s="2" t="s">
        <v>30</v>
      </c>
    </row>
    <row r="2" spans="1:5">
      <c r="A2" s="4" t="s">
        <v>222</v>
      </c>
    </row>
    <row r="3" spans="1:5">
      <c r="A3" s="3" t="s">
        <v>608</v>
      </c>
    </row>
    <row r="4" spans="1:5">
      <c r="A4" s="4" t="s">
        <v>609</v>
      </c>
      <c r="D4" s="6" t="n">
        <v>0.6</v>
      </c>
      <c r="E4" s="6" t="n">
        <v>0.4</v>
      </c>
    </row>
    <row r="5" spans="1:5">
      <c r="A5" s="4" t="s">
        <v>610</v>
      </c>
    </row>
    <row r="6" spans="1:5">
      <c r="A6" s="3" t="s">
        <v>608</v>
      </c>
    </row>
    <row r="7" spans="1:5">
      <c r="A7" s="4" t="s">
        <v>611</v>
      </c>
      <c r="B7" s="4" t="s">
        <v>612</v>
      </c>
      <c r="C7" s="4" t="s">
        <v>613</v>
      </c>
      <c r="D7" s="4" t="s">
        <v>614</v>
      </c>
    </row>
    <row r="8" spans="1:5">
      <c r="A8" s="4" t="s">
        <v>609</v>
      </c>
      <c r="D8" s="6" t="n">
        <v>0.4</v>
      </c>
    </row>
    <row r="9" spans="1:5">
      <c r="A9" s="4" t="s">
        <v>615</v>
      </c>
    </row>
    <row r="10" spans="1:5">
      <c r="A10" s="3" t="s">
        <v>608</v>
      </c>
    </row>
    <row r="11" spans="1:5">
      <c r="A11" s="4" t="s">
        <v>616</v>
      </c>
      <c r="D11" s="5" t="n">
        <v>20000</v>
      </c>
    </row>
    <row r="12" spans="1:5">
      <c r="A12" s="4" t="s">
        <v>617</v>
      </c>
    </row>
    <row r="13" spans="1:5">
      <c r="A13" s="3" t="s">
        <v>608</v>
      </c>
    </row>
    <row r="14" spans="1:5">
      <c r="A14" s="4" t="s">
        <v>616</v>
      </c>
      <c r="D14" s="5" t="n">
        <v>2667</v>
      </c>
    </row>
    <row r="15" spans="1:5">
      <c r="A15" s="4" t="s">
        <v>618</v>
      </c>
    </row>
    <row r="16" spans="1:5">
      <c r="A16" s="3" t="s">
        <v>608</v>
      </c>
    </row>
    <row r="17" spans="1:5">
      <c r="A17" s="4" t="s">
        <v>616</v>
      </c>
      <c r="B17" s="5" t="n">
        <v>6904</v>
      </c>
      <c r="C17" s="5" t="n">
        <v>2333</v>
      </c>
    </row>
    <row r="18" spans="1:5">
      <c r="A18" s="4" t="s">
        <v>619</v>
      </c>
      <c r="B18" s="8" t="n">
        <v>20.19</v>
      </c>
      <c r="C18" s="8" t="n">
        <v>23.31</v>
      </c>
    </row>
    <row r="19" spans="1:5">
      <c r="A19" s="4" t="s">
        <v>620</v>
      </c>
      <c r="B19" s="6" t="n">
        <v>0.1</v>
      </c>
      <c r="C19" s="6" t="n">
        <v>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21</v>
      </c>
      <c r="B1" s="2" t="s">
        <v>622</v>
      </c>
      <c r="C1" s="2" t="s">
        <v>1</v>
      </c>
    </row>
    <row r="2" spans="1:7">
      <c r="B2" s="2" t="s">
        <v>30</v>
      </c>
      <c r="C2" s="2" t="s">
        <v>2</v>
      </c>
      <c r="D2" s="2" t="s">
        <v>30</v>
      </c>
      <c r="E2" s="2" t="s">
        <v>31</v>
      </c>
      <c r="F2" s="2" t="s">
        <v>623</v>
      </c>
      <c r="G2" s="2" t="s">
        <v>624</v>
      </c>
    </row>
    <row r="3" spans="1:7">
      <c r="A3" s="3" t="s">
        <v>625</v>
      </c>
    </row>
    <row r="4" spans="1:7">
      <c r="A4" s="4" t="s">
        <v>626</v>
      </c>
      <c r="C4" s="7" t="n">
        <v>81</v>
      </c>
      <c r="D4" s="7" t="n">
        <v>681</v>
      </c>
      <c r="E4" s="7" t="n">
        <v>514</v>
      </c>
    </row>
    <row r="5" spans="1:7">
      <c r="A5" s="4" t="s">
        <v>627</v>
      </c>
    </row>
    <row r="6" spans="1:7">
      <c r="A6" s="3" t="s">
        <v>625</v>
      </c>
    </row>
    <row r="7" spans="1:7">
      <c r="A7" s="4" t="s">
        <v>628</v>
      </c>
      <c r="C7" s="5" t="n">
        <v>48190</v>
      </c>
      <c r="F7" s="5" t="n">
        <v>9290</v>
      </c>
    </row>
    <row r="8" spans="1:7">
      <c r="A8" s="4" t="s">
        <v>629</v>
      </c>
      <c r="C8" s="4" t="s">
        <v>630</v>
      </c>
    </row>
    <row r="9" spans="1:7">
      <c r="A9" s="4" t="s">
        <v>631</v>
      </c>
      <c r="C9" s="7" t="n">
        <v>1000</v>
      </c>
      <c r="F9" s="7" t="n">
        <v>200</v>
      </c>
    </row>
    <row r="10" spans="1:7">
      <c r="A10" s="4" t="s">
        <v>632</v>
      </c>
      <c r="C10" s="5" t="n">
        <v>1200</v>
      </c>
    </row>
    <row r="11" spans="1:7">
      <c r="A11" s="4" t="s">
        <v>633</v>
      </c>
    </row>
    <row r="12" spans="1:7">
      <c r="A12" s="3" t="s">
        <v>625</v>
      </c>
    </row>
    <row r="13" spans="1:7">
      <c r="A13" s="4" t="s">
        <v>634</v>
      </c>
      <c r="B13" s="7" t="n">
        <v>100</v>
      </c>
      <c r="C13" s="5" t="n">
        <v>100</v>
      </c>
      <c r="D13" s="5" t="n">
        <v>100</v>
      </c>
    </row>
    <row r="14" spans="1:7">
      <c r="A14" s="4" t="s">
        <v>635</v>
      </c>
    </row>
    <row r="15" spans="1:7">
      <c r="A15" s="3" t="s">
        <v>625</v>
      </c>
    </row>
    <row r="16" spans="1:7">
      <c r="A16" s="4" t="s">
        <v>626</v>
      </c>
      <c r="C16" s="5" t="n">
        <v>100</v>
      </c>
      <c r="D16" s="5" t="n">
        <v>700</v>
      </c>
      <c r="E16" s="7" t="n">
        <v>500</v>
      </c>
    </row>
    <row r="17" spans="1:7">
      <c r="A17" s="4" t="s">
        <v>636</v>
      </c>
    </row>
    <row r="18" spans="1:7">
      <c r="A18" s="3" t="s">
        <v>625</v>
      </c>
    </row>
    <row r="19" spans="1:7">
      <c r="A19" s="4" t="s">
        <v>637</v>
      </c>
      <c r="B19" s="4" t="s">
        <v>431</v>
      </c>
    </row>
    <row r="20" spans="1:7">
      <c r="A20" s="4" t="s">
        <v>626</v>
      </c>
      <c r="B20" s="7" t="n">
        <v>200</v>
      </c>
    </row>
    <row r="21" spans="1:7">
      <c r="A21" s="4" t="s">
        <v>638</v>
      </c>
    </row>
    <row r="22" spans="1:7">
      <c r="A22" s="3" t="s">
        <v>625</v>
      </c>
    </row>
    <row r="23" spans="1:7">
      <c r="A23" s="4" t="s">
        <v>639</v>
      </c>
      <c r="G23" s="7" t="n">
        <v>300</v>
      </c>
    </row>
    <row r="24" spans="1:7">
      <c r="A24" s="4" t="s">
        <v>640</v>
      </c>
      <c r="G24" s="4" t="s">
        <v>641</v>
      </c>
    </row>
    <row r="25" spans="1:7">
      <c r="A25" s="4" t="s">
        <v>642</v>
      </c>
    </row>
    <row r="26" spans="1:7">
      <c r="A26" s="3" t="s">
        <v>625</v>
      </c>
    </row>
    <row r="27" spans="1:7">
      <c r="A27" s="4" t="s">
        <v>643</v>
      </c>
      <c r="C27" s="7" t="n">
        <v>100</v>
      </c>
    </row>
    <row r="28" spans="1:7">
      <c r="A28" s="4" t="s">
        <v>643</v>
      </c>
      <c r="B28" s="7" t="n">
        <v>100</v>
      </c>
      <c r="D28" s="7" t="n">
        <v>1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4</v>
      </c>
      <c r="B1" s="2" t="s">
        <v>1</v>
      </c>
    </row>
    <row r="2" spans="1:6">
      <c r="B2" s="2" t="s">
        <v>31</v>
      </c>
      <c r="C2" s="2" t="s">
        <v>645</v>
      </c>
      <c r="D2" s="2" t="s">
        <v>2</v>
      </c>
      <c r="E2" s="2" t="s">
        <v>30</v>
      </c>
      <c r="F2" s="2" t="s">
        <v>624</v>
      </c>
    </row>
    <row r="3" spans="1:6">
      <c r="A3" s="4" t="s">
        <v>646</v>
      </c>
    </row>
    <row r="4" spans="1:6">
      <c r="A4" s="3" t="s">
        <v>608</v>
      </c>
    </row>
    <row r="5" spans="1:6">
      <c r="A5" s="4" t="s">
        <v>647</v>
      </c>
      <c r="B5" s="6" t="n">
        <v>2.5</v>
      </c>
    </row>
    <row r="6" spans="1:6">
      <c r="A6" s="4" t="s">
        <v>648</v>
      </c>
    </row>
    <row r="7" spans="1:6">
      <c r="A7" s="3" t="s">
        <v>608</v>
      </c>
    </row>
    <row r="8" spans="1:6">
      <c r="A8" s="4" t="s">
        <v>609</v>
      </c>
      <c r="D8" s="7" t="n">
        <v>1</v>
      </c>
      <c r="E8" s="7" t="n">
        <v>1</v>
      </c>
    </row>
    <row r="9" spans="1:6">
      <c r="A9" s="4" t="s">
        <v>649</v>
      </c>
    </row>
    <row r="10" spans="1:6">
      <c r="A10" s="3" t="s">
        <v>608</v>
      </c>
    </row>
    <row r="11" spans="1:6">
      <c r="A11" s="4" t="s">
        <v>639</v>
      </c>
      <c r="C11" s="7" t="n">
        <v>2</v>
      </c>
    </row>
    <row r="12" spans="1:6">
      <c r="A12" s="4" t="s">
        <v>650</v>
      </c>
      <c r="C12" s="4" t="s">
        <v>651</v>
      </c>
    </row>
    <row r="13" spans="1:6">
      <c r="A13" s="4" t="s">
        <v>652</v>
      </c>
      <c r="C13" s="6" t="n">
        <v>1.9</v>
      </c>
    </row>
    <row r="14" spans="1:6">
      <c r="A14" s="4" t="s">
        <v>653</v>
      </c>
      <c r="B14" s="10" t="n">
        <v>0.2</v>
      </c>
    </row>
    <row r="15" spans="1:6">
      <c r="A15" s="4" t="s">
        <v>654</v>
      </c>
    </row>
    <row r="16" spans="1:6">
      <c r="A16" s="3" t="s">
        <v>608</v>
      </c>
    </row>
    <row r="17" spans="1:6">
      <c r="A17" s="4" t="s">
        <v>620</v>
      </c>
      <c r="C17" s="6" t="n">
        <v>3.5</v>
      </c>
    </row>
    <row r="18" spans="1:6">
      <c r="A18" s="4" t="s">
        <v>616</v>
      </c>
      <c r="C18" s="5" t="n">
        <v>3548820</v>
      </c>
    </row>
    <row r="19" spans="1:6">
      <c r="A19" s="4" t="s">
        <v>611</v>
      </c>
      <c r="C19" s="4" t="s">
        <v>655</v>
      </c>
    </row>
    <row r="20" spans="1:6">
      <c r="A20" s="4" t="s">
        <v>656</v>
      </c>
      <c r="C20" s="6" t="n">
        <v>3.5</v>
      </c>
    </row>
    <row r="21" spans="1:6">
      <c r="A21" s="4" t="s">
        <v>609</v>
      </c>
      <c r="C21" s="10" t="n">
        <v>0.2</v>
      </c>
    </row>
    <row r="22" spans="1:6">
      <c r="A22" s="4" t="s">
        <v>657</v>
      </c>
      <c r="B22" s="10" t="n">
        <v>0.1</v>
      </c>
    </row>
    <row r="23" spans="1:6">
      <c r="A23" s="4" t="s">
        <v>658</v>
      </c>
      <c r="B23" s="6" t="n">
        <v>0.3</v>
      </c>
    </row>
    <row r="24" spans="1:6">
      <c r="A24" s="4" t="s">
        <v>659</v>
      </c>
    </row>
    <row r="25" spans="1:6">
      <c r="A25" s="3" t="s">
        <v>608</v>
      </c>
    </row>
    <row r="26" spans="1:6">
      <c r="A26" s="4" t="s">
        <v>611</v>
      </c>
      <c r="B26" s="4" t="s">
        <v>660</v>
      </c>
    </row>
    <row r="27" spans="1:6">
      <c r="A27" s="4" t="s">
        <v>661</v>
      </c>
      <c r="B27" s="5" t="n">
        <v>3548820</v>
      </c>
    </row>
    <row r="28" spans="1:6">
      <c r="A28" s="4" t="s">
        <v>662</v>
      </c>
    </row>
    <row r="29" spans="1:6">
      <c r="A29" s="3" t="s">
        <v>608</v>
      </c>
    </row>
    <row r="30" spans="1:6">
      <c r="A30" s="4" t="s">
        <v>639</v>
      </c>
      <c r="C30" s="6" t="n">
        <v>0.1</v>
      </c>
    </row>
    <row r="31" spans="1:6">
      <c r="A31" s="4" t="s">
        <v>627</v>
      </c>
    </row>
    <row r="32" spans="1:6">
      <c r="A32" s="3" t="s">
        <v>608</v>
      </c>
    </row>
    <row r="33" spans="1:6">
      <c r="A33" s="4" t="s">
        <v>609</v>
      </c>
      <c r="D33" s="10" t="n">
        <v>1.2</v>
      </c>
    </row>
    <row r="34" spans="1:6">
      <c r="A34" s="4" t="s">
        <v>663</v>
      </c>
    </row>
    <row r="35" spans="1:6">
      <c r="A35" s="3" t="s">
        <v>608</v>
      </c>
    </row>
    <row r="36" spans="1:6">
      <c r="A36" s="4" t="s">
        <v>639</v>
      </c>
      <c r="F36" s="6" t="n">
        <v>0.3</v>
      </c>
    </row>
    <row r="37" spans="1:6">
      <c r="A37" s="4" t="s">
        <v>664</v>
      </c>
    </row>
    <row r="38" spans="1:6">
      <c r="A38" s="3" t="s">
        <v>608</v>
      </c>
    </row>
    <row r="39" spans="1:6">
      <c r="A39" s="4" t="s">
        <v>643</v>
      </c>
      <c r="D39" s="6" t="n">
        <v>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5</v>
      </c>
      <c r="B1" s="2" t="s">
        <v>1</v>
      </c>
    </row>
    <row r="2" spans="1:4">
      <c r="B2" s="2" t="s">
        <v>2</v>
      </c>
      <c r="C2" s="2" t="s">
        <v>30</v>
      </c>
      <c r="D2" s="2" t="s">
        <v>31</v>
      </c>
    </row>
    <row r="3" spans="1:4">
      <c r="A3" s="3" t="s">
        <v>585</v>
      </c>
    </row>
    <row r="4" spans="1:4">
      <c r="A4" s="4" t="s">
        <v>666</v>
      </c>
      <c r="B4" s="7" t="n">
        <v>4568</v>
      </c>
      <c r="C4" s="7" t="n">
        <v>6318</v>
      </c>
      <c r="D4" s="7" t="n">
        <v>5092</v>
      </c>
    </row>
    <row r="5" spans="1:4">
      <c r="A5" s="4" t="s">
        <v>667</v>
      </c>
      <c r="B5" s="5" t="n">
        <v>17204</v>
      </c>
      <c r="C5" s="5" t="n">
        <v>17204</v>
      </c>
    </row>
    <row r="6" spans="1:4">
      <c r="A6" s="4" t="s">
        <v>118</v>
      </c>
      <c r="B6" s="5" t="n">
        <v>786</v>
      </c>
      <c r="C6" s="5" t="n">
        <v>391</v>
      </c>
      <c r="D6" s="5" t="n">
        <v>201</v>
      </c>
    </row>
    <row r="7" spans="1:4">
      <c r="A7" s="4" t="s">
        <v>668</v>
      </c>
    </row>
    <row r="8" spans="1:4">
      <c r="A8" s="3" t="s">
        <v>585</v>
      </c>
    </row>
    <row r="9" spans="1:4">
      <c r="A9" s="4" t="s">
        <v>118</v>
      </c>
      <c r="B9" s="7" t="n">
        <v>600</v>
      </c>
      <c r="C9" s="5" t="n">
        <v>400</v>
      </c>
      <c r="D9" s="7" t="n">
        <v>200</v>
      </c>
    </row>
    <row r="10" spans="1:4">
      <c r="A10" s="4" t="s">
        <v>669</v>
      </c>
    </row>
    <row r="11" spans="1:4">
      <c r="A11" s="3" t="s">
        <v>585</v>
      </c>
    </row>
    <row r="12" spans="1:4">
      <c r="A12" s="4" t="s">
        <v>670</v>
      </c>
      <c r="B12" s="4" t="s">
        <v>388</v>
      </c>
    </row>
    <row r="13" spans="1:4">
      <c r="A13" s="4" t="s">
        <v>671</v>
      </c>
    </row>
    <row r="14" spans="1:4">
      <c r="A14" s="3" t="s">
        <v>585</v>
      </c>
    </row>
    <row r="15" spans="1:4">
      <c r="A15" s="4" t="s">
        <v>670</v>
      </c>
      <c r="B15" s="4" t="s">
        <v>672</v>
      </c>
    </row>
    <row r="16" spans="1:4">
      <c r="A16" s="4" t="s">
        <v>673</v>
      </c>
    </row>
    <row r="17" spans="1:4">
      <c r="A17" s="3" t="s">
        <v>585</v>
      </c>
    </row>
    <row r="18" spans="1:4">
      <c r="A18" s="4" t="s">
        <v>666</v>
      </c>
      <c r="B18" s="7" t="n">
        <v>3200</v>
      </c>
      <c r="C18" s="7" t="n">
        <v>2200</v>
      </c>
    </row>
    <row r="19" spans="1:4">
      <c r="A19" s="4" t="s">
        <v>667</v>
      </c>
      <c r="B19" s="7" t="n">
        <v>4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4</v>
      </c>
      <c r="B1" s="2" t="s">
        <v>622</v>
      </c>
    </row>
    <row r="2" spans="1:5">
      <c r="B2" s="2" t="s">
        <v>675</v>
      </c>
      <c r="C2" s="2" t="s">
        <v>2</v>
      </c>
      <c r="D2" s="2" t="s">
        <v>30</v>
      </c>
      <c r="E2" s="2" t="s">
        <v>645</v>
      </c>
    </row>
    <row r="3" spans="1:5">
      <c r="A3" s="3" t="s">
        <v>459</v>
      </c>
    </row>
    <row r="4" spans="1:5">
      <c r="A4" s="4" t="s">
        <v>135</v>
      </c>
      <c r="B4" s="7" t="n">
        <v>2400000</v>
      </c>
    </row>
    <row r="5" spans="1:5">
      <c r="A5" s="4" t="s">
        <v>222</v>
      </c>
    </row>
    <row r="6" spans="1:5">
      <c r="A6" s="3" t="s">
        <v>459</v>
      </c>
    </row>
    <row r="7" spans="1:5">
      <c r="A7" s="4" t="s">
        <v>676</v>
      </c>
      <c r="E7" s="7" t="n">
        <v>2800000</v>
      </c>
    </row>
    <row r="8" spans="1:5">
      <c r="A8" s="4" t="s">
        <v>640</v>
      </c>
      <c r="E8" s="4" t="s">
        <v>641</v>
      </c>
    </row>
    <row r="9" spans="1:5">
      <c r="A9" s="4" t="s">
        <v>643</v>
      </c>
      <c r="C9" s="7" t="n">
        <v>0</v>
      </c>
      <c r="D9" s="7" t="n">
        <v>24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49"/>
    <col customWidth="1" max="3" min="3" width="21"/>
    <col customWidth="1" max="4" min="4" width="21"/>
    <col customWidth="1" max="5" min="5" width="21"/>
    <col customWidth="1" max="6" min="6" width="21"/>
    <col customWidth="1" max="7" min="7" width="21"/>
  </cols>
  <sheetData>
    <row r="1" spans="1:7">
      <c r="A1" s="1" t="s">
        <v>677</v>
      </c>
      <c r="B1" s="2" t="s">
        <v>574</v>
      </c>
      <c r="C1" s="2" t="s">
        <v>678</v>
      </c>
      <c r="D1" s="2" t="s">
        <v>622</v>
      </c>
      <c r="E1" s="2" t="s">
        <v>1</v>
      </c>
    </row>
    <row r="2" spans="1:7">
      <c r="B2" s="2" t="s">
        <v>679</v>
      </c>
      <c r="C2" s="2" t="s">
        <v>680</v>
      </c>
      <c r="D2" s="2" t="s">
        <v>495</v>
      </c>
      <c r="E2" s="2" t="s">
        <v>495</v>
      </c>
      <c r="F2" s="2" t="s">
        <v>391</v>
      </c>
      <c r="G2" s="2" t="s">
        <v>496</v>
      </c>
    </row>
    <row r="3" spans="1:7">
      <c r="A3" s="3" t="s">
        <v>459</v>
      </c>
    </row>
    <row r="4" spans="1:7">
      <c r="A4" s="4" t="s">
        <v>681</v>
      </c>
      <c r="E4" s="7" t="n">
        <v>3073</v>
      </c>
      <c r="F4" s="7" t="n">
        <v>406</v>
      </c>
      <c r="G4" s="7" t="n">
        <v>755</v>
      </c>
    </row>
    <row r="5" spans="1:7">
      <c r="A5" s="4" t="s">
        <v>682</v>
      </c>
    </row>
    <row r="6" spans="1:7">
      <c r="A6" s="3" t="s">
        <v>459</v>
      </c>
    </row>
    <row r="7" spans="1:7">
      <c r="A7" s="4" t="s">
        <v>676</v>
      </c>
      <c r="B7" s="7" t="n">
        <v>4000</v>
      </c>
    </row>
    <row r="8" spans="1:7">
      <c r="A8" s="4" t="s">
        <v>683</v>
      </c>
      <c r="B8" s="5" t="n">
        <v>2</v>
      </c>
    </row>
    <row r="9" spans="1:7">
      <c r="A9" s="4" t="s">
        <v>640</v>
      </c>
      <c r="B9" s="4" t="s">
        <v>433</v>
      </c>
      <c r="D9" s="4" t="s">
        <v>433</v>
      </c>
      <c r="E9" s="4" t="s">
        <v>433</v>
      </c>
    </row>
    <row r="10" spans="1:7">
      <c r="A10" s="4" t="s">
        <v>643</v>
      </c>
      <c r="D10" s="7" t="n">
        <v>3000</v>
      </c>
      <c r="E10" s="7" t="n">
        <v>3000</v>
      </c>
    </row>
    <row r="11" spans="1:7">
      <c r="A11" s="4" t="s">
        <v>684</v>
      </c>
      <c r="B11" s="5" t="n">
        <v>2</v>
      </c>
    </row>
    <row r="12" spans="1:7">
      <c r="A12" s="4" t="s">
        <v>685</v>
      </c>
      <c r="B12" s="4" t="s">
        <v>375</v>
      </c>
    </row>
    <row r="13" spans="1:7">
      <c r="A13" s="4" t="s">
        <v>681</v>
      </c>
      <c r="D13" s="7" t="n">
        <v>3000</v>
      </c>
    </row>
    <row r="14" spans="1:7">
      <c r="A14" s="4" t="s">
        <v>686</v>
      </c>
    </row>
    <row r="15" spans="1:7">
      <c r="A15" s="3" t="s">
        <v>459</v>
      </c>
    </row>
    <row r="16" spans="1:7">
      <c r="A16" s="4" t="s">
        <v>687</v>
      </c>
      <c r="B16" s="4" t="s">
        <v>688</v>
      </c>
    </row>
    <row r="17" spans="1:7">
      <c r="A17" s="4" t="s">
        <v>689</v>
      </c>
    </row>
    <row r="18" spans="1:7">
      <c r="A18" s="3" t="s">
        <v>459</v>
      </c>
    </row>
    <row r="19" spans="1:7">
      <c r="A19" s="4" t="s">
        <v>640</v>
      </c>
      <c r="C19" s="4" t="s">
        <v>433</v>
      </c>
    </row>
    <row r="20" spans="1:7">
      <c r="A20" s="4" t="s">
        <v>681</v>
      </c>
      <c r="C20" s="7" t="n">
        <v>1000</v>
      </c>
    </row>
  </sheetData>
  <mergeCells count="2">
    <mergeCell ref="A1:A2"/>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91</v>
      </c>
    </row>
    <row r="3" spans="1:3">
      <c r="A3" s="4" t="s">
        <v>167</v>
      </c>
      <c r="B3" s="7" t="n">
        <v>135204</v>
      </c>
      <c r="C3" s="7" t="n">
        <v>122818</v>
      </c>
    </row>
    <row r="4" spans="1:3">
      <c r="A4" s="3" t="s">
        <v>692</v>
      </c>
    </row>
    <row r="5" spans="1:3">
      <c r="A5" s="4" t="s">
        <v>693</v>
      </c>
      <c r="B5" s="5" t="n">
        <v>2768</v>
      </c>
      <c r="C5" s="5" t="n">
        <v>532</v>
      </c>
    </row>
    <row r="6" spans="1:3">
      <c r="A6" s="4" t="s">
        <v>694</v>
      </c>
      <c r="B6" s="5" t="n">
        <v>0</v>
      </c>
      <c r="C6" s="5" t="n">
        <v>230</v>
      </c>
    </row>
    <row r="7" spans="1:3">
      <c r="A7" s="4" t="s">
        <v>167</v>
      </c>
      <c r="B7" s="5" t="n">
        <v>2768</v>
      </c>
      <c r="C7" s="5" t="n">
        <v>762</v>
      </c>
    </row>
    <row r="8" spans="1:3">
      <c r="A8" s="4" t="s">
        <v>369</v>
      </c>
    </row>
    <row r="9" spans="1:3">
      <c r="A9" s="3" t="s">
        <v>691</v>
      </c>
    </row>
    <row r="10" spans="1:3">
      <c r="A10" s="4" t="s">
        <v>369</v>
      </c>
      <c r="B10" s="5" t="n">
        <v>135204</v>
      </c>
      <c r="C10" s="5" t="n">
        <v>122818</v>
      </c>
    </row>
    <row r="11" spans="1:3">
      <c r="A11" s="11" t="n">
        <v>1</v>
      </c>
    </row>
    <row r="12" spans="1:3">
      <c r="A12" s="3" t="s">
        <v>691</v>
      </c>
    </row>
    <row r="13" spans="1:3">
      <c r="A13" s="4" t="s">
        <v>167</v>
      </c>
      <c r="B13" s="5" t="n">
        <v>135204</v>
      </c>
      <c r="C13" s="5" t="n">
        <v>122818</v>
      </c>
    </row>
    <row r="14" spans="1:3">
      <c r="A14" s="3" t="s">
        <v>692</v>
      </c>
    </row>
    <row r="15" spans="1:3">
      <c r="A15" s="4" t="s">
        <v>693</v>
      </c>
      <c r="B15" s="5" t="n">
        <v>0</v>
      </c>
      <c r="C15" s="5" t="n">
        <v>0</v>
      </c>
    </row>
    <row r="16" spans="1:3">
      <c r="A16" s="4" t="s">
        <v>694</v>
      </c>
      <c r="B16" s="5" t="n">
        <v>0</v>
      </c>
      <c r="C16" s="5" t="n">
        <v>0</v>
      </c>
    </row>
    <row r="17" spans="1:3">
      <c r="A17" s="4" t="s">
        <v>167</v>
      </c>
      <c r="B17" s="5" t="n">
        <v>0</v>
      </c>
      <c r="C17" s="5" t="n">
        <v>0</v>
      </c>
    </row>
    <row r="18" spans="1:3">
      <c r="A18" s="4" t="s">
        <v>695</v>
      </c>
    </row>
    <row r="19" spans="1:3">
      <c r="A19" s="3" t="s">
        <v>691</v>
      </c>
    </row>
    <row r="20" spans="1:3">
      <c r="A20" s="4" t="s">
        <v>369</v>
      </c>
      <c r="B20" s="5" t="n">
        <v>135204</v>
      </c>
      <c r="C20" s="5" t="n">
        <v>122818</v>
      </c>
    </row>
    <row r="21" spans="1:3">
      <c r="A21" s="11" t="n">
        <v>2</v>
      </c>
    </row>
    <row r="22" spans="1:3">
      <c r="A22" s="3" t="s">
        <v>691</v>
      </c>
    </row>
    <row r="23" spans="1:3">
      <c r="A23" s="4" t="s">
        <v>167</v>
      </c>
      <c r="B23" s="5" t="n">
        <v>0</v>
      </c>
      <c r="C23" s="5" t="n">
        <v>0</v>
      </c>
    </row>
    <row r="24" spans="1:3">
      <c r="A24" s="3" t="s">
        <v>692</v>
      </c>
    </row>
    <row r="25" spans="1:3">
      <c r="A25" s="4" t="s">
        <v>693</v>
      </c>
      <c r="B25" s="5" t="n">
        <v>0</v>
      </c>
      <c r="C25" s="5" t="n">
        <v>0</v>
      </c>
    </row>
    <row r="26" spans="1:3">
      <c r="A26" s="4" t="s">
        <v>694</v>
      </c>
      <c r="B26" s="5" t="n">
        <v>0</v>
      </c>
      <c r="C26" s="5" t="n">
        <v>0</v>
      </c>
    </row>
    <row r="27" spans="1:3">
      <c r="A27" s="4" t="s">
        <v>167</v>
      </c>
      <c r="B27" s="5" t="n">
        <v>0</v>
      </c>
      <c r="C27" s="5" t="n">
        <v>0</v>
      </c>
    </row>
    <row r="28" spans="1:3">
      <c r="A28" s="4" t="s">
        <v>696</v>
      </c>
    </row>
    <row r="29" spans="1:3">
      <c r="A29" s="3" t="s">
        <v>691</v>
      </c>
    </row>
    <row r="30" spans="1:3">
      <c r="A30" s="4" t="s">
        <v>369</v>
      </c>
      <c r="B30" s="5" t="n">
        <v>0</v>
      </c>
      <c r="C30" s="5" t="n">
        <v>0</v>
      </c>
    </row>
    <row r="31" spans="1:3">
      <c r="A31" s="11" t="n">
        <v>3</v>
      </c>
    </row>
    <row r="32" spans="1:3">
      <c r="A32" s="3" t="s">
        <v>691</v>
      </c>
    </row>
    <row r="33" spans="1:3">
      <c r="A33" s="4" t="s">
        <v>167</v>
      </c>
      <c r="B33" s="5" t="n">
        <v>0</v>
      </c>
      <c r="C33" s="5" t="n">
        <v>0</v>
      </c>
    </row>
    <row r="34" spans="1:3">
      <c r="A34" s="3" t="s">
        <v>692</v>
      </c>
    </row>
    <row r="35" spans="1:3">
      <c r="A35" s="4" t="s">
        <v>693</v>
      </c>
      <c r="B35" s="5" t="n">
        <v>2768</v>
      </c>
      <c r="C35" s="5" t="n">
        <v>532</v>
      </c>
    </row>
    <row r="36" spans="1:3">
      <c r="A36" s="4" t="s">
        <v>694</v>
      </c>
      <c r="B36" s="5" t="n">
        <v>0</v>
      </c>
      <c r="C36" s="5" t="n">
        <v>230</v>
      </c>
    </row>
    <row r="37" spans="1:3">
      <c r="A37" s="4" t="s">
        <v>167</v>
      </c>
      <c r="B37" s="5" t="n">
        <v>2768</v>
      </c>
      <c r="C37" s="5" t="n">
        <v>762</v>
      </c>
    </row>
    <row r="38" spans="1:3">
      <c r="A38" s="4" t="s">
        <v>697</v>
      </c>
    </row>
    <row r="39" spans="1:3">
      <c r="A39" s="3" t="s">
        <v>691</v>
      </c>
    </row>
    <row r="40" spans="1:3">
      <c r="A40" s="4" t="s">
        <v>369</v>
      </c>
      <c r="B40" s="7" t="n">
        <v>0</v>
      </c>
      <c r="C40"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4" t="s">
        <v>699</v>
      </c>
    </row>
    <row r="4" spans="1:3">
      <c r="A4" s="3" t="s">
        <v>700</v>
      </c>
    </row>
    <row r="5" spans="1:3">
      <c r="A5" s="4" t="s">
        <v>701</v>
      </c>
      <c r="B5" s="7" t="n">
        <v>532</v>
      </c>
      <c r="C5" s="7" t="n">
        <v>0</v>
      </c>
    </row>
    <row r="6" spans="1:3">
      <c r="A6" s="4" t="s">
        <v>702</v>
      </c>
      <c r="B6" s="5" t="n">
        <v>2236</v>
      </c>
      <c r="C6" s="5" t="n">
        <v>380</v>
      </c>
    </row>
    <row r="7" spans="1:3">
      <c r="A7" s="4" t="s">
        <v>703</v>
      </c>
      <c r="B7" s="5" t="n">
        <v>0</v>
      </c>
      <c r="C7" s="5" t="n">
        <v>0</v>
      </c>
    </row>
    <row r="8" spans="1:3">
      <c r="A8" s="4" t="s">
        <v>704</v>
      </c>
      <c r="B8" s="5" t="n">
        <v>0</v>
      </c>
      <c r="C8" s="5" t="n">
        <v>152</v>
      </c>
    </row>
    <row r="9" spans="1:3">
      <c r="A9" s="4" t="s">
        <v>705</v>
      </c>
      <c r="B9" s="5" t="n">
        <v>2768</v>
      </c>
      <c r="C9" s="5" t="n">
        <v>532</v>
      </c>
    </row>
    <row r="10" spans="1:3">
      <c r="A10" s="4" t="s">
        <v>706</v>
      </c>
    </row>
    <row r="11" spans="1:3">
      <c r="A11" s="3" t="s">
        <v>700</v>
      </c>
    </row>
    <row r="12" spans="1:3">
      <c r="A12" s="4" t="s">
        <v>701</v>
      </c>
      <c r="B12" s="5" t="n">
        <v>230</v>
      </c>
      <c r="C12" s="5" t="n">
        <v>0</v>
      </c>
    </row>
    <row r="13" spans="1:3">
      <c r="A13" s="4" t="s">
        <v>702</v>
      </c>
      <c r="B13" s="5" t="n">
        <v>-230</v>
      </c>
      <c r="C13" s="5" t="n">
        <v>-470</v>
      </c>
    </row>
    <row r="14" spans="1:3">
      <c r="A14" s="4" t="s">
        <v>703</v>
      </c>
      <c r="B14" s="5" t="n">
        <v>0</v>
      </c>
      <c r="C14" s="5" t="n">
        <v>700</v>
      </c>
    </row>
    <row r="15" spans="1:3">
      <c r="A15" s="4" t="s">
        <v>704</v>
      </c>
      <c r="B15" s="5" t="n">
        <v>0</v>
      </c>
      <c r="C15" s="5" t="n">
        <v>0</v>
      </c>
    </row>
    <row r="16" spans="1:3">
      <c r="A16" s="4" t="s">
        <v>705</v>
      </c>
      <c r="B16" s="7" t="n">
        <v>0</v>
      </c>
      <c r="C16" s="7" t="n">
        <v>23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 customWidth="1" max="5" min="5" width="21"/>
  </cols>
  <sheetData>
    <row r="1" spans="1:5">
      <c r="A1" s="1" t="s">
        <v>707</v>
      </c>
      <c r="B1" s="2" t="s">
        <v>1</v>
      </c>
    </row>
    <row r="2" spans="1:5">
      <c r="B2" s="2" t="s">
        <v>708</v>
      </c>
      <c r="C2" s="2" t="s">
        <v>391</v>
      </c>
      <c r="D2" s="2" t="s">
        <v>496</v>
      </c>
      <c r="E2" s="2" t="s">
        <v>497</v>
      </c>
    </row>
    <row r="3" spans="1:5">
      <c r="A3" s="3" t="s">
        <v>709</v>
      </c>
    </row>
    <row r="4" spans="1:5">
      <c r="A4" s="4" t="s">
        <v>710</v>
      </c>
      <c r="B4" s="7" t="n">
        <v>0</v>
      </c>
      <c r="C4" s="7" t="n">
        <v>0</v>
      </c>
      <c r="D4" s="7" t="n">
        <v>0</v>
      </c>
    </row>
    <row r="5" spans="1:5">
      <c r="A5" s="4" t="s">
        <v>518</v>
      </c>
    </row>
    <row r="6" spans="1:5">
      <c r="A6" s="3" t="s">
        <v>709</v>
      </c>
    </row>
    <row r="7" spans="1:5">
      <c r="A7" s="4" t="s">
        <v>711</v>
      </c>
      <c r="E7" s="7" t="n">
        <v>2000000</v>
      </c>
    </row>
    <row r="8" spans="1:5">
      <c r="A8" s="4" t="s">
        <v>712</v>
      </c>
    </row>
    <row r="9" spans="1:5">
      <c r="A9" s="3" t="s">
        <v>709</v>
      </c>
    </row>
    <row r="10" spans="1:5">
      <c r="A10" s="4" t="s">
        <v>713</v>
      </c>
      <c r="B10" s="5" t="n">
        <v>2</v>
      </c>
    </row>
    <row r="11" spans="1:5">
      <c r="A11" s="4" t="s">
        <v>714</v>
      </c>
      <c r="B11" s="5"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229</v>
      </c>
    </row>
    <row r="3" spans="1:3">
      <c r="A3" s="4" t="s">
        <v>716</v>
      </c>
      <c r="B3" s="7" t="n">
        <v>18289</v>
      </c>
      <c r="C3" s="7" t="n">
        <v>12813</v>
      </c>
    </row>
    <row r="4" spans="1:3">
      <c r="A4" s="4" t="s">
        <v>717</v>
      </c>
      <c r="B4" s="5" t="n">
        <v>5298</v>
      </c>
      <c r="C4" s="5" t="n">
        <v>4244</v>
      </c>
    </row>
    <row r="5" spans="1:3">
      <c r="A5" s="4" t="s">
        <v>693</v>
      </c>
      <c r="B5" s="5" t="n">
        <v>2506</v>
      </c>
      <c r="C5" s="5" t="n">
        <v>0</v>
      </c>
    </row>
    <row r="6" spans="1:3">
      <c r="A6" s="4" t="s">
        <v>498</v>
      </c>
      <c r="B6" s="5" t="n">
        <v>2207</v>
      </c>
      <c r="C6" s="5" t="n">
        <v>2219</v>
      </c>
    </row>
    <row r="7" spans="1:3">
      <c r="A7" s="4" t="s">
        <v>83</v>
      </c>
      <c r="B7" s="7" t="n">
        <v>28300</v>
      </c>
      <c r="C7" s="7" t="n">
        <v>192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3" t="s">
        <v>229</v>
      </c>
    </row>
    <row r="3" spans="1:3">
      <c r="A3" s="4" t="s">
        <v>719</v>
      </c>
      <c r="B3" s="7" t="n">
        <v>11056</v>
      </c>
      <c r="C3" s="7" t="n">
        <v>8435</v>
      </c>
    </row>
    <row r="4" spans="1:3">
      <c r="A4" s="4" t="s">
        <v>88</v>
      </c>
      <c r="B4" s="5" t="n">
        <v>2501</v>
      </c>
      <c r="C4" s="5" t="n">
        <v>2049</v>
      </c>
    </row>
    <row r="5" spans="1:3">
      <c r="A5" s="4" t="s">
        <v>720</v>
      </c>
      <c r="B5" s="7" t="n">
        <v>13557</v>
      </c>
      <c r="C5" s="7" t="n">
        <v>104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s>
  <sheetData>
    <row r="1" spans="1:6">
      <c r="A1" s="1" t="s">
        <v>721</v>
      </c>
      <c r="B1" s="2" t="s">
        <v>483</v>
      </c>
      <c r="C1" s="2" t="s">
        <v>495</v>
      </c>
      <c r="D1" s="2" t="s">
        <v>391</v>
      </c>
      <c r="E1" s="2" t="s">
        <v>496</v>
      </c>
      <c r="F1" s="2" t="s">
        <v>722</v>
      </c>
    </row>
    <row r="2" spans="1:6">
      <c r="A2" s="4" t="s">
        <v>723</v>
      </c>
    </row>
    <row r="3" spans="1:6">
      <c r="A3" s="3" t="s">
        <v>724</v>
      </c>
    </row>
    <row r="4" spans="1:6">
      <c r="A4" s="4" t="s">
        <v>487</v>
      </c>
      <c r="B4" s="5" t="n">
        <v>2</v>
      </c>
    </row>
    <row r="5" spans="1:6">
      <c r="A5" s="4" t="s">
        <v>488</v>
      </c>
      <c r="B5" s="7" t="n">
        <v>148500000</v>
      </c>
    </row>
    <row r="6" spans="1:6">
      <c r="A6" s="4" t="s">
        <v>490</v>
      </c>
      <c r="B6" s="5" t="n">
        <v>81500000</v>
      </c>
    </row>
    <row r="7" spans="1:6">
      <c r="A7" s="4" t="s">
        <v>491</v>
      </c>
      <c r="B7" s="7" t="n">
        <v>67000000</v>
      </c>
    </row>
    <row r="8" spans="1:6">
      <c r="A8" s="4" t="s">
        <v>725</v>
      </c>
    </row>
    <row r="9" spans="1:6">
      <c r="A9" s="3" t="s">
        <v>724</v>
      </c>
    </row>
    <row r="10" spans="1:6">
      <c r="A10" s="4" t="s">
        <v>726</v>
      </c>
      <c r="E10" s="7" t="n">
        <v>50000000</v>
      </c>
      <c r="F10" s="7" t="n">
        <v>75000000</v>
      </c>
    </row>
    <row r="11" spans="1:6">
      <c r="A11" s="4" t="s">
        <v>87</v>
      </c>
      <c r="C11" s="7" t="n">
        <v>6700000</v>
      </c>
      <c r="D11" s="7" t="n">
        <v>6700000</v>
      </c>
    </row>
    <row r="12" spans="1:6">
      <c r="A12" s="4" t="s">
        <v>727</v>
      </c>
      <c r="F12" s="7" t="n">
        <v>125000000</v>
      </c>
    </row>
    <row r="13" spans="1:6">
      <c r="A13" s="4" t="s">
        <v>728</v>
      </c>
      <c r="E13" s="12" t="n">
        <v>2.5</v>
      </c>
      <c r="F13" s="5" t="n">
        <v>3</v>
      </c>
    </row>
    <row r="14" spans="1:6">
      <c r="A14" s="4" t="s">
        <v>729</v>
      </c>
      <c r="C14" s="4" t="s">
        <v>730</v>
      </c>
      <c r="D14" s="4" t="s">
        <v>731</v>
      </c>
      <c r="E14" s="4" t="s">
        <v>732</v>
      </c>
    </row>
    <row r="15" spans="1:6">
      <c r="A15" s="4" t="s">
        <v>733</v>
      </c>
      <c r="C15" s="12" t="n">
        <v>1.25</v>
      </c>
    </row>
    <row r="16" spans="1:6">
      <c r="A16" s="4" t="s">
        <v>734</v>
      </c>
    </row>
    <row r="17" spans="1:6">
      <c r="A17" s="3" t="s">
        <v>724</v>
      </c>
    </row>
    <row r="18" spans="1:6">
      <c r="A18" s="4" t="s">
        <v>735</v>
      </c>
      <c r="E18" s="4" t="s">
        <v>736</v>
      </c>
    </row>
    <row r="19" spans="1:6">
      <c r="A19" s="4" t="s">
        <v>737</v>
      </c>
    </row>
    <row r="20" spans="1:6">
      <c r="A20" s="3" t="s">
        <v>724</v>
      </c>
    </row>
    <row r="21" spans="1:6">
      <c r="A21" s="4" t="s">
        <v>735</v>
      </c>
      <c r="E21" s="4" t="s">
        <v>738</v>
      </c>
    </row>
    <row r="22" spans="1:6">
      <c r="A22" s="4" t="s">
        <v>739</v>
      </c>
    </row>
    <row r="23" spans="1:6">
      <c r="A23" s="3" t="s">
        <v>724</v>
      </c>
    </row>
    <row r="24" spans="1:6">
      <c r="A24" s="4" t="s">
        <v>687</v>
      </c>
      <c r="C24" s="4" t="s">
        <v>740</v>
      </c>
    </row>
    <row r="25" spans="1:6">
      <c r="A25" s="4" t="s">
        <v>741</v>
      </c>
    </row>
    <row r="26" spans="1:6">
      <c r="A26" s="3" t="s">
        <v>724</v>
      </c>
    </row>
    <row r="27" spans="1:6">
      <c r="A27" s="4" t="s">
        <v>742</v>
      </c>
      <c r="C27" s="5" t="n">
        <v>1</v>
      </c>
    </row>
    <row r="28" spans="1:6">
      <c r="A28" s="4" t="s">
        <v>743</v>
      </c>
    </row>
    <row r="29" spans="1:6">
      <c r="A29" s="3" t="s">
        <v>724</v>
      </c>
    </row>
    <row r="30" spans="1:6">
      <c r="A30" s="4" t="s">
        <v>742</v>
      </c>
      <c r="C30" s="5" t="n">
        <v>1</v>
      </c>
    </row>
    <row r="31" spans="1:6">
      <c r="A31" s="4" t="s">
        <v>744</v>
      </c>
    </row>
    <row r="32" spans="1:6">
      <c r="A32" s="3" t="s">
        <v>724</v>
      </c>
    </row>
    <row r="33" spans="1:6">
      <c r="A33" s="4" t="s">
        <v>742</v>
      </c>
      <c r="C33" s="5" t="n">
        <v>2</v>
      </c>
    </row>
    <row r="34" spans="1:6">
      <c r="A34" s="4" t="s">
        <v>745</v>
      </c>
    </row>
    <row r="35" spans="1:6">
      <c r="A35" s="3" t="s">
        <v>724</v>
      </c>
    </row>
    <row r="36" spans="1:6">
      <c r="A36" s="4" t="s">
        <v>742</v>
      </c>
      <c r="C36" s="5" t="n">
        <v>2</v>
      </c>
    </row>
    <row r="37" spans="1:6">
      <c r="A37" s="4" t="s">
        <v>746</v>
      </c>
    </row>
    <row r="38" spans="1:6">
      <c r="A38" s="3" t="s">
        <v>724</v>
      </c>
    </row>
    <row r="39" spans="1:6">
      <c r="A39" s="4" t="s">
        <v>87</v>
      </c>
      <c r="E39" s="7" t="n">
        <v>6700000</v>
      </c>
    </row>
    <row r="40" spans="1:6">
      <c r="A40" s="4" t="s">
        <v>747</v>
      </c>
    </row>
    <row r="41" spans="1:6">
      <c r="A41" s="3" t="s">
        <v>724</v>
      </c>
    </row>
    <row r="42" spans="1:6">
      <c r="A42" s="4" t="s">
        <v>687</v>
      </c>
      <c r="D42" s="4" t="s">
        <v>748</v>
      </c>
      <c r="E42" s="4" t="s">
        <v>748</v>
      </c>
    </row>
    <row r="43" spans="1:6">
      <c r="A43" s="4" t="s">
        <v>735</v>
      </c>
      <c r="C43" s="4" t="s">
        <v>381</v>
      </c>
    </row>
    <row r="44" spans="1:6">
      <c r="A44" s="4" t="s">
        <v>749</v>
      </c>
    </row>
    <row r="45" spans="1:6">
      <c r="A45" s="3" t="s">
        <v>724</v>
      </c>
    </row>
    <row r="46" spans="1:6">
      <c r="A46" s="4" t="s">
        <v>687</v>
      </c>
      <c r="C46" s="4" t="s">
        <v>748</v>
      </c>
      <c r="D46" s="4" t="s">
        <v>750</v>
      </c>
      <c r="E46" s="4" t="s">
        <v>750</v>
      </c>
    </row>
    <row r="47" spans="1:6">
      <c r="A47" s="4" t="s">
        <v>751</v>
      </c>
    </row>
    <row r="48" spans="1:6">
      <c r="A48" s="3" t="s">
        <v>724</v>
      </c>
    </row>
    <row r="49" spans="1:6">
      <c r="A49" s="4" t="s">
        <v>687</v>
      </c>
      <c r="C49" s="4" t="s">
        <v>750</v>
      </c>
      <c r="D49" s="4" t="s">
        <v>752</v>
      </c>
      <c r="E49" s="4" t="s">
        <v>7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4"/>
    <col customWidth="1" max="7" min="7" width="21"/>
    <col customWidth="1" max="8" min="8" width="21"/>
  </cols>
  <sheetData>
    <row r="1" spans="1:8">
      <c r="A1" s="1" t="s">
        <v>753</v>
      </c>
      <c r="B1" s="2" t="s">
        <v>754</v>
      </c>
      <c r="C1" s="2" t="s">
        <v>755</v>
      </c>
      <c r="D1" s="2" t="s">
        <v>756</v>
      </c>
      <c r="E1" s="2" t="s">
        <v>757</v>
      </c>
      <c r="F1" s="2" t="s">
        <v>758</v>
      </c>
      <c r="G1" s="2" t="s">
        <v>391</v>
      </c>
      <c r="H1" s="2" t="s">
        <v>496</v>
      </c>
    </row>
    <row r="2" spans="1:8">
      <c r="A2" s="3" t="s">
        <v>759</v>
      </c>
    </row>
    <row r="3" spans="1:8">
      <c r="A3" s="4" t="s">
        <v>760</v>
      </c>
      <c r="F3" s="7" t="n">
        <v>2506000</v>
      </c>
      <c r="G3" s="7" t="n">
        <v>0</v>
      </c>
    </row>
    <row r="4" spans="1:8">
      <c r="A4" s="4" t="s">
        <v>761</v>
      </c>
      <c r="E4" s="4" t="s">
        <v>400</v>
      </c>
    </row>
    <row r="5" spans="1:8">
      <c r="A5" s="4" t="s">
        <v>762</v>
      </c>
      <c r="E5" s="7" t="n">
        <v>8000000</v>
      </c>
      <c r="F5" s="7" t="n">
        <v>9700000</v>
      </c>
    </row>
    <row r="6" spans="1:8">
      <c r="A6" s="4" t="s">
        <v>763</v>
      </c>
      <c r="F6" s="5" t="n">
        <v>30662</v>
      </c>
    </row>
    <row r="7" spans="1:8">
      <c r="A7" s="4" t="s">
        <v>764</v>
      </c>
      <c r="F7" s="7" t="n">
        <v>1700000</v>
      </c>
    </row>
    <row r="8" spans="1:8">
      <c r="A8" s="4" t="s">
        <v>765</v>
      </c>
      <c r="F8" s="5" t="n">
        <v>7800000</v>
      </c>
    </row>
    <row r="9" spans="1:8">
      <c r="A9" s="4" t="s">
        <v>766</v>
      </c>
      <c r="F9" s="5" t="n">
        <v>4800000</v>
      </c>
      <c r="G9" s="5" t="n">
        <v>4900000</v>
      </c>
      <c r="H9" s="7" t="n">
        <v>2800000</v>
      </c>
    </row>
    <row r="10" spans="1:8">
      <c r="A10" s="4" t="s">
        <v>723</v>
      </c>
    </row>
    <row r="11" spans="1:8">
      <c r="A11" s="3" t="s">
        <v>759</v>
      </c>
    </row>
    <row r="12" spans="1:8">
      <c r="A12" s="4" t="s">
        <v>487</v>
      </c>
      <c r="B12" s="5" t="n">
        <v>2</v>
      </c>
    </row>
    <row r="13" spans="1:8">
      <c r="A13" s="4" t="s">
        <v>767</v>
      </c>
      <c r="B13" s="4" t="s">
        <v>768</v>
      </c>
    </row>
    <row r="14" spans="1:8">
      <c r="A14" s="4" t="s">
        <v>769</v>
      </c>
    </row>
    <row r="15" spans="1:8">
      <c r="A15" s="3" t="s">
        <v>759</v>
      </c>
    </row>
    <row r="16" spans="1:8">
      <c r="A16" s="4" t="s">
        <v>770</v>
      </c>
      <c r="C16" s="7" t="n">
        <v>7000000</v>
      </c>
    </row>
    <row r="17" spans="1:8">
      <c r="A17" s="4" t="s">
        <v>771</v>
      </c>
      <c r="C17" s="7" t="n">
        <v>350000</v>
      </c>
    </row>
    <row r="18" spans="1:8">
      <c r="A18" s="4" t="s">
        <v>772</v>
      </c>
    </row>
    <row r="19" spans="1:8">
      <c r="A19" s="3" t="s">
        <v>759</v>
      </c>
    </row>
    <row r="20" spans="1:8">
      <c r="A20" s="4" t="s">
        <v>773</v>
      </c>
      <c r="D20" s="5" t="n">
        <v>6</v>
      </c>
    </row>
    <row r="21" spans="1:8">
      <c r="A21" s="4" t="s">
        <v>774</v>
      </c>
      <c r="D21" s="5" t="n">
        <v>1</v>
      </c>
    </row>
    <row r="22" spans="1:8">
      <c r="A22" s="4" t="s">
        <v>775</v>
      </c>
    </row>
    <row r="23" spans="1:8">
      <c r="A23" s="3" t="s">
        <v>759</v>
      </c>
    </row>
    <row r="24" spans="1:8">
      <c r="A24" s="4" t="s">
        <v>776</v>
      </c>
      <c r="F24" s="5" t="n">
        <v>0</v>
      </c>
      <c r="G24" s="5" t="n">
        <v>0</v>
      </c>
    </row>
    <row r="25" spans="1:8">
      <c r="A25" s="4" t="s">
        <v>777</v>
      </c>
    </row>
    <row r="26" spans="1:8">
      <c r="A26" s="3" t="s">
        <v>759</v>
      </c>
    </row>
    <row r="27" spans="1:8">
      <c r="A27" s="4" t="s">
        <v>760</v>
      </c>
      <c r="F27" s="5" t="n">
        <v>2500000</v>
      </c>
    </row>
    <row r="28" spans="1:8">
      <c r="A28" s="4" t="s">
        <v>778</v>
      </c>
      <c r="F28" s="5" t="n">
        <v>300000</v>
      </c>
      <c r="G28" s="5" t="n">
        <v>400000</v>
      </c>
    </row>
    <row r="29" spans="1:8">
      <c r="A29" s="4" t="s">
        <v>779</v>
      </c>
    </row>
    <row r="30" spans="1:8">
      <c r="A30" s="3" t="s">
        <v>759</v>
      </c>
    </row>
    <row r="31" spans="1:8">
      <c r="A31" s="4" t="s">
        <v>780</v>
      </c>
      <c r="F31" s="7" t="n">
        <v>0</v>
      </c>
      <c r="G31" s="7" t="n">
        <v>1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495</v>
      </c>
    </row>
    <row r="2" spans="1:2">
      <c r="A2" s="3" t="s">
        <v>232</v>
      </c>
    </row>
    <row r="3" spans="1:2">
      <c r="A3" s="5" t="n">
        <v>2017</v>
      </c>
      <c r="B3" s="7" t="n">
        <v>5167</v>
      </c>
    </row>
    <row r="4" spans="1:2">
      <c r="A4" s="5" t="n">
        <v>2018</v>
      </c>
      <c r="B4" s="5" t="n">
        <v>5110</v>
      </c>
    </row>
    <row r="5" spans="1:2">
      <c r="A5" s="5" t="n">
        <v>2019</v>
      </c>
      <c r="B5" s="5" t="n">
        <v>4791</v>
      </c>
    </row>
    <row r="6" spans="1:2">
      <c r="A6" s="5" t="n">
        <v>2020</v>
      </c>
      <c r="B6" s="5" t="n">
        <v>4803</v>
      </c>
    </row>
    <row r="7" spans="1:2">
      <c r="A7" s="5" t="n">
        <v>2021</v>
      </c>
      <c r="B7" s="5" t="n">
        <v>4606</v>
      </c>
    </row>
    <row r="8" spans="1:2">
      <c r="A8" s="4" t="s">
        <v>782</v>
      </c>
      <c r="B8" s="5" t="n">
        <v>21371</v>
      </c>
    </row>
    <row r="9" spans="1:2">
      <c r="A9" s="4" t="s">
        <v>167</v>
      </c>
      <c r="B9" s="7" t="n">
        <v>458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34"/>
  </cols>
  <sheetData>
    <row r="1" spans="1:5">
      <c r="A1" s="1" t="s">
        <v>783</v>
      </c>
      <c r="B1" s="2" t="s">
        <v>784</v>
      </c>
      <c r="C1" s="2" t="s">
        <v>785</v>
      </c>
      <c r="D1" s="2" t="s">
        <v>786</v>
      </c>
      <c r="E1" s="2" t="s">
        <v>787</v>
      </c>
    </row>
    <row r="2" spans="1:5">
      <c r="A2" s="3" t="s">
        <v>235</v>
      </c>
    </row>
    <row r="3" spans="1:5">
      <c r="A3" s="4" t="s">
        <v>788</v>
      </c>
      <c r="E3" s="5" t="n">
        <v>2</v>
      </c>
    </row>
    <row r="4" spans="1:5">
      <c r="A4" s="4" t="s">
        <v>108</v>
      </c>
      <c r="D4" s="5" t="n">
        <v>300000000</v>
      </c>
      <c r="E4" s="5" t="n">
        <v>300000000</v>
      </c>
    </row>
    <row r="5" spans="1:5">
      <c r="A5" s="4" t="s">
        <v>104</v>
      </c>
      <c r="D5" s="5" t="n">
        <v>10000000</v>
      </c>
      <c r="E5" s="5" t="n">
        <v>10000000</v>
      </c>
    </row>
    <row r="6" spans="1:5">
      <c r="A6" s="3" t="s">
        <v>789</v>
      </c>
    </row>
    <row r="7" spans="1:5">
      <c r="A7" s="4" t="s">
        <v>109</v>
      </c>
      <c r="D7" s="5" t="n">
        <v>45581662</v>
      </c>
      <c r="E7" s="5" t="n">
        <v>46172318</v>
      </c>
    </row>
    <row r="8" spans="1:5">
      <c r="A8" s="4" t="s">
        <v>110</v>
      </c>
      <c r="D8" s="5" t="n">
        <v>45485294</v>
      </c>
      <c r="E8" s="5" t="n">
        <v>46142483</v>
      </c>
    </row>
    <row r="9" spans="1:5">
      <c r="A9" s="4" t="s">
        <v>105</v>
      </c>
      <c r="D9" s="5" t="n">
        <v>0</v>
      </c>
      <c r="E9" s="5" t="n">
        <v>0</v>
      </c>
    </row>
    <row r="10" spans="1:5">
      <c r="A10" s="4" t="s">
        <v>790</v>
      </c>
      <c r="E10" s="5" t="n">
        <v>1</v>
      </c>
    </row>
    <row r="11" spans="1:5">
      <c r="A11" s="4" t="s">
        <v>106</v>
      </c>
      <c r="D11" s="5" t="n">
        <v>0</v>
      </c>
      <c r="E11" s="5" t="n">
        <v>0</v>
      </c>
    </row>
    <row r="12" spans="1:5">
      <c r="A12" s="4" t="s">
        <v>791</v>
      </c>
    </row>
    <row r="13" spans="1:5">
      <c r="A13" s="3" t="s">
        <v>789</v>
      </c>
    </row>
    <row r="14" spans="1:5">
      <c r="A14" s="4" t="s">
        <v>792</v>
      </c>
      <c r="C14" s="13" t="n">
        <v>0.36368</v>
      </c>
    </row>
    <row r="15" spans="1:5">
      <c r="A15" s="4" t="s">
        <v>793</v>
      </c>
    </row>
    <row r="16" spans="1:5">
      <c r="A16" s="3" t="s">
        <v>789</v>
      </c>
    </row>
    <row r="17" spans="1:5">
      <c r="A17" s="4" t="s">
        <v>792</v>
      </c>
      <c r="C17" s="13" t="n">
        <v>0.72736</v>
      </c>
    </row>
    <row r="18" spans="1:5">
      <c r="A18" s="4" t="s">
        <v>794</v>
      </c>
      <c r="C18" s="7" t="n">
        <v>20</v>
      </c>
    </row>
    <row r="19" spans="1:5">
      <c r="A19" s="4" t="s">
        <v>169</v>
      </c>
    </row>
    <row r="20" spans="1:5">
      <c r="A20" s="3" t="s">
        <v>789</v>
      </c>
    </row>
    <row r="21" spans="1:5">
      <c r="A21" s="4" t="s">
        <v>188</v>
      </c>
      <c r="D21" s="5" t="n">
        <v>7525000</v>
      </c>
    </row>
    <row r="22" spans="1:5">
      <c r="A22" s="4" t="s">
        <v>795</v>
      </c>
    </row>
    <row r="23" spans="1:5">
      <c r="A23" s="3" t="s">
        <v>789</v>
      </c>
    </row>
    <row r="24" spans="1:5">
      <c r="A24" s="4" t="s">
        <v>796</v>
      </c>
      <c r="B24" s="5" t="n">
        <v>35017884</v>
      </c>
    </row>
    <row r="25" spans="1:5">
      <c r="A25" s="4" t="s">
        <v>188</v>
      </c>
      <c r="B25" s="5" t="n">
        <v>752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31</v>
      </c>
    </row>
    <row r="3" spans="1:4">
      <c r="A3" s="3" t="s">
        <v>798</v>
      </c>
    </row>
    <row r="4" spans="1:4">
      <c r="A4" s="4" t="s">
        <v>181</v>
      </c>
      <c r="B4" s="7" t="n">
        <v>4001</v>
      </c>
      <c r="C4" s="7" t="n">
        <v>4124</v>
      </c>
      <c r="D4" s="7" t="n">
        <v>3267</v>
      </c>
    </row>
    <row r="5" spans="1:4">
      <c r="A5" s="4" t="s">
        <v>799</v>
      </c>
      <c r="B5" s="5" t="n">
        <v>5048</v>
      </c>
      <c r="C5" s="5" t="n">
        <v>700</v>
      </c>
      <c r="D5" s="5" t="n">
        <v>782</v>
      </c>
    </row>
    <row r="6" spans="1:4">
      <c r="A6" s="4" t="s">
        <v>800</v>
      </c>
    </row>
    <row r="7" spans="1:4">
      <c r="A7" s="3" t="s">
        <v>798</v>
      </c>
    </row>
    <row r="8" spans="1:4">
      <c r="A8" s="4" t="s">
        <v>181</v>
      </c>
      <c r="B8" s="5" t="n">
        <v>3783</v>
      </c>
      <c r="C8" s="5" t="n">
        <v>3154</v>
      </c>
      <c r="D8" s="5" t="n">
        <v>3181</v>
      </c>
    </row>
    <row r="9" spans="1:4">
      <c r="A9" s="4" t="s">
        <v>801</v>
      </c>
    </row>
    <row r="10" spans="1:4">
      <c r="A10" s="3" t="s">
        <v>798</v>
      </c>
    </row>
    <row r="11" spans="1:4">
      <c r="A11" s="4" t="s">
        <v>181</v>
      </c>
      <c r="B11" s="5" t="n">
        <v>141</v>
      </c>
      <c r="C11" s="5" t="n">
        <v>0</v>
      </c>
      <c r="D11" s="5" t="n">
        <v>0</v>
      </c>
    </row>
    <row r="12" spans="1:4">
      <c r="A12" s="4" t="s">
        <v>802</v>
      </c>
    </row>
    <row r="13" spans="1:4">
      <c r="A13" s="3" t="s">
        <v>798</v>
      </c>
    </row>
    <row r="14" spans="1:4">
      <c r="A14" s="4" t="s">
        <v>181</v>
      </c>
      <c r="B14" s="5" t="n">
        <v>77</v>
      </c>
      <c r="C14" s="5" t="n">
        <v>0</v>
      </c>
      <c r="D14" s="5" t="n">
        <v>0</v>
      </c>
    </row>
    <row r="15" spans="1:4">
      <c r="A15" s="4" t="s">
        <v>803</v>
      </c>
    </row>
    <row r="16" spans="1:4">
      <c r="A16" s="3" t="s">
        <v>798</v>
      </c>
    </row>
    <row r="17" spans="1:4">
      <c r="A17" s="4" t="s">
        <v>181</v>
      </c>
      <c r="B17" s="5" t="n">
        <v>0</v>
      </c>
      <c r="C17" s="5" t="n">
        <v>193</v>
      </c>
      <c r="D17" s="5" t="n">
        <v>86</v>
      </c>
    </row>
    <row r="18" spans="1:4">
      <c r="A18" s="4" t="s">
        <v>804</v>
      </c>
    </row>
    <row r="19" spans="1:4">
      <c r="A19" s="3" t="s">
        <v>798</v>
      </c>
    </row>
    <row r="20" spans="1:4">
      <c r="A20" s="4" t="s">
        <v>181</v>
      </c>
      <c r="B20" s="5" t="n">
        <v>0</v>
      </c>
      <c r="C20" s="5" t="n">
        <v>777</v>
      </c>
      <c r="D20" s="5" t="n">
        <v>0</v>
      </c>
    </row>
    <row r="21" spans="1:4">
      <c r="A21" s="4" t="s">
        <v>42</v>
      </c>
    </row>
    <row r="22" spans="1:4">
      <c r="A22" s="3" t="s">
        <v>798</v>
      </c>
    </row>
    <row r="23" spans="1:4">
      <c r="A23" s="4" t="s">
        <v>181</v>
      </c>
      <c r="B23" s="5" t="n">
        <v>536</v>
      </c>
      <c r="C23" s="5" t="n">
        <v>372</v>
      </c>
      <c r="D23" s="5" t="n">
        <v>338</v>
      </c>
    </row>
    <row r="24" spans="1:4">
      <c r="A24" s="4" t="s">
        <v>43</v>
      </c>
    </row>
    <row r="25" spans="1:4">
      <c r="A25" s="3" t="s">
        <v>798</v>
      </c>
    </row>
    <row r="26" spans="1:4">
      <c r="A26" s="4" t="s">
        <v>181</v>
      </c>
      <c r="B26" s="5" t="n">
        <v>1430</v>
      </c>
      <c r="C26" s="5" t="n">
        <v>2486</v>
      </c>
      <c r="D26" s="5" t="n">
        <v>1862</v>
      </c>
    </row>
    <row r="27" spans="1:4">
      <c r="A27" s="4" t="s">
        <v>44</v>
      </c>
    </row>
    <row r="28" spans="1:4">
      <c r="A28" s="3" t="s">
        <v>798</v>
      </c>
    </row>
    <row r="29" spans="1:4">
      <c r="A29" s="4" t="s">
        <v>181</v>
      </c>
      <c r="B29" s="7" t="n">
        <v>2035</v>
      </c>
      <c r="C29" s="7" t="n">
        <v>1266</v>
      </c>
      <c r="D29" s="7" t="n">
        <v>10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550</v>
      </c>
    </row>
    <row r="3" spans="1:3">
      <c r="A3" s="4" t="s">
        <v>806</v>
      </c>
    </row>
    <row r="4" spans="1:3">
      <c r="A4" s="3" t="s">
        <v>417</v>
      </c>
    </row>
    <row r="5" spans="1:3">
      <c r="A5" s="4" t="s">
        <v>807</v>
      </c>
      <c r="C5" s="5" t="n">
        <v>4700000</v>
      </c>
    </row>
    <row r="6" spans="1:3">
      <c r="A6" s="4" t="s">
        <v>808</v>
      </c>
      <c r="B6" s="4" t="s">
        <v>408</v>
      </c>
    </row>
    <row r="7" spans="1:3">
      <c r="A7" s="4" t="s">
        <v>809</v>
      </c>
      <c r="B7" s="4" t="s">
        <v>401</v>
      </c>
    </row>
    <row r="8" spans="1:3">
      <c r="A8" s="4" t="s">
        <v>810</v>
      </c>
      <c r="B8" s="5" t="n">
        <v>6320370</v>
      </c>
    </row>
    <row r="9" spans="1:3">
      <c r="A9" s="4" t="s">
        <v>811</v>
      </c>
    </row>
    <row r="10" spans="1:3">
      <c r="A10" s="3" t="s">
        <v>417</v>
      </c>
    </row>
    <row r="11" spans="1:3">
      <c r="A11" s="4" t="s">
        <v>810</v>
      </c>
      <c r="B11" s="5"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2</v>
      </c>
      <c r="B1" s="2" t="s">
        <v>1</v>
      </c>
    </row>
    <row r="2" spans="1:4">
      <c r="B2" s="2" t="s">
        <v>2</v>
      </c>
      <c r="C2" s="2" t="s">
        <v>30</v>
      </c>
      <c r="D2" s="2" t="s">
        <v>31</v>
      </c>
    </row>
    <row r="3" spans="1:4">
      <c r="A3" s="3" t="s">
        <v>417</v>
      </c>
    </row>
    <row r="4" spans="1:4">
      <c r="A4" s="4" t="s">
        <v>418</v>
      </c>
      <c r="B4" s="4" t="s">
        <v>400</v>
      </c>
    </row>
    <row r="5" spans="1:4">
      <c r="A5" s="4" t="s">
        <v>813</v>
      </c>
      <c r="B5" s="5" t="n">
        <v>653900</v>
      </c>
      <c r="C5" s="5" t="n">
        <v>540548</v>
      </c>
    </row>
    <row r="6" spans="1:4">
      <c r="A6" s="4" t="s">
        <v>814</v>
      </c>
      <c r="B6" s="8" t="n">
        <v>8.77</v>
      </c>
      <c r="C6" s="8" t="n">
        <v>5.9</v>
      </c>
      <c r="D6" s="8" t="n">
        <v>4.2</v>
      </c>
    </row>
    <row r="7" spans="1:4">
      <c r="A7" s="4" t="s">
        <v>815</v>
      </c>
      <c r="B7" s="7" t="n">
        <v>2200</v>
      </c>
      <c r="C7" s="7" t="n">
        <v>2700</v>
      </c>
      <c r="D7" s="7" t="n">
        <v>1500</v>
      </c>
    </row>
    <row r="8" spans="1:4">
      <c r="A8" s="4" t="s">
        <v>816</v>
      </c>
      <c r="B8" s="5" t="n">
        <v>14114</v>
      </c>
      <c r="C8" s="5" t="n">
        <v>3300</v>
      </c>
      <c r="D8" s="7" t="n">
        <v>7300</v>
      </c>
    </row>
    <row r="9" spans="1:4">
      <c r="A9" s="4" t="s">
        <v>817</v>
      </c>
      <c r="B9" s="7" t="n">
        <v>4500</v>
      </c>
    </row>
    <row r="10" spans="1:4">
      <c r="A10" s="4" t="s">
        <v>800</v>
      </c>
    </row>
    <row r="11" spans="1:4">
      <c r="A11" s="3" t="s">
        <v>417</v>
      </c>
    </row>
    <row r="12" spans="1:4">
      <c r="A12" s="4" t="s">
        <v>818</v>
      </c>
      <c r="C12" s="7" t="n">
        <v>800</v>
      </c>
    </row>
    <row r="13" spans="1:4">
      <c r="A13" s="4" t="s">
        <v>819</v>
      </c>
      <c r="B13" s="4" t="s">
        <v>820</v>
      </c>
      <c r="C13" s="4" t="s">
        <v>820</v>
      </c>
      <c r="D13" s="4" t="s">
        <v>820</v>
      </c>
    </row>
    <row r="14" spans="1:4">
      <c r="A14" s="4" t="s">
        <v>821</v>
      </c>
      <c r="B14" s="4" t="s">
        <v>822</v>
      </c>
    </row>
    <row r="15" spans="1:4">
      <c r="A15" s="4" t="s">
        <v>823</v>
      </c>
    </row>
    <row r="16" spans="1:4">
      <c r="A16" s="3" t="s">
        <v>417</v>
      </c>
    </row>
    <row r="17" spans="1:4">
      <c r="A17" s="4" t="s">
        <v>824</v>
      </c>
      <c r="B17" s="5" t="n">
        <v>29835</v>
      </c>
      <c r="C17" s="5" t="n">
        <v>96368</v>
      </c>
    </row>
    <row r="18" spans="1:4">
      <c r="A18" s="4" t="s">
        <v>825</v>
      </c>
    </row>
    <row r="19" spans="1:4">
      <c r="A19" s="3" t="s">
        <v>417</v>
      </c>
    </row>
    <row r="20" spans="1:4">
      <c r="A20" s="4" t="s">
        <v>418</v>
      </c>
      <c r="B20" s="4" t="s">
        <v>400</v>
      </c>
    </row>
    <row r="21" spans="1:4">
      <c r="A21" s="4" t="s">
        <v>826</v>
      </c>
      <c r="B21" s="4" t="s">
        <v>408</v>
      </c>
    </row>
    <row r="22" spans="1:4">
      <c r="A22" s="4" t="s">
        <v>827</v>
      </c>
    </row>
    <row r="23" spans="1:4">
      <c r="A23" s="3" t="s">
        <v>417</v>
      </c>
    </row>
    <row r="24" spans="1:4">
      <c r="A24" s="4" t="s">
        <v>828</v>
      </c>
      <c r="B24" s="5" t="n">
        <v>2156</v>
      </c>
      <c r="C24" s="5" t="n">
        <v>287</v>
      </c>
    </row>
    <row r="25" spans="1:4">
      <c r="A25" s="4" t="s">
        <v>829</v>
      </c>
    </row>
    <row r="26" spans="1:4">
      <c r="A26" s="3" t="s">
        <v>417</v>
      </c>
    </row>
    <row r="27" spans="1:4">
      <c r="A27" s="4" t="s">
        <v>830</v>
      </c>
      <c r="B27" s="7" t="n">
        <v>200</v>
      </c>
      <c r="C27" s="7" t="n">
        <v>4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31</v>
      </c>
      <c r="B1" s="2" t="s">
        <v>1</v>
      </c>
    </row>
    <row r="2" spans="1:4">
      <c r="B2" s="2" t="s">
        <v>2</v>
      </c>
      <c r="C2" s="2" t="s">
        <v>30</v>
      </c>
      <c r="D2" s="2" t="s">
        <v>31</v>
      </c>
    </row>
    <row r="3" spans="1:4">
      <c r="A3" s="3" t="s">
        <v>417</v>
      </c>
    </row>
    <row r="4" spans="1:4">
      <c r="A4" s="4" t="s">
        <v>832</v>
      </c>
      <c r="B4" s="4" t="s">
        <v>833</v>
      </c>
      <c r="C4" s="4" t="s">
        <v>833</v>
      </c>
      <c r="D4" s="4" t="s">
        <v>834</v>
      </c>
    </row>
    <row r="5" spans="1:4">
      <c r="A5" s="4" t="s">
        <v>835</v>
      </c>
      <c r="B5" s="4" t="s">
        <v>836</v>
      </c>
      <c r="C5" s="4" t="s">
        <v>836</v>
      </c>
      <c r="D5" s="4" t="s">
        <v>836</v>
      </c>
    </row>
    <row r="6" spans="1:4">
      <c r="A6" s="4" t="s">
        <v>819</v>
      </c>
      <c r="B6" s="4" t="s">
        <v>820</v>
      </c>
      <c r="C6" s="4" t="s">
        <v>820</v>
      </c>
      <c r="D6" s="4" t="s">
        <v>820</v>
      </c>
    </row>
    <row r="7" spans="1:4">
      <c r="A7" s="4" t="s">
        <v>837</v>
      </c>
      <c r="B7" s="4" t="s">
        <v>838</v>
      </c>
      <c r="C7" s="4" t="s">
        <v>839</v>
      </c>
      <c r="D7" s="4" t="s">
        <v>840</v>
      </c>
    </row>
    <row r="8" spans="1:4">
      <c r="A8" s="4" t="s">
        <v>841</v>
      </c>
      <c r="B8" s="4" t="s">
        <v>842</v>
      </c>
      <c r="C8" s="4" t="s">
        <v>843</v>
      </c>
      <c r="D8" s="4" t="s">
        <v>844</v>
      </c>
    </row>
    <row r="9" spans="1:4">
      <c r="A9" s="4" t="s">
        <v>396</v>
      </c>
    </row>
    <row r="10" spans="1:4">
      <c r="A10" s="3" t="s">
        <v>417</v>
      </c>
    </row>
    <row r="11" spans="1:4">
      <c r="A11" s="4" t="s">
        <v>845</v>
      </c>
      <c r="B11" s="4" t="s">
        <v>846</v>
      </c>
      <c r="C11" s="4" t="s">
        <v>592</v>
      </c>
      <c r="D11" s="4" t="s">
        <v>847</v>
      </c>
    </row>
    <row r="12" spans="1:4">
      <c r="A12" s="4" t="s">
        <v>399</v>
      </c>
    </row>
    <row r="13" spans="1:4">
      <c r="A13" s="3" t="s">
        <v>417</v>
      </c>
    </row>
    <row r="14" spans="1:4">
      <c r="A14" s="4" t="s">
        <v>845</v>
      </c>
      <c r="B14" s="4" t="s">
        <v>848</v>
      </c>
      <c r="C14" s="4" t="s">
        <v>848</v>
      </c>
      <c r="D14" s="4" t="s">
        <v>8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850</v>
      </c>
      <c r="B1" s="2" t="s">
        <v>1</v>
      </c>
    </row>
    <row r="2" spans="1:4">
      <c r="B2" s="2" t="s">
        <v>2</v>
      </c>
      <c r="C2" s="2" t="s">
        <v>30</v>
      </c>
      <c r="D2" s="2" t="s">
        <v>31</v>
      </c>
    </row>
    <row r="3" spans="1:4">
      <c r="A3" s="3" t="s">
        <v>851</v>
      </c>
    </row>
    <row r="4" spans="1:4">
      <c r="A4" s="4" t="s">
        <v>852</v>
      </c>
      <c r="B4" s="5" t="n">
        <v>3547913</v>
      </c>
    </row>
    <row r="5" spans="1:4">
      <c r="A5" s="4" t="s">
        <v>813</v>
      </c>
      <c r="B5" s="5" t="n">
        <v>653900</v>
      </c>
      <c r="C5" s="5" t="n">
        <v>540548</v>
      </c>
    </row>
    <row r="6" spans="1:4">
      <c r="A6" s="4" t="s">
        <v>853</v>
      </c>
      <c r="B6" s="5" t="n">
        <v>-561015</v>
      </c>
    </row>
    <row r="7" spans="1:4">
      <c r="A7" s="4" t="s">
        <v>854</v>
      </c>
      <c r="B7" s="5" t="n">
        <v>-91261</v>
      </c>
    </row>
    <row r="8" spans="1:4">
      <c r="A8" s="4" t="s">
        <v>855</v>
      </c>
      <c r="B8" s="5" t="n">
        <v>-2009</v>
      </c>
    </row>
    <row r="9" spans="1:4">
      <c r="A9" s="4" t="s">
        <v>856</v>
      </c>
      <c r="B9" s="5" t="n">
        <v>3547528</v>
      </c>
      <c r="C9" s="5" t="n">
        <v>3547913</v>
      </c>
    </row>
    <row r="10" spans="1:4">
      <c r="A10" s="3" t="s">
        <v>857</v>
      </c>
    </row>
    <row r="11" spans="1:4">
      <c r="A11" s="4" t="s">
        <v>858</v>
      </c>
      <c r="B11" s="8" t="n">
        <v>4.17</v>
      </c>
    </row>
    <row r="12" spans="1:4">
      <c r="A12" s="4" t="s">
        <v>859</v>
      </c>
      <c r="B12" s="12" t="n">
        <v>17.87</v>
      </c>
    </row>
    <row r="13" spans="1:4">
      <c r="A13" s="4" t="s">
        <v>860</v>
      </c>
      <c r="B13" s="12" t="n">
        <v>1.88</v>
      </c>
    </row>
    <row r="14" spans="1:4">
      <c r="A14" s="4" t="s">
        <v>861</v>
      </c>
      <c r="B14" s="12" t="n">
        <v>9.449999999999999</v>
      </c>
    </row>
    <row r="15" spans="1:4">
      <c r="A15" s="4" t="s">
        <v>862</v>
      </c>
      <c r="B15" s="12" t="n">
        <v>9.789999999999999</v>
      </c>
    </row>
    <row r="16" spans="1:4">
      <c r="A16" s="4" t="s">
        <v>863</v>
      </c>
      <c r="B16" s="8" t="n">
        <v>6.91</v>
      </c>
      <c r="C16" s="8" t="n">
        <v>4.17</v>
      </c>
    </row>
    <row r="17" spans="1:4">
      <c r="A17" s="3" t="s">
        <v>864</v>
      </c>
    </row>
    <row r="18" spans="1:4">
      <c r="A18" s="4" t="s">
        <v>865</v>
      </c>
      <c r="B18" s="4" t="s">
        <v>866</v>
      </c>
      <c r="C18" s="4" t="s">
        <v>867</v>
      </c>
    </row>
    <row r="19" spans="1:4">
      <c r="A19" s="3" t="s">
        <v>868</v>
      </c>
    </row>
    <row r="20" spans="1:4">
      <c r="A20" s="4" t="s">
        <v>869</v>
      </c>
      <c r="B20" s="7" t="n">
        <v>44411</v>
      </c>
    </row>
    <row r="21" spans="1:4">
      <c r="A21" s="4" t="s">
        <v>816</v>
      </c>
      <c r="B21" s="5" t="n">
        <v>14114</v>
      </c>
      <c r="C21" s="7" t="n">
        <v>3300</v>
      </c>
      <c r="D21" s="7" t="n">
        <v>7300</v>
      </c>
    </row>
    <row r="22" spans="1:4">
      <c r="A22" s="4" t="s">
        <v>870</v>
      </c>
      <c r="B22" s="7" t="n">
        <v>74267</v>
      </c>
      <c r="C22" s="7" t="n">
        <v>44411</v>
      </c>
    </row>
    <row r="23" spans="1:4">
      <c r="A23" s="4" t="s">
        <v>871</v>
      </c>
      <c r="B23" s="5" t="n">
        <v>3502351</v>
      </c>
    </row>
    <row r="24" spans="1:4">
      <c r="A24" s="4" t="s">
        <v>872</v>
      </c>
      <c r="B24" s="8" t="n">
        <v>6.81</v>
      </c>
    </row>
    <row r="25" spans="1:4">
      <c r="A25" s="4" t="s">
        <v>873</v>
      </c>
      <c r="B25" s="4" t="s">
        <v>866</v>
      </c>
    </row>
    <row r="26" spans="1:4">
      <c r="A26" s="4" t="s">
        <v>874</v>
      </c>
      <c r="B26" s="7" t="n">
        <v>73621</v>
      </c>
    </row>
    <row r="27" spans="1:4">
      <c r="A27" s="4" t="s">
        <v>875</v>
      </c>
      <c r="B27" s="5" t="n">
        <v>2144142</v>
      </c>
    </row>
    <row r="28" spans="1:4">
      <c r="A28" s="4" t="s">
        <v>876</v>
      </c>
      <c r="B28" s="8" t="n">
        <v>3.36</v>
      </c>
    </row>
    <row r="29" spans="1:4">
      <c r="A29" s="4" t="s">
        <v>877</v>
      </c>
      <c r="B29" s="4" t="s">
        <v>878</v>
      </c>
    </row>
    <row r="30" spans="1:4">
      <c r="A30" s="4" t="s">
        <v>879</v>
      </c>
      <c r="B30" s="7" t="n">
        <v>52460</v>
      </c>
    </row>
    <row r="31" spans="1:4">
      <c r="A31" s="4" t="s">
        <v>814</v>
      </c>
      <c r="B31" s="8" t="n">
        <v>8.77</v>
      </c>
      <c r="C31" s="8" t="n">
        <v>5.9</v>
      </c>
      <c r="D31" s="8" t="n">
        <v>4.2</v>
      </c>
    </row>
    <row r="32" spans="1:4">
      <c r="A32" s="4" t="s">
        <v>815</v>
      </c>
      <c r="B32" s="7" t="n">
        <v>2200</v>
      </c>
      <c r="C32" s="7" t="n">
        <v>2700</v>
      </c>
      <c r="D32" s="7" t="n">
        <v>1500</v>
      </c>
    </row>
    <row r="33" spans="1:4">
      <c r="A33" s="4" t="s">
        <v>817</v>
      </c>
      <c r="B33" s="7" t="n">
        <v>45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7"/>
  </cols>
  <sheetData>
    <row r="1" spans="1:2">
      <c r="A1" s="1" t="s">
        <v>880</v>
      </c>
      <c r="B1" s="2" t="s">
        <v>1</v>
      </c>
    </row>
    <row r="2" spans="1:2">
      <c r="B2" s="2" t="s">
        <v>881</v>
      </c>
    </row>
    <row r="3" spans="1:2">
      <c r="A3" s="3" t="s">
        <v>417</v>
      </c>
    </row>
    <row r="4" spans="1:2">
      <c r="A4" s="4" t="s">
        <v>418</v>
      </c>
      <c r="B4" s="4" t="s">
        <v>400</v>
      </c>
    </row>
    <row r="5" spans="1:2">
      <c r="A5" s="4" t="s">
        <v>801</v>
      </c>
    </row>
    <row r="6" spans="1:2">
      <c r="A6" s="3" t="s">
        <v>417</v>
      </c>
    </row>
    <row r="7" spans="1:2">
      <c r="A7" s="4" t="s">
        <v>882</v>
      </c>
      <c r="B7" s="5" t="n">
        <v>61482</v>
      </c>
    </row>
    <row r="8" spans="1:2">
      <c r="A8" s="4" t="s">
        <v>418</v>
      </c>
      <c r="B8" s="4" t="s">
        <v>400</v>
      </c>
    </row>
    <row r="9" spans="1:2">
      <c r="A9" s="4" t="s">
        <v>883</v>
      </c>
      <c r="B9" s="6" t="n">
        <v>1.5</v>
      </c>
    </row>
    <row r="10" spans="1:2">
      <c r="A10" s="4" t="s">
        <v>821</v>
      </c>
      <c r="B10" s="4" t="s">
        <v>38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84</v>
      </c>
      <c r="B1" s="2" t="s">
        <v>1</v>
      </c>
    </row>
    <row r="2" spans="1:2">
      <c r="B2" s="2" t="s">
        <v>885</v>
      </c>
    </row>
    <row r="3" spans="1:2">
      <c r="A3" s="3" t="s">
        <v>886</v>
      </c>
    </row>
    <row r="4" spans="1:2">
      <c r="A4" s="4" t="s">
        <v>887</v>
      </c>
      <c r="B4" s="5" t="n">
        <v>0</v>
      </c>
    </row>
    <row r="5" spans="1:2">
      <c r="A5" s="4" t="s">
        <v>882</v>
      </c>
      <c r="B5" s="5" t="n">
        <v>61482</v>
      </c>
    </row>
    <row r="6" spans="1:2">
      <c r="A6" s="4" t="s">
        <v>888</v>
      </c>
      <c r="B6" s="5" t="n">
        <v>0</v>
      </c>
    </row>
    <row r="7" spans="1:2">
      <c r="A7" s="4" t="s">
        <v>889</v>
      </c>
      <c r="B7" s="5" t="n">
        <v>0</v>
      </c>
    </row>
    <row r="8" spans="1:2">
      <c r="A8" s="4" t="s">
        <v>890</v>
      </c>
      <c r="B8" s="5" t="n">
        <v>61482</v>
      </c>
    </row>
    <row r="9" spans="1:2">
      <c r="A9" s="3" t="s">
        <v>891</v>
      </c>
    </row>
    <row r="10" spans="1:2">
      <c r="A10" s="4" t="s">
        <v>892</v>
      </c>
      <c r="B10" s="7" t="n">
        <v>0</v>
      </c>
    </row>
    <row r="11" spans="1:2">
      <c r="A11" s="4" t="s">
        <v>893</v>
      </c>
      <c r="B11" s="5" t="n">
        <v>30</v>
      </c>
    </row>
    <row r="12" spans="1:2">
      <c r="A12" s="4" t="s">
        <v>894</v>
      </c>
      <c r="B12" s="5" t="n">
        <v>0</v>
      </c>
    </row>
    <row r="13" spans="1:2">
      <c r="A13" s="4" t="s">
        <v>895</v>
      </c>
      <c r="B13" s="5" t="n">
        <v>0</v>
      </c>
    </row>
    <row r="14" spans="1:2">
      <c r="A14" s="4" t="s">
        <v>896</v>
      </c>
      <c r="B14" s="7" t="n">
        <v>30</v>
      </c>
    </row>
    <row r="15" spans="1:2">
      <c r="A15" s="3" t="s">
        <v>897</v>
      </c>
    </row>
    <row r="16" spans="1:2">
      <c r="A16" s="4" t="s">
        <v>898</v>
      </c>
      <c r="B16" s="7" t="n">
        <v>0</v>
      </c>
    </row>
    <row r="17" spans="1:2">
      <c r="A17" s="4" t="s">
        <v>899</v>
      </c>
      <c r="B17" s="5" t="n">
        <v>1844</v>
      </c>
    </row>
    <row r="18" spans="1:2">
      <c r="A18" s="4" t="s">
        <v>900</v>
      </c>
      <c r="B18" s="5" t="n">
        <v>0</v>
      </c>
    </row>
    <row r="19" spans="1:2">
      <c r="A19" s="4" t="s">
        <v>901</v>
      </c>
      <c r="B19" s="5" t="n">
        <v>0</v>
      </c>
    </row>
    <row r="20" spans="1:2">
      <c r="A20" s="4" t="s">
        <v>902</v>
      </c>
      <c r="B20" s="7" t="n">
        <v>1711</v>
      </c>
    </row>
    <row r="21" spans="1:2">
      <c r="A21" s="4" t="s">
        <v>903</v>
      </c>
      <c r="B21" s="5" t="n">
        <v>55673</v>
      </c>
    </row>
    <row r="22" spans="1:2">
      <c r="A22" s="4" t="s">
        <v>904</v>
      </c>
      <c r="B22" s="7" t="n">
        <v>30</v>
      </c>
    </row>
    <row r="23" spans="1:2">
      <c r="A23" s="4" t="s">
        <v>905</v>
      </c>
      <c r="B23" s="7" t="n">
        <v>154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31</v>
      </c>
    </row>
    <row r="3" spans="1:4">
      <c r="A3" s="3" t="s">
        <v>417</v>
      </c>
    </row>
    <row r="4" spans="1:4">
      <c r="A4" s="4" t="s">
        <v>181</v>
      </c>
      <c r="B4" s="7" t="n">
        <v>4001000</v>
      </c>
      <c r="C4" s="7" t="n">
        <v>4124000</v>
      </c>
      <c r="D4" s="7" t="n">
        <v>3267000</v>
      </c>
    </row>
    <row r="5" spans="1:4">
      <c r="A5" s="4" t="s">
        <v>907</v>
      </c>
    </row>
    <row r="6" spans="1:4">
      <c r="A6" s="3" t="s">
        <v>417</v>
      </c>
    </row>
    <row r="7" spans="1:4">
      <c r="A7" s="4" t="s">
        <v>908</v>
      </c>
      <c r="B7" s="5" t="n">
        <v>1624019</v>
      </c>
    </row>
    <row r="8" spans="1:4">
      <c r="A8" s="4" t="s">
        <v>909</v>
      </c>
      <c r="B8" s="4" t="s">
        <v>910</v>
      </c>
    </row>
    <row r="9" spans="1:4">
      <c r="A9" s="4" t="s">
        <v>911</v>
      </c>
      <c r="B9" s="4" t="s">
        <v>378</v>
      </c>
    </row>
    <row r="10" spans="1:4">
      <c r="A10" s="4" t="s">
        <v>912</v>
      </c>
      <c r="B10" s="5" t="n">
        <v>1500000</v>
      </c>
    </row>
    <row r="11" spans="1:4">
      <c r="A11" s="4" t="s">
        <v>421</v>
      </c>
      <c r="B11" s="4" t="s">
        <v>422</v>
      </c>
    </row>
    <row r="12" spans="1:4">
      <c r="A12" s="4" t="s">
        <v>425</v>
      </c>
      <c r="B12" s="7" t="n">
        <v>15000</v>
      </c>
    </row>
    <row r="13" spans="1:4">
      <c r="A13" s="4" t="s">
        <v>913</v>
      </c>
      <c r="B13" s="4" t="s">
        <v>424</v>
      </c>
    </row>
    <row r="14" spans="1:4">
      <c r="A14" s="4" t="s">
        <v>423</v>
      </c>
      <c r="B14" s="4" t="s">
        <v>424</v>
      </c>
    </row>
    <row r="15" spans="1:4">
      <c r="A15" s="4" t="s">
        <v>914</v>
      </c>
      <c r="B15" s="5" t="n">
        <v>31797</v>
      </c>
      <c r="C15" s="5" t="n">
        <v>0</v>
      </c>
    </row>
    <row r="16" spans="1:4">
      <c r="A16" s="4" t="s">
        <v>181</v>
      </c>
      <c r="B16" s="7" t="n">
        <v>100000</v>
      </c>
      <c r="C16" s="7" t="n">
        <v>100000</v>
      </c>
    </row>
    <row r="17" spans="1:4">
      <c r="A17" s="4" t="s">
        <v>821</v>
      </c>
      <c r="B17" s="4" t="s">
        <v>427</v>
      </c>
      <c r="C17" s="4" t="s">
        <v>4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31</v>
      </c>
    </row>
    <row r="3" spans="1:4">
      <c r="A3" s="3" t="s">
        <v>417</v>
      </c>
    </row>
    <row r="4" spans="1:4">
      <c r="A4" s="4" t="s">
        <v>760</v>
      </c>
      <c r="B4" s="7" t="n">
        <v>2506</v>
      </c>
      <c r="C4" s="7" t="n">
        <v>0</v>
      </c>
    </row>
    <row r="5" spans="1:4">
      <c r="A5" s="4" t="s">
        <v>777</v>
      </c>
    </row>
    <row r="6" spans="1:4">
      <c r="A6" s="3" t="s">
        <v>417</v>
      </c>
    </row>
    <row r="7" spans="1:4">
      <c r="A7" s="4" t="s">
        <v>760</v>
      </c>
      <c r="B7" s="5" t="n">
        <v>2500</v>
      </c>
    </row>
    <row r="8" spans="1:4">
      <c r="A8" s="4" t="s">
        <v>778</v>
      </c>
      <c r="B8" s="5" t="n">
        <v>300</v>
      </c>
      <c r="C8" s="5" t="n">
        <v>400</v>
      </c>
    </row>
    <row r="9" spans="1:4">
      <c r="A9" s="4" t="s">
        <v>435</v>
      </c>
      <c r="B9" s="7" t="n">
        <v>2400</v>
      </c>
      <c r="C9" s="7" t="n">
        <v>200</v>
      </c>
      <c r="D9" s="7" t="n">
        <v>1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38"/>
    <col customWidth="1" max="3" min="3" width="27"/>
    <col customWidth="1" max="4" min="4" width="27"/>
    <col customWidth="1" max="5" min="5" width="21"/>
  </cols>
  <sheetData>
    <row r="1" spans="1:5">
      <c r="A1" s="1" t="s">
        <v>916</v>
      </c>
      <c r="B1" s="2" t="s">
        <v>917</v>
      </c>
      <c r="C1" s="2" t="s">
        <v>881</v>
      </c>
      <c r="D1" s="2" t="s">
        <v>918</v>
      </c>
      <c r="E1" s="2" t="s">
        <v>496</v>
      </c>
    </row>
    <row r="2" spans="1:5">
      <c r="A2" s="4" t="s">
        <v>919</v>
      </c>
    </row>
    <row r="3" spans="1:5">
      <c r="A3" s="3" t="s">
        <v>920</v>
      </c>
    </row>
    <row r="4" spans="1:5">
      <c r="A4" s="4" t="s">
        <v>921</v>
      </c>
      <c r="C4" s="5" t="n">
        <v>0</v>
      </c>
      <c r="D4" s="5" t="n">
        <v>0</v>
      </c>
    </row>
    <row r="5" spans="1:5">
      <c r="A5" s="4" t="s">
        <v>922</v>
      </c>
      <c r="C5" s="7" t="n">
        <v>100000</v>
      </c>
      <c r="D5" s="7" t="n">
        <v>100000</v>
      </c>
      <c r="E5" s="7" t="n">
        <v>0</v>
      </c>
    </row>
    <row r="6" spans="1:5">
      <c r="A6" s="4" t="s">
        <v>923</v>
      </c>
    </row>
    <row r="7" spans="1:5">
      <c r="A7" s="3" t="s">
        <v>920</v>
      </c>
    </row>
    <row r="8" spans="1:5">
      <c r="A8" s="4" t="s">
        <v>924</v>
      </c>
      <c r="B8" s="5" t="n">
        <v>2</v>
      </c>
    </row>
    <row r="9" spans="1:5">
      <c r="A9" s="4" t="s">
        <v>925</v>
      </c>
    </row>
    <row r="10" spans="1:5">
      <c r="A10" s="3" t="s">
        <v>920</v>
      </c>
    </row>
    <row r="11" spans="1:5">
      <c r="A11" s="4" t="s">
        <v>926</v>
      </c>
      <c r="B11" s="5" t="n">
        <v>54694</v>
      </c>
    </row>
    <row r="12" spans="1:5">
      <c r="A12" s="4" t="s">
        <v>927</v>
      </c>
    </row>
    <row r="13" spans="1:5">
      <c r="A13" s="3" t="s">
        <v>920</v>
      </c>
    </row>
    <row r="14" spans="1:5">
      <c r="A14" s="4" t="s">
        <v>926</v>
      </c>
      <c r="B14" s="5" t="n">
        <v>27347</v>
      </c>
    </row>
    <row r="15" spans="1:5">
      <c r="A15" s="4" t="s">
        <v>928</v>
      </c>
      <c r="B15" s="8" t="n">
        <v>10.9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8:50:48Z</dcterms:created>
  <dcterms:modified xmlns:dcterms="http://purl.org/dc/terms/" xmlns:xsi="http://www.w3.org/2001/XMLSchema-instance" xsi:type="dcterms:W3CDTF">2017-03-15T18:50:48Z</dcterms:modified>
</cp:coreProperties>
</file>